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IN JOINT VENTURE" sheetId="12" state="visible" r:id="rId12"/>
    <sheet xmlns:r="http://schemas.openxmlformats.org/officeDocument/2006/relationships" name="OTHER INCOME, NET" sheetId="13" state="visible" r:id="rId13"/>
    <sheet xmlns:r="http://schemas.openxmlformats.org/officeDocument/2006/relationships" name="GOODWILL AND OTHER INTANGIBLE A" sheetId="14" state="visible" r:id="rId14"/>
    <sheet xmlns:r="http://schemas.openxmlformats.org/officeDocument/2006/relationships" name="INDEBTEDNES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OCK-BASED COMPENSATION PLANS" sheetId="18" state="visible" r:id="rId18"/>
    <sheet xmlns:r="http://schemas.openxmlformats.org/officeDocument/2006/relationships" name="EMPLOYEE RETIREMENT PLANS" sheetId="19" state="visible" r:id="rId19"/>
    <sheet xmlns:r="http://schemas.openxmlformats.org/officeDocument/2006/relationships" name="SEGMENT DATA" sheetId="20" state="visible" r:id="rId20"/>
    <sheet xmlns:r="http://schemas.openxmlformats.org/officeDocument/2006/relationships" name="COMMITMENTS AND CONTINGENT LIAB" sheetId="21" state="visible" r:id="rId21"/>
    <sheet xmlns:r="http://schemas.openxmlformats.org/officeDocument/2006/relationships" name="FINANCIAL INSTRUMENTS" sheetId="22" state="visible" r:id="rId22"/>
    <sheet xmlns:r="http://schemas.openxmlformats.org/officeDocument/2006/relationships" name="FAIR VALUE" sheetId="23" state="visible" r:id="rId23"/>
    <sheet xmlns:r="http://schemas.openxmlformats.org/officeDocument/2006/relationships" name="SUBSEQUENT EVENTS" sheetId="24" state="visible" r:id="rId24"/>
    <sheet xmlns:r="http://schemas.openxmlformats.org/officeDocument/2006/relationships" name="QUARTERLY FINANCIAL DATA (unaud" sheetId="25" state="visible" r:id="rId25"/>
    <sheet xmlns:r="http://schemas.openxmlformats.org/officeDocument/2006/relationships" name="SCHEDULE II_ Valuation and Qual"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IN JOINT VENTURE (Ta" sheetId="29" state="visible" r:id="rId29"/>
    <sheet xmlns:r="http://schemas.openxmlformats.org/officeDocument/2006/relationships" name="OTHER INCOME, NET (Tables)" sheetId="30" state="visible" r:id="rId30"/>
    <sheet xmlns:r="http://schemas.openxmlformats.org/officeDocument/2006/relationships" name="GOODWILL AND OTHER INTANGIBLE_2" sheetId="31" state="visible" r:id="rId31"/>
    <sheet xmlns:r="http://schemas.openxmlformats.org/officeDocument/2006/relationships" name="INDEBTEDNESS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STOCK-BASED COMPENSATION PLANS " sheetId="35" state="visible" r:id="rId35"/>
    <sheet xmlns:r="http://schemas.openxmlformats.org/officeDocument/2006/relationships" name="EMPLOYEE RETIREMENT PLANS (Tabl" sheetId="36" state="visible" r:id="rId36"/>
    <sheet xmlns:r="http://schemas.openxmlformats.org/officeDocument/2006/relationships" name="SEGMENT DATA (Tables)" sheetId="37" state="visible" r:id="rId37"/>
    <sheet xmlns:r="http://schemas.openxmlformats.org/officeDocument/2006/relationships" name="FINANCIAL INSTRUMENTS (Tables)" sheetId="38" state="visible" r:id="rId38"/>
    <sheet xmlns:r="http://schemas.openxmlformats.org/officeDocument/2006/relationships" name="FAIR VALUE (Tables)" sheetId="39" state="visible" r:id="rId39"/>
    <sheet xmlns:r="http://schemas.openxmlformats.org/officeDocument/2006/relationships" name="QUARTERLY FINANCIAL DATA (un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INVESTMENT IN JOINT VENTURE - N" sheetId="54" state="visible" r:id="rId54"/>
    <sheet xmlns:r="http://schemas.openxmlformats.org/officeDocument/2006/relationships" name="INVESTMENT IN JOINT VENTURE - S" sheetId="55" state="visible" r:id="rId55"/>
    <sheet xmlns:r="http://schemas.openxmlformats.org/officeDocument/2006/relationships" name="OTHER INCOME, NET - Summary of "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INDEBTEDNESS - Summary of Long " sheetId="60" state="visible" r:id="rId60"/>
    <sheet xmlns:r="http://schemas.openxmlformats.org/officeDocument/2006/relationships" name="INDEBTEDNESS - Narrative (Detai" sheetId="61" state="visible" r:id="rId61"/>
    <sheet xmlns:r="http://schemas.openxmlformats.org/officeDocument/2006/relationships" name="STOCKHOLDERS' EQUITY - Narrativ" sheetId="62" state="visible" r:id="rId62"/>
    <sheet xmlns:r="http://schemas.openxmlformats.org/officeDocument/2006/relationships" name="STOCKHOLDERS' EQUITY - Componen" sheetId="63" state="visible" r:id="rId63"/>
    <sheet xmlns:r="http://schemas.openxmlformats.org/officeDocument/2006/relationships" name="STOCKHOLDERS' EQUITY - Compon_2" sheetId="64" state="visible" r:id="rId64"/>
    <sheet xmlns:r="http://schemas.openxmlformats.org/officeDocument/2006/relationships" name="INCOME TAXES - Earnings Before " sheetId="65" state="visible" r:id="rId65"/>
    <sheet xmlns:r="http://schemas.openxmlformats.org/officeDocument/2006/relationships" name="INCOME TAXES - Reconciliation o" sheetId="66" state="visible" r:id="rId66"/>
    <sheet xmlns:r="http://schemas.openxmlformats.org/officeDocument/2006/relationships" name="INCOME TAXES - Narrative (Detai" sheetId="67" state="visible" r:id="rId67"/>
    <sheet xmlns:r="http://schemas.openxmlformats.org/officeDocument/2006/relationships" name="INCOME TAXES - Components of th" sheetId="68" state="visible" r:id="rId68"/>
    <sheet xmlns:r="http://schemas.openxmlformats.org/officeDocument/2006/relationships" name="INCOME TAXES - Tax Effects of T" sheetId="69" state="visible" r:id="rId69"/>
    <sheet xmlns:r="http://schemas.openxmlformats.org/officeDocument/2006/relationships" name="INCOME TAXES - Reconciliation ("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STOCK-BASED COMPENSATION PLAN_4" sheetId="73" state="visible" r:id="rId73"/>
    <sheet xmlns:r="http://schemas.openxmlformats.org/officeDocument/2006/relationships" name="STOCK-BASED COMPENSATION PLAN_5" sheetId="74" state="visible" r:id="rId74"/>
    <sheet xmlns:r="http://schemas.openxmlformats.org/officeDocument/2006/relationships" name="STOCK-BASED COMPENSATION PLAN_6" sheetId="75" state="visible" r:id="rId75"/>
    <sheet xmlns:r="http://schemas.openxmlformats.org/officeDocument/2006/relationships" name="STOCK-BASED COMPENSATION PLAN_7" sheetId="76" state="visible" r:id="rId76"/>
    <sheet xmlns:r="http://schemas.openxmlformats.org/officeDocument/2006/relationships" name="STOCK-BASED COMPENSATION PLAN_8" sheetId="77" state="visible" r:id="rId77"/>
    <sheet xmlns:r="http://schemas.openxmlformats.org/officeDocument/2006/relationships" name="STOCK-BASED COMPENSATION PLAN_9" sheetId="78" state="visible" r:id="rId78"/>
    <sheet xmlns:r="http://schemas.openxmlformats.org/officeDocument/2006/relationships" name="STOCK-BASED COMPENSATION PLA_10" sheetId="79" state="visible" r:id="rId79"/>
    <sheet xmlns:r="http://schemas.openxmlformats.org/officeDocument/2006/relationships" name="EMPLOYEE RETIREMENT PLANS - Nar" sheetId="80" state="visible" r:id="rId80"/>
    <sheet xmlns:r="http://schemas.openxmlformats.org/officeDocument/2006/relationships" name="EMPLOYEE RETIREMENT PLANS - AOC" sheetId="81" state="visible" r:id="rId81"/>
    <sheet xmlns:r="http://schemas.openxmlformats.org/officeDocument/2006/relationships" name="SEGMENT DATA - Narrative (Detai" sheetId="82" state="visible" r:id="rId82"/>
    <sheet xmlns:r="http://schemas.openxmlformats.org/officeDocument/2006/relationships" name="SEGMENT DATA - Summarized Finan" sheetId="83" state="visible" r:id="rId83"/>
    <sheet xmlns:r="http://schemas.openxmlformats.org/officeDocument/2006/relationships" name="SEGMENT DATA - Other Segment Op" sheetId="84" state="visible" r:id="rId84"/>
    <sheet xmlns:r="http://schemas.openxmlformats.org/officeDocument/2006/relationships" name="SEGMENT DATA - Net Sales (Detai" sheetId="85" state="visible" r:id="rId85"/>
    <sheet xmlns:r="http://schemas.openxmlformats.org/officeDocument/2006/relationships" name="SEGMENT DATA - Geographic Data " sheetId="86" state="visible" r:id="rId86"/>
    <sheet xmlns:r="http://schemas.openxmlformats.org/officeDocument/2006/relationships" name="COMMITMENTS AND CONTINGENT LI_2" sheetId="87" state="visible" r:id="rId87"/>
    <sheet xmlns:r="http://schemas.openxmlformats.org/officeDocument/2006/relationships" name="FINANCIAL INSTRUMENTS - Narrati" sheetId="88" state="visible" r:id="rId88"/>
    <sheet xmlns:r="http://schemas.openxmlformats.org/officeDocument/2006/relationships" name="FINANCIAL INSTRUMENTS - Fair Va" sheetId="89" state="visible" r:id="rId89"/>
    <sheet xmlns:r="http://schemas.openxmlformats.org/officeDocument/2006/relationships" name="FINANCIAL INSTRUMENTS - Effects" sheetId="90" state="visible" r:id="rId90"/>
    <sheet xmlns:r="http://schemas.openxmlformats.org/officeDocument/2006/relationships" name="FINANCIAL INSTRUMENTS - Impacts" sheetId="91" state="visible" r:id="rId91"/>
    <sheet xmlns:r="http://schemas.openxmlformats.org/officeDocument/2006/relationships" name="FINANCIAL INSTRUMENTS - Impact " sheetId="92" state="visible" r:id="rId92"/>
    <sheet xmlns:r="http://schemas.openxmlformats.org/officeDocument/2006/relationships" name="FAIR VALUE - Recurring Fair Val" sheetId="93" state="visible" r:id="rId93"/>
    <sheet xmlns:r="http://schemas.openxmlformats.org/officeDocument/2006/relationships" name="FAIR VALUE - Narrative (Details" sheetId="94" state="visible" r:id="rId94"/>
    <sheet xmlns:r="http://schemas.openxmlformats.org/officeDocument/2006/relationships" name="QUARTERLY FINANCIAL DATA (una_3" sheetId="95" state="visible" r:id="rId95"/>
    <sheet xmlns:r="http://schemas.openxmlformats.org/officeDocument/2006/relationships" name="SCHEDULE II_ Valuation and Qu_2" sheetId="96" state="visible" r:id="rId96"/>
  </sheets>
  <definedNames/>
  <calcPr calcId="124519" fullCalcOnLoad="1"/>
</workbook>
</file>

<file path=xl/sharedStrings.xml><?xml version="1.0" encoding="utf-8"?>
<sst xmlns="http://schemas.openxmlformats.org/spreadsheetml/2006/main" uniqueCount="908">
  <si>
    <t>Document and Entity Information - USD ($) $ in Billions</t>
  </si>
  <si>
    <t>12 Months Ended</t>
  </si>
  <si>
    <t>Oct. 31, 2018</t>
  </si>
  <si>
    <t>Dec. 14, 2018</t>
  </si>
  <si>
    <t>May 04, 2018</t>
  </si>
  <si>
    <t>Document And Entity Information [Abstract]</t>
  </si>
  <si>
    <t>Entity Registrant Name</t>
  </si>
  <si>
    <t>TORO CO</t>
  </si>
  <si>
    <t>Entity Central Index Key</t>
  </si>
  <si>
    <t>Document Type</t>
  </si>
  <si>
    <t>10-K</t>
  </si>
  <si>
    <t>Document Period End Date</t>
  </si>
  <si>
    <t>Oct. 31,
		2018</t>
  </si>
  <si>
    <t>Amendment Flag</t>
  </si>
  <si>
    <t>false</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Emerging Growth Company</t>
  </si>
  <si>
    <t>Entity Small Business</t>
  </si>
  <si>
    <t>Entity Shell Company</t>
  </si>
  <si>
    <t>Consolidated Statements of Earnings - USD ($) shares in Thousands, $ in Thousands</t>
  </si>
  <si>
    <t>Oct. 31, 2017</t>
  </si>
  <si>
    <t>Oct. 31, 2016</t>
  </si>
  <si>
    <t>Income Statement [Abstract]</t>
  </si>
  <si>
    <t>Net sales</t>
  </si>
  <si>
    <t>Cost of sales</t>
  </si>
  <si>
    <t>Gross profit</t>
  </si>
  <si>
    <t>Selling, general and administrative expense</t>
  </si>
  <si>
    <t>Operating earnings</t>
  </si>
  <si>
    <t>Interest expense</t>
  </si>
  <si>
    <t>Other income, net</t>
  </si>
  <si>
    <t>Earnings before income taxes</t>
  </si>
  <si>
    <t>Provision for income taxes</t>
  </si>
  <si>
    <t>Net earnings</t>
  </si>
  <si>
    <t>Basic net earnings per share of common stock (in dollars per share)</t>
  </si>
  <si>
    <t>Diluted net earnings per share of common stock (in dollars per share)</t>
  </si>
  <si>
    <t>Weighted-average number of shares of common stock outstanding - Basic (in shares)</t>
  </si>
  <si>
    <t>Weighted-average number of shares of common stock outstanding - Diluted (in shares)</t>
  </si>
  <si>
    <t>Consolidated Statements of Comprehensive Income - USD ($) $ in Thousands</t>
  </si>
  <si>
    <t>Statement of Comprehensive Income [Abstract]</t>
  </si>
  <si>
    <t>Other comprehensive income (loss), net of tax:</t>
  </si>
  <si>
    <t>Foreign currency translation adjustments, net of tax of $(222), $0, and $(161), respectively</t>
  </si>
  <si>
    <t>Pension and retiree medical benefits, net of tax of $254, $2,536, and $(1,294), respectively</t>
  </si>
  <si>
    <t>Derivative instruments, net of tax of $2,899, $(1,123), and $(605), respectively</t>
  </si>
  <si>
    <t>Other comprehensive income (loss), net of tax</t>
  </si>
  <si>
    <t>Comprehensive income</t>
  </si>
  <si>
    <t>Consolidated Statements of Comprehensive Income (Parenthetical) - USD ($) $ in Thousands</t>
  </si>
  <si>
    <t>Foreign currency translation adjustments, tax</t>
  </si>
  <si>
    <t>Pension and retiree medical benefits, tax</t>
  </si>
  <si>
    <t>Derivative instruments, tax</t>
  </si>
  <si>
    <t>Consolidated Balance Sheets - USD ($) $ in Thousands</t>
  </si>
  <si>
    <t>ASSETS</t>
  </si>
  <si>
    <t>Cash and cash equivalents</t>
  </si>
  <si>
    <t>Receivables, net:</t>
  </si>
  <si>
    <t>Customers, net of allowances (2018 - $2,228; 2017 - $2,147)</t>
  </si>
  <si>
    <t>Other</t>
  </si>
  <si>
    <t>Total receivables, net</t>
  </si>
  <si>
    <t>Inventories, net</t>
  </si>
  <si>
    <t>Prepaid expenses and other current assets</t>
  </si>
  <si>
    <t>Total current assets</t>
  </si>
  <si>
    <t>Property, plant and equipment, net</t>
  </si>
  <si>
    <t>Deferred income taxes</t>
  </si>
  <si>
    <t>Goodwill</t>
  </si>
  <si>
    <t>Other intangible assets, net</t>
  </si>
  <si>
    <t>Other assets</t>
  </si>
  <si>
    <t>Total assets</t>
  </si>
  <si>
    <t>LIABILITIES AND STOCKHOLDERS' EQUITY</t>
  </si>
  <si>
    <t>Current portion of long-term debt</t>
  </si>
  <si>
    <t>Accounts payable</t>
  </si>
  <si>
    <t>Accrued liabilities:</t>
  </si>
  <si>
    <t>Warranty</t>
  </si>
  <si>
    <t>Advertising and marketing programs</t>
  </si>
  <si>
    <t>Compensation and benefit costs</t>
  </si>
  <si>
    <t>Insurance</t>
  </si>
  <si>
    <t>Interest</t>
  </si>
  <si>
    <t>Total current liabilities</t>
  </si>
  <si>
    <t>Long-term debt, less current portion</t>
  </si>
  <si>
    <t>Deferred revenue</t>
  </si>
  <si>
    <t>Other long-term liabilities</t>
  </si>
  <si>
    <t>Stockholders' equity:</t>
  </si>
  <si>
    <t>Preferred stock, par value $1.00 per share, authorized 1,000,000 voting and 850,000 non-voting shares, none issued and outstanding</t>
  </si>
  <si>
    <t>Common stock, par value $1.00 per share, authorized 175,000,000 shares; issued and outstanding 105,600,652 shares as of October 31, 2018 and 106,882,972 shares as of October 31, 2017</t>
  </si>
  <si>
    <t>Retained earnings</t>
  </si>
  <si>
    <t>Accumulated other comprehensive loss</t>
  </si>
  <si>
    <t>Total stockholders' equity</t>
  </si>
  <si>
    <t>Total liabilities and stockholders' equity</t>
  </si>
  <si>
    <t>Consolidated Balance Sheets (Parenthetical) - USD ($) $ in Thousands</t>
  </si>
  <si>
    <t>Preferred stock</t>
  </si>
  <si>
    <t>Preferred stock, par value (in dollars per share)</t>
  </si>
  <si>
    <t>Preferred stock, issued (in shares)</t>
  </si>
  <si>
    <t>Preferred stock, outstanding (in shares)</t>
  </si>
  <si>
    <t>Common stock</t>
  </si>
  <si>
    <t>Common stock, par value (in dollars per share)</t>
  </si>
  <si>
    <t>Common stock, authorized (in shares)</t>
  </si>
  <si>
    <t>Common stock, issued (in shares)</t>
  </si>
  <si>
    <t>Common stock, outstanding (in shares)</t>
  </si>
  <si>
    <t>Customers, allowance for doubtful accounts (in dollars)</t>
  </si>
  <si>
    <t>Voting Preferred Stock</t>
  </si>
  <si>
    <t>Preferred stock, authorized (in shares)</t>
  </si>
  <si>
    <t>Nonvoting Preferred Stock</t>
  </si>
  <si>
    <t>Consolidated Statements of Cash Flows - USD ($) $ in Thousands</t>
  </si>
  <si>
    <t>Cash flows from operating activities:</t>
  </si>
  <si>
    <t>Adjustments to reconcile net earnings to net cash provided by operating activities:</t>
  </si>
  <si>
    <t>Non-cash income from finance affiliate</t>
  </si>
  <si>
    <t>Distributions from finance affiliate, net</t>
  </si>
  <si>
    <t>Provision for depreciation and amortization</t>
  </si>
  <si>
    <t>Stock-based compensation expense</t>
  </si>
  <si>
    <t>Changes in operating assets and liabilities, net of effect of acquisitions:</t>
  </si>
  <si>
    <t>Receivables, net</t>
  </si>
  <si>
    <t>Prepaid expenses and other assets</t>
  </si>
  <si>
    <t>Accounts payable, accrued liabilities, deferred revenue and other long-term liabilities</t>
  </si>
  <si>
    <t>Net cash provided by operating activities</t>
  </si>
  <si>
    <t>Cash flows from investing activities:</t>
  </si>
  <si>
    <t>Purchases of property, plant and equipment</t>
  </si>
  <si>
    <t>Proceeds from asset disposals</t>
  </si>
  <si>
    <t>Proceeds from sale of a business</t>
  </si>
  <si>
    <t>Investments in unconsolidated entities</t>
  </si>
  <si>
    <t>Acquisitions, net of cash acquired</t>
  </si>
  <si>
    <t>Net cash used in investing activities</t>
  </si>
  <si>
    <t>Cash flows from financing activities:</t>
  </si>
  <si>
    <t>Short-term debt repayments, net</t>
  </si>
  <si>
    <t>Payments on long-term debt</t>
  </si>
  <si>
    <t>Proceeds from exercise of stock options</t>
  </si>
  <si>
    <t>Payments of withholding taxes for stock awards</t>
  </si>
  <si>
    <t>Purchases of Toro common stock</t>
  </si>
  <si>
    <t>Dividends paid on Toro common stock</t>
  </si>
  <si>
    <t>Net cash used in financing activities</t>
  </si>
  <si>
    <t>Effect of exchange rates on cash and cash equivalents</t>
  </si>
  <si>
    <t>Net (decrease) increase in cash and cash equivalents</t>
  </si>
  <si>
    <t>Cash and cash equivalents as of the beginning of the fiscal period</t>
  </si>
  <si>
    <t>Cash and cash equivalents as of the end of the fiscal period</t>
  </si>
  <si>
    <t>Cash paid during the fiscal year for:</t>
  </si>
  <si>
    <t>Income taxes</t>
  </si>
  <si>
    <t>Consolidated Statements of Stockholders' Equity - USD ($) $ in Thousands</t>
  </si>
  <si>
    <t>Total</t>
  </si>
  <si>
    <t>Common Stock</t>
  </si>
  <si>
    <t>Retained Earnings</t>
  </si>
  <si>
    <t>Accumulated Other Comprehensive Loss</t>
  </si>
  <si>
    <t>Balance at Oct. 31, 2015</t>
  </si>
  <si>
    <t>Increase (Decrease) in Stockholders' Equity</t>
  </si>
  <si>
    <t>Cash dividends paid on common stock</t>
  </si>
  <si>
    <t>Issuance of shares for stock options exercised and restricted stock units vested</t>
  </si>
  <si>
    <t>Contribution of stock to a deferred compensation trust</t>
  </si>
  <si>
    <t>Purchase of shares of common stock</t>
  </si>
  <si>
    <t>Excess tax benefits from stock-based awards</t>
  </si>
  <si>
    <t>Other comprehensive income (loss)</t>
  </si>
  <si>
    <t>Balance at Oct. 31, 2016</t>
  </si>
  <si>
    <t>Reclassification due to the adoption of ASU | ASU 2016-16</t>
  </si>
  <si>
    <t>Balance at Oct. 31, 2017</t>
  </si>
  <si>
    <t>Reclassification due to the adoption of ASU | ASU 2018-02</t>
  </si>
  <si>
    <t>Balance at Oct. 31, 2018</t>
  </si>
  <si>
    <t>Reclassification due to the adoption of ASU</t>
  </si>
  <si>
    <t>Consolidated Statements of Stockholders' Equity (Parenthetical) - $ / shares</t>
  </si>
  <si>
    <t>Statement of Stockholders' Equity [Abstract]</t>
  </si>
  <si>
    <t>Cash dividends paid on common stock (in dollars per share)</t>
  </si>
  <si>
    <t>Issuance of options (in shares)</t>
  </si>
  <si>
    <t>Purchase of shares of common stock (in shares)</t>
  </si>
  <si>
    <t>SUMMARY OF SIGNIFICANT ACCOUNTING POLICIES AND RELATED DATA</t>
  </si>
  <si>
    <t>Accounting Policies [Abstract]</t>
  </si>
  <si>
    <t>1 SUMMARY OF SIGNIFICANT ACCOUNTING POLICIES AND RELATED DATA Basis of Presentation and Consolidation The accompanying Consolidated Financial Statements include the accounts of The Toro Company and its wholly-owned subsidiaries (the "company"). The company uses the equity method to account for investments over which it has the ability to exercise significant influence over operating and financial policies. Consolidated net earnings include the company's share of the net earnings (losses) of these equity method investments. The cost method is used to account for investments in entities that the company does not control and for which it does not have the ability to exercise significant influence over operating and financial policies. These cost method investments are recorded at cost within the Consolidated Balance Sheets. All intercompany accounts and transactions have been eliminated from the Consolidated Financial Statements. Accounting Estimates In preparing the Consolidated Financial Statements in conformity with United States ("U.S.") generally accepted accounting principle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centive compensation accruals, income tax accruals, inventory valuation, warranty reserves, allowance for doubtful accounts, pension and post-retirement accruals, self-insurance accruals, useful lives for tangible and definite-lived intangible assets, and future cash flows associated with impairment testing for goodwill, indefinite-lived intangible assets and other long-lived assets. These estimates and assumptions are based on management's best estimates and judgments at the time they are mad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solidated Financial Statements are prepared. Changes in those estimates will be reflected in the Consolidated Financial Statements in future periods. Cash and Cash Equivalents The company considers all highly liquid investments purchased with an original maturity of three months or less to be cash equivalents. Cash equivalents are stated at cost, which approximates fair value. As of October 31, 2018 , cash and cash equivalents held by the company's foreign subsidiaries were approximately $104.3 million . Receivables The company's financial exposure to collection of accounts receivable is reduced due to its Red Iron Acceptance, LLC ("Red Iron") joint venture with TCF Inventory Finance, Inc. ("TCFIF"), as further discussed in Note 3. For receivables not serviced through Red Iron, the company grants credit to customers in the normal course of business and performs on-going credit evaluations of customers. Receivables are recorded at original carrying amount less estimated allowance for doubtful accounts. Allowance for Doubtful Accounts The company estimates the balance of allowance for doubtful accounts by analyzing the age of accounts and notes receivable balances and applying historical write-off trend rates. The company also estimates separately specific customer balances when it is deemed probable that the balance is uncollectible. Account balances are charged off against the allowance when all collection efforts have been exhausted. Inventory Valuations Inventories are valued at the lower of cost or net realizable value, with cost determined by the last-in, first-out ("LIFO") method for a majority of the company's inventories. The first-in, first-out ("FIFO") method is used for all other inventories, and constituted 31.0 percent of total inventories as of October 31, 2018 and 2017 . The company establishes a reserve for excess, slow-moving, and obsolete inventory that is equal to the difference between the cost and estimated net realizable value for that inventory. These reserves are based on a review and comparison of current inventory levels to planned production, as well as planned and historical sales of the inventory. During fiscal 2018 and fiscal 2017 LIFO layers were not reduced. Inventories were as follows (in thousands): October 31 2018 2017 Raw materials and work in process $ 115,280 $ 100,077 Finished goods and service parts 315,179 295,716 Total FIFO value 430,459 395,793 Less: adjustment to LIFO value 72,200 66,801 Total inventories, net $ 358,259 $ 328,992 Property and Depreciation Property, plant and equipment are carried at cost. The company provides for depreciation of property, plant and equipment utilizing the straight-line method over the estimated useful lives of the assets. Buildings, including leasehold improvements, are generally depreciated over 10 to 40 years. Machinery and equipment are generally depreciated over two to 15 years and tooling costs are generally depreciated over three to five years. Software and web site development costs are generally amortized over two to five years. Expenditures for major renewals and improvements, which substantially increase the useful lives of existing assets, are capitalized, and expenditures for general maintenance and repairs are charged to operating expenses as incurred. Interest is capitalized during the construction period for significant capital projects. During the fiscal years ended October 31, 2018 , 2017 , and 2016 , the company capitalized $0.9 million , $0.3 million , and $0.5 million of interest, respectively. Property, plant and equipment was as follows (in thousands): October 31 2018 2017 Land and land improvements $ 39,607 $ 38,060 Buildings and leasehold improvements 209,686 194,995 Machinery and equipment 349,550 349,976 Tooling 211,756 197,299 Computer hardware and software 83,338 88,152 Construction in process 35,044 17,132 Subtotal 928,981 885,614 Less: accumulated depreciation 657,522 650,384 Total property, plant, and equipment, net $ 271,459 $ 235,230 During fiscal years 2018 , 2017 , and 2016 , the company recorded depreciation expense of $53.5 million , $54.7 million , and $53.4 million , respectively. Goodwill and Indefinite-Lived Intangible Assets Goodwill represents the cost of acquisitions in excess of the fair values assigned to identifiable net assets acquired. Goodwill is assigned to reporting units based upon the expected benefit of the synergies of the acquisition. Goodwill and certain trade names, which are considered to have indefinite lives, are not amortized; however, the company reviews them for impairment annually during the fourth quarter of each fiscal year or more frequently if changes in circumstances or the occurrence of events indicate that the fair value may not be recoverable. During the fourth quarter of fiscal 2018 , the company performed its annual goodwill impairment test. In performing the annual goodwill impairment test, the company first reviewed its reporting units and determined that it has nine reporting units, which are the same as its nine operating segments. Six reporting units contain goodwill on their respective balance sheets. Next, the company elected to bypass the qualitative assessment, due to the duration of time since the most recent quantitative goodwill impairment test, and move directly to the quantitative goodwill impairment analysis. In performing the quantitative goodwill impairment analysis, the company compared the carrying value of each reporting unit, including goodwill, to its fair value. The carrying value of each reporting unit was determined based on the amount of equity required for the reporting unit's activities, considering the specific assets and liabilities of the reporting unit. The company did not assign corporate assets and liabilities that do not relate to the operations of the reporting unit, or are not considered in determining the fair value of the reporting unit, to the reporting units. The company's estimate of the respective fair values of its reporting units was determined under the income approach, which utilized various inputs and assumptions, including projected operating results and growth rates from the company's forecasting process, applicable tax rates, and a weighted-average cost of capital rate. Where available, and as appropriate, comparable market multiples and the company's market capitalization were also utilized to corroborate the results of the discounted cash flow models under the income approach. Based on the quantitative goodwill impairment analysis, the company determined there was no impairment of goodwill during fiscal 2018 for any of its reporting units as the fair values of the reporting units exceeded their carrying values, including goodwill. Further, no impairment of goodwill was recorded during fiscal years 2017 and 2016 . During the fourth quarter of fiscal 2018 , the company also performed a quantitative impairment analysis for its indefinite-lived intangible assets, which consist of certain trade names. The company's estimate of the fair values of its trade names are based on a discounted cash flow model, which utilized various inputs and assumptions, including: projected revenues from the company's forecasting process; assumed royalty rates that could be payable if the company did not own the trade name; and a discount rate. Based on this quantitative impairment analysis, which was also performed in prior fiscal years, the company concluded its indefinite-lived intangible assets were not impaired during fiscal 2018 , 2017 , or 2016 . Other Long-Lived Assets Other long-lived assets consist of property, plant, and equipment; capitalized implementation costs for hosted cloud-computing arrangements; and definite-lived intangible assets. The company's definite-lived intangible assets are identifiable assets that arose from acquisitions consisting primarily of patents, non-compete agreements, customer relationships, trade names, and developed technology and are amortized on a straight-line basis over periods ranging from one to 20 years. The company reviews other long-lived assets for impairment whenever events or changes in circumstances indicate that the carrying amount of an asset, or asset group, may not be recoverable. Asset groups have identifiable cash flows and are largely independent of other asset groups. An impairment loss is recognized when estimated undiscounted future cash flows from the operation or disposition of the asset group are less than the carrying amount of the asset group. Measurement of an impairment loss is based on the excess of the carrying amount of the asset group over its fair value. Fair value is measured using a discounted cash flow model or independent appraisals, as appropriate. Based on the company's impairment analysis for other long-lived assets, the company did not have any impairment losses for fiscal 2018 , 2017 and 2016 . For other long-lived assets to be abandoned, the company tests for potential impairment. If the company commits to a plan to abandon or dispose of an other long-lived asset before the end of its previously estimated useful life, depreciation or amortization estimates are revised. Accounts Payable The company has a service agreement with a third party financial institution to provide a web-based platform that facilitates participating suppliers' ability to finance payment obligations from the company with the third party financial institution. Participating suppliers may, at their sole discretion, make offers to finance one or more payment obligations of the company prior to their scheduled due dates at a discounted price to the third party financial institution. The company's obligations to its suppliers, including amounts due and scheduled payment dates, are not affected by suppliers' decisions to finance amounts under this arrangement. As of October 31, 2018 and 2017 , $33.0 million and $24.5 million , respectively, of the company's outstanding payment obligations had been placed on the accounts payable web-based platform. 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operation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 Accrued Warranties The company recognizes expense and provides an accrual for estimated future warranty costs at the time of sale and also establishes accruals for major rework campaigns. Warranty accruals are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actual claims experience indicates that adjustments are necessary. The changes in accrued warranties were as follows (in thousands): Fiscal Years Ended October 31 2018 2017 Beginning balance $ 74,155 $ 72,158 Warranty provisions 49,160 46,150 Warranty claims (45,662 ) (40,940 ) Changes in estimates (1,439 ) (3,213 ) Ending balance $ 76,214 $ 74,155 Derivatives Derivative instruments, consisting mainly of forward currency contracts, are used to hedge most foreign currency transactions, including forecasted sales and purchases denominated in foreign currencies. All derivative instruments are recognized on the Consolidated Balance Sheets at fair value as either assets or liabilities. If the derivative instrument is designated as a cash flow hedging instrument, changes in the fair values of the spot rate component of outstanding, highly effective cash flow hedging instruments included in the assessment of hedge effectiveness are recorded in other comprehensive income within accumulated other comprehensive loss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Derivatives that are not designated as cash flow hedging instruments are adjusted to fair value through other income, net, on the Consolidated Statements of Earnings. Foreign Currency Translation and Transactions The functional currency of the company's foreign operations is generally the applicable local currency. The functional currency is translated into U.S. dollars for balance sheet accounts using current exchange rates in effect as of the balance sheet date and for revenue and expense accounts using a weighted-average exchange rate during the fiscal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net in the Consolidated Statements of Earning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he company has reflected the necessary deferred tax assets and liabilities in the accompanying Consolidated Balance Sheets. Management believes the future tax deductions will be realized principally through carryback to taxable income in prior years, future reversals of existing taxable temporary differences and future taxable income.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also records interest and penalties related to unrecognized tax benefits within income tax expense. Revenue Recognition The company recognizes revenue for product sales when persuasive evidence of an arrangement exists, title and risk of ownership passes to the customer, the sales price is fixed or determinable and collectability is probable. These criteria are typically met at the time product is shipped, or in the case of certain agreements, when product is delivered. A provision is made at the time the related revenue is recognized for estimated product returns, floor plan costs, rebates, and other sales promotion expenses. Sales, use, value-added and other excise taxes are not recognized in revenue. Freight revenue billed to customers is included in net sales. The company ships some of its products to a key retailer's distribution centers on a consignment basis. The company retains title to its products stored at the distribution centers. As the company's products are removed from the distribution centers by the key retailer and shipped to the key retailer's stores, title passes from the company to the key retailer. At that time, the company invoices the key retailer and recognizes revenue for these consignment transactions. The company does not offer a right of return for products shipped to the key retailer's stores from the distribution centers. From time to time, the company also stores inventory on a consignment basis at other customers' locations. The amount of consignment inventory as of October 31, 2018 and 2017 was $22.7 million and $19.3 million , respectively. Revenue earned from service and maintenance contracts is recognized ratably over the contractual period. Revenue from extended warranty programs is deferred at the time the contract is sold and amortized into net sales using the straight-line method over the extended warranty period. Sales Promotions and Incentives At the time of sale, the company records an estimate for sales promotion and incentive costs. The company's estimates of sales promotion and incentive costs are based on the terms of the arrangements with customers, historical payment experience, field inventory levels, volume purchases, and expectations for changes in relevant trends in the future. The expense of each program is classified as a reduction from gross sales or as a component of selling, general and administrative expense. Examples of significant sales promotions and incentive programs in which the related expense is classified as a reduction from gross sales are as follows: • Off-Invoice Discounts: The company's costs for off-invoice discounts represent a reduction in the selling price of its products given at the time of sale. • Rebate Programs: The company's rebate programs are generally based on claims submitted from either its direct customers or end-users of its products, depending upon the program. The amount of the rebate varies based on the specific program and is either a dollar amount or a percentage of the purchase price and can also be based on actual retail price as compared to the company's selling price. • Incentive Discounts: The company's costs for incentive discount programs are based on its customers’ purchase or retail sales goals of certain quantities or mixes of product during a specified time period, which are tracked on an annual or quarterly basis depending on the program. • Financing Programs: The company's costs for financing programs, namely floor planning and retail financing, represent financing costs associated with programs under which it pays a portion of the interest cost to finance distributor and dealer inventories through third party financing arrangements for a specific period of time. Retail financing is similar to floor planning with the difference being that retail financing programs are offered to end-user customers under which the company pays a portion of interest costs on behalf of end-users for financing purchases of its equipment. • Commissions Paid to Home Center Customers: The company pays commissions to home center customers as an off-invoice discount. These commissions do not represent any selling effort by the home center customer but rather is a discount from the selling price of the product. Examples of significant sales promotions and incentive programs in which the related expense is classified as a component of selling, general, and administrative expense are as follows: • Commissions Paid to Distributors and Dealers: For certain products, the company uses a distribution network of dealers and distributors that purchase and take possession of products for sale to the end customer. In addition, the company has dealers and distributors that act as sales agents for it on certain products using a direct-selling type model. Under this direct-selling type model, the company's network of distributors and dealers facilitates a sale directly to the dealer or end-user customer on its behalf. Commissions to distributors and dealers in these instances represent commission payments to sales agents that are also its customers. • Cooperative Advertising: Cooperative advertising programs are based on advertising costs incurred by distributors and dealers for promoting the company's products. The company supports a portion of those advertising costs in which claims are submitted by the distributor or dealer along with evidence of the advertising material procured/produced and evidence of the cost incurred in the form of third party invoices or receipts. Cost of Sales Cost of sales is primarily comprised of direct materials and supplies consumed to manufacture the company's products, as well as manufacturing labor and direct overhead expense necessary to convert direct materials and supplies into finished product. Cost of sales also includes inbound freight costs for direct materials and supplies, outbound freight costs for shipping products to customers, obsolescence expense, cost of services provided, and cash discounts on payments to vendors. Selling, General and Administrative Expense Selling, general, and administrative expense is primarily comprised of payroll and benefit costs, occupancy and operating costs of distribution and corporate facilities, warranty expense, depreciation and amortization expense on non-manufacturing assets, advertising and marketing expenses, selling expenses, engineering and research costs, information systems costs, incentive and profit sharing expense, and other miscellaneous administrative costs, such as legal costs for internal and outside services that are expensed as incurred. Cost of Financing Distributor / Dealer Inventory The company enters into limited inventory repurchase agreements with Red Iron and in limited instances, a third-party financing company for certain of the company's independent dealers in Australia. The company has repurchased immaterial amounts of inventory under these repurchase agreements over the last three fiscal years. Included as a reduction to gross sales are costs associated with programs under which the company shares the expense of financing distributor and dealer inventories, referred to as floor plan expenses. This charge represents interest for a pre-established length of time based on a predefined rate from a contract with a third party financing company to finance distributor and dealer inventory purchases. These financing arrangements are used by the company to assist customers in financing inventory. The financing costs for distributor and dealer inventories were $37.1 million , $30.1 million , and $28.8 million for the fiscal years ended October 31, 2018 , 2017 and 2016 , respectively. Advertising General advertising expenditures are expensed the first time advertising takes place. Production costs associated with advertising are expensed in the period incurred. Cooperative advertising represents expenditures for shared advertising costs that the company reimburses to customers and is classified as a component of selling, general and administrative expense. These obligations are accrued and expensed when the related revenues are recognized in accordance with the programs established for various product lines. Advertising costs were $46.4 million , $43.0 million , and $41.8 million for the fiscal years ended October 31, 2018 , 2017 , and 2016 , respectively. Engineering and Research The company's engineering and research costs are expensed as incurred and are primarily incurred in connection with the development of new products that may have additional applications or represent extensions of existing product lines, improvements to existing products, and cost reduction efforts. Costs incurred for engineering and research activities were $83.5 million , $80.4 million , and $77.4 million for the fiscal years ended October 31, 2018 , 2017 , and 2016 , respectively. Stock-Based Compensation The company's stock-based compensation awards are generally granted to executive officers, other employees, and non-employee members of the company's Board of Directors, and include performance share awards that are contingent on the achievement of performance goals of the company, non-qualified stock options, and restricted stock units. Generally, compensation expense equal to the grant date fair value is recognized for these awards over the vesting period and is classified in selling, general and administrative expense. Stock options granted to executive officers and other employees are subject to accelerated expensing if the option holder meets the retirement definition set forth in The Toro Company Amended and Restated 2010 Equity and Incentive Plan, as amended and restated (the "2010 plan"). In that case, the fair value of the options is expensed in the fiscal year of grant because generally the option holder must be employed as of the end of the fiscal year in which the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 See Note 9 for additional information regarding stock-based compensation plans. Net Earnings Per Share Basic net earnings per share is calculated using net earnings available to common stockholders divided by the weighted-average number of shares of common stock outstanding during the year plus the assumed issuance of contingent shares. Diluted net earnings per share is similar to basic net earnings per share except that the weighted-average number of shares of common stock outstanding plus the assumed issuance of contingent shares is increased to include the number of additional shares of common stock that would have been outstanding assuming the issuance of all potentially dilutive shares, such as common stock to be issued upon exercise of options, contingently issuable shares, and restricted stock units. Reconciliations of basic and diluted weighted-average shares of common stock outstanding are as follows (in thousands): (Shares in thousands) 2018 2017 2016 Basic Weighted-average number of shares of common stock 106,356 108,299 109,816 Assumed issuance of contingent shares 13 13 18 Weighted-average number of shares of common stock and assumed issuance of contingent shares 106,369 108,312 109,834 Diluted Weighted-average number of shares of common stock and assumed issuance of contingent shares 106,369 108,312 109,834 Effect of dilutive securities 2,288 2,940 2,153 Weighted-average number of shares of common stock, assumed issuance of contingent shares, and effect of dilutive securities 108,657 111,252 111,987 Incremental shares from options and restricted stock units are computed by the treasury stock method. Options for the purchase of 424,089 , 353,897 , and 310,566 shares of common stock during fiscal 2018 , 2017 , and 2016 , respectively, were excluded from the computation of diluted net earnings per share because they were anti-dilutive. New Accounting Pronouncements Adopted In July 2015, the Financial Accounting Standards Board ("FASB") issued Accounting Standards Update ("ASU") No. 2015-11, Inventory (Topic 330): Simplifying the Measurement of Inventory . This amended guidance changes the measurement principle for inventory from the lower of cost or market to the lower of cost or net realizable value. The amended guidance was adopted in the first quarter of fiscal 2018 . The adoption of this guidance did not have an impact on the company's Consolidated Financial Statements. In January 2017, the FASB issued ASU No. 2017-04, Intangibles—Goodwill and Other (Topic 350): Simplifying the Test for Goodwill Impairment , which simplifies the accounting for goodwill impairments by eliminating step 2 from the goodwill impairment test. The company elected to early adopt the amended guidance in the fourth quarter of fiscal 2018 . The early adoption of this guidance did not have an impact on the company's Consolidated Financial Statements. In August 2017, the FASB issued ASU No. 2017-12, Derivatives and Hedging (Topic 815): Targeted Improvements to Accounting for Hedging Activities , which amends the hedge accounting recognition, presentation, and effectiveness assessment requirements in Accounting Standards Codification ("ASC") Topic 815. The company elected to early adopt this amended guidance using a modified retrospective basis effective November 1, 2017 ("adoption date"), which was the first day of the company's first quarter of fiscal 2018. In accordance with the transition provisions of ASU 2017-12, the company is required to eliminate the separate measurement of ineffectiveness for its cash flow hedging instruments existing as of the adoption date through a cumulative effect adjustment to retained earnings as of the beginning of the fiscal year of adoption. The company did not record a cumulative effect adjustment to retained earnings to eliminate prior period ineffectiveness amounts recognized in earnings as no such amounts existed within the company’s previously issued Consolidated Financial Statements. The impact of the early adoption resulted in the following: • The company no longer separately measures and recognizes hedge ineffectiveness within the Consolidated Statements of Earnings. Rather, the company recognizes the entire change in the fair value of highly effective cash flow hedging instruments included in the assessment of hedge effectiveness in other comprehensive income within AOCL on the Consolidated Balance Sheets. The amounts recorded in AOCL will subsequently be reclassified to net earnings in the Consolidated Statements of Earnings within the same line item as the underlying exposure when the underlying hedged transaction affects net earnings. • The company no longer recognizes amounts of hedge components excluded from the assessment of effectiveness (“excluded components”) within other income</t>
  </si>
  <si>
    <t>ACQUISITIONS</t>
  </si>
  <si>
    <t>Business Combinations [Abstract]</t>
  </si>
  <si>
    <t>2 ACQUISITIONS L.T. Rich Products, Inc. Effective March 19, 2018, during the second quarter of fiscal 2018, the company completed the acquisition of substantially all of the assets of, and assumed certain liabilities for, L.T. Rich Products, Inc., a manufacturer of professional zero-turn spreader/sprayers, aerators, and snow and ice management equipment. The addition of these products broadens and strengthens the company’s Professional segment solutions for landscape contractors and grounds professionals. The purchase price of this acquisition was allocated to the identifiable assets acquired and liabilities assumed based on estimates of their fair value, with the excess purchase price recorded as goodwill. As of October 31, 2018 , the company has finalized the purchase accounting for this acquisition. This acquisition was immaterial based on the company's Consolidated Financial Condition and Results of Operations. Regnerbau Calw GmbH Effective January 1, 2017, during the first quarter of fiscal 2017, the company completed the acquisition of all the outstanding shares of Regnerbau Calw GmbH ("Perrot"), a privately held manufacturer of professional irrigation equipment. The addition of these products broadens and strengthens the company's irrigation solutions for the sport, agricultural, and industrial markets. The acquisition was funded with existing foreign cash and cash equivalents. The purchase price of this acquisition was allocated to the identifiable assets acquired and liabilities assumed based on estimates of their fair value, with the excess purchase price recorded as goodwill. This acquisition was immaterial based on the company's Consolidated Financial Condition and Results of Operations.</t>
  </si>
  <si>
    <t>INVESTMENT IN JOINT VENTURE</t>
  </si>
  <si>
    <t>Equity Method Investments and Joint Ventures [Abstract]</t>
  </si>
  <si>
    <t>3 INVESTMENT IN JOINT VENTURE In fiscal 2009, the company and TCFIF, a subsidiary of TCF National Bank, established Red Iron, a joint venture in the form of a Delaware limited liability company that primarily provides inventory financing to certain distributors and dealers of the company’s products in the U.S. On November 29, 2016, during the first quarter of fiscal 2017, the company entered into amended agreements for its Red Iron joint venture with TCFIF. As a result, the amended term of Red Iron will continue until October 31, 2024, subject to two -year extensions thereafter. Either the company or TCFIF may elect not to extend the amended term, or any subsequent term, by giving one -year written notice to the other party. The company owns 45 percent of Red Iron and TCFIF owns 55 percent of Red Iron. The company accounts for its investment in Red Iron under the equity method of accounting. The company and TCFIF each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550 million secured revolving credit facility established under a credit agreement between Red Iron and TCFIF. The company's total investment in Red Iron as of October 31, 2018 and 2017 was $22.5 million and $20.6 million , respectively. The company has not guaranteed the outstanding indebtedness of Red Iron. The company has agreed to repurchase products repossessed by Red Iron and the TCFIF Canadian affiliate, up to a maximum aggregate amount of $7.5 million in a calendar year. Under the repurchase agreement between Red Iron and the company, Red Iron provides financing for certain dealers and distributors. These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Under separate agreements between Red Iron and the dealers and distributors, Red Iron provides loans to the dealers and distributors for the advances paid by Red Iron to the company. The net amount of receivables financed for dealers and distributors under this arrangement during fiscal 2018 , 2017 , and 2016 was $1,959.7 million , $1,847.7 million , and $1,713.6 million , respectively. Summarized financial information for Red Iron is presented as follows (in thousands): For the Twelve Months Ended October 31 2018 2017 2016 Revenues $ 42,051 $ 35,158 $ 31,812 Interest and operating expenses, net (17,288 ) (13,030 ) (10,506 ) Net income $ 24,763 $ 22,128 $ 21,306 As of October 31 2018 2017 Finance receivables, net $ 446,138 $ 407,533 Other assets 3,449 2,888 Total assets $ 449,587 $ 410,421 Notes payable $ 378,128 $ 347,968 Other liabilities 21,366 16,617 Partners' capital 50,093 45,836 Total liabilities and partners' capital $ 449,587 $ 410,421</t>
  </si>
  <si>
    <t>OTHER INCOME, NET</t>
  </si>
  <si>
    <t>Other Income and Expenses [Abstract]</t>
  </si>
  <si>
    <t>4 OTHER INCOME, NET Other income (expense) is as follows (in thousands): Fiscal Years Ended October 31 2018 2017 2016 Interest income $ 2,463 $ 1,359 $ 827 Retail financing revenue 1,232 1,097 1,087 Foreign currency exchange rate gain 1,127 1,543 974 Gain on sale of business — — 340 Non-cash income from finance affiliate 11,143 9,960 9,588 Litigation recovery (settlements), net (700 ) (65 ) 1,300 Miscellaneous 3,143 3,293 1,284 Total other income, net $ 18,408 $ 17,187 $ 15,400</t>
  </si>
  <si>
    <t>GOODWILL AND OTHER INTANGIBLE ASSETS</t>
  </si>
  <si>
    <t>Goodwill and Intangible Assets Disclosure [Abstract]</t>
  </si>
  <si>
    <t>5 GOODWILL AND OTHER INTANGIBLE ASSETS Goodwill The changes in the carrying amount of goodwill for fiscal 2018 and 2017 were as follows (in thousands): Professional Segment Residential Segment Total Balance as of October 31, 2016 $ 184,338 $ 10,444 $ 194,782 Goodwill acquired 8,921 — 8,921 Translation adjustments 1,205 121 1,326 Balance as of October 31, 2017 194,464 10,565 205,029 Goodwill acquired 20,739 — 20,739 Translation adjustments (376 ) (102 ) (478 ) Balance as of October 31, 2018 $ 214,827 $ 10,463 $ 225,290 Other Intangible Assets The components of other intangible assets were as follows (in thousands): October 31, 2018 Weighted-Average Useful Life Gross Carrying Amount Accumulated Amortization Net Patents 9.9 $ 18,235 $ (12,297 ) $ 5,938 Non-compete agreements 5.5 6,872 (6,771 ) 101 Customer-related 18.5 89,622 (23,653 ) 65,969 Developed technology 7.6 31,029 (28,471 ) 2,558 Trade names 5.0 2,307 (1,805 ) 502 Other 1.0 800 (800 ) — Total amortizable 14.3 148,865 (73,797 ) 75,068 Non-amortizable - trade names 30,581 — 30,581 Total other intangible assets, net $ 179,446 $ (73,797 ) $ 105,649 October 31, 2017 Weighted-Average Useful Life Gross Carrying Amount Accumulated Amortization Net Patents 9.9 $ 15,162 $ (11,599 ) $ 3,563 Non-compete agreements 5.5 6,896 (6,775 ) 121 Customer-related 18.8 87,461 (18,940 ) 68,521 Developed technology 7.6 30,212 (26,939 ) 3,273 Trade names 5.0 2,330 (1,637 ) 693 Other 1.0 800 (800 ) — Total amortizable 14.5 142,861 (66,690 ) 76,171 Non-amortizable - trade names 27,572 — 27,572 Total other intangible assets, net $ 170,433 $ (66,690 ) $ 103,743 Amortization expense for definite-lived intangible assets for the fiscal years ended October 31, 2018 , 2017 , and 2016 was $7.3 million , $9.9 million , and $9.6 million , respectively. Estimated amortization expense for the succeeding fiscal years is as follows: 2019 , $6.7 million ; 2020 , $6.1 million ; 2021 , $5.7 million ; 2022 , $5.6 million ; 2023 , $5.2 million ; and after 2023 , $45.8 million .</t>
  </si>
  <si>
    <t>INDEBTEDNESS</t>
  </si>
  <si>
    <t>Debt Disclosure [Abstract]</t>
  </si>
  <si>
    <t>6 INDEBTEDNESS The following is a summary of the company's indebtedness (in thousands): October 31 2018 2017 Revolving credit facility $ 91,000 $ — 7.800% Debentures 100,000 100,000 6.625% Senior Notes 123,854 123,792 Term loan — 100,750 4% Unsecured Note — 10,008 Less: unamortized discounts, debt issuance costs and deferred charges (2,305 ) (2,663 ) Total long-term debt 312,549 331,887 Less: current portion of long-term debt — 26,258 Long-term debt, less current portion $ 312,549 $ 305,629 Principal payments required on indebtedness in each of the next five fiscal years ending October 31 are as follows: 2019 , $0.0 million ; 2020 , $0.0 million ; 2021 , $0.0 million ; 2022 , $0.0 million ; 2023 , $91.0 million ; and after 2023 , $225.0 million . Revolving Credit Facility In June 2018, the company replaced its prior revolving credit facility and term loan, which were scheduled to mature in October 2019, with an unsecured senior five -year revolving credit facility that, among other things, increases the company's borrowing capacity to $600 million , from $150 million , and expires in June 2023. Included in the company's $600 million revolving credit facility is a $10 million sublimit for standby letters of credit and a $30 million sublimit for swingline loans. At the company's election, and with the approval of the named borrowers on the revolving credit facility and the election of the lenders to fund such increase, the aggregate maximum principal amount available under the facility may be increased by an amount up to $300 million . Funds are available under the revolving credit facility for working capital, capital expenditures, and other lawful corporate purposes, including, but not limited to, acquisitions and common stock repurchases, subject in each case to compliance with certain financial covenants described below. Interest expense on outstanding loans under the revolving credit facility, other than swingline loans, bear interest at a variable rate generally based on LIBOR or an alternative variable rate based on the highest of the Bank of America prime rate, the federal funds rate or a rate generally based on LIBOR, in each case subject to an additional basis point spread as defined in the credit agreement. Swingline loans under the revolving credit facility bear interest at a rate determined by the swingline lender or an alternative variable rate based on the highest of the Bank of America prime rate, the federal funds rate or a rate generally based on LIBOR, in each case subject to an additional basis point spread as defined in the credit agreement. Interest is payable quarterly in arrears. The company's revolving credit facility contains standard covenants, including, without limitation, financial covenants, such as the maintenance of minimum interest coverage and maximum leverage ratios; and negative covenants, which among other things, limit disposition of assets, consolidations and mergers, restricted payments, liens, and other matters customarily restricted in such agreements. Most of these restrictions are subject to certain minimum thresholds and exceptions. The company was in compliance with all covenants related to the credit agreement for the company's revolving credit facility as of October 31, 2018 . As of October 31, 2017 , the company was in compliance with all covenants related to the credit agreement for the revolving credit facility that was in place at that time. As of October 31, 2018 , the company had $91.0 million outstanding under the revolving credit facility, $1.5 million outstanding under the sublimit for standby letters of credit, and $507.5 million of unutilized availability under the revolving credit facility. As of October 31, 2017 , the company had no borrowings under the revolving credit facility that was in place at that time. In connection with the entry into the new revolving credit facility in June 2018, the company incurred approximately $1.9 million of debt issuance costs, which are being amortized over the life of the revolving credit facility under the straight-line method. The company classifies the debt issuance costs related to its revolving credit facility within other assets on the Consolidated Balance Sheets, regardless of whether the company has any outstanding borrowings on the revolving credit facility. 7.8% Debentures In June 1997, the company issued $175 million of debt securities consisting of $75 million of 7.125 percent coupon 10 -year notes and $100 million of 7.8 percent coupon 30 -year debentures. The $75 million of 7.125 percent coupon 10 -year notes were repaid at maturity during fiscal 2007. In connection with the issuance of $175 million in long-term debt securities, the company paid $23.7 million to terminate three forward-starting interest rate swap agreements with notional amounts totaling $125 million . These swap agreements had been entered into to reduce exposure to interest rate risk prior to the issuance of the new long-term debt securities. As of the inception of one of the swap agreements, the company had received payments that were recorded as deferred income to be recognized as an adjustment to interest expense over the term of the new debt securities. As of the date the swaps were terminated, this deferred income totaled $18.7 million . The excess termination fees over the deferred income recorded was deferred and is being recognized as an adjustment to interest expense over the term of the debt securities issued. 6.625% Senior Notes On April 26, 2007, the company issued $125 million in aggregate principal amount of 6.625 percent senior notes due May 1, 2037. The senior notes were priced at 98.513 percent of par value, and the resulting discount of $1.9 million associated with the issuance of these senior notes is being amortized over the term of the notes using the effective interest rate method. The underwriting fee and direct debt issue costs totaling $1.5 million will be amortized over the life of the notes. Although the coupon rate of the senior notes is 6.625 percent , the effective interest rate is 6.741 percent after taking into account the issuance discount. Interest on the senior notes is payable semi-annually on May 1 and November 1 of each year. The senior notes are unsecured senior obligations of the company and rank equally with the company's other unsecured and unsubordinated indebtedness. The indentures under which the senior notes were issued contain customary covenants and event of default provisions. The company may redeem some or all of the senior notes at any time at the greater of the full principal amount of the senior notes being redeemed or the present value of the remaining scheduled payments of principal and interest discounted to the redemption date on a semi-annual basis at the treasury rate plus 30 basis points, plus, in both cases, accrued and unpaid interest. In the event of the occurrence of both (i) a change of control of the company, and (ii) a downgrade of the notes below an investment grade rating by both Moody's Investors Service, Inc. and Standard &amp; Poor's Ratings Services within a specified period, the company would be required to make an offer to purchase the senior notes at a price equal to 101 percent of the principal amount of the senior notes plus accrued and unpaid interest to the date of repurchase. Term Loan In October 2014, the company obtained a $130 million term loan with various banks, which, at that time, was a part of a new credit agreement that included a new revolving credit facility. Under the credit agreement, interest on outstanding term loan borrowings was based on a LIBOR rate (or other rates quoted by the Administrative Agent, Bank of America, N.A.) plus a basis point spread defined in the credit agreement. As described in further detail in the section titled "Revolving Credit Facility" within this Note, in June 2018, the company replaced its term loan and prior revolving credit facility, which were scheduled to mature in October 2019, with an unsecured senior five -year revolving credit facility that expires in June 2023. 4% Unsecured Note On November 14, 2014, the company issued a note with the aggregate principal amount of $30 million to the former owner of the BOSS business, Northern Star Industries, Inc., which was recorded at fair value of $31.2 million . The 4 percent unsecured note was repaid in full during November of fiscal 2018.</t>
  </si>
  <si>
    <t>STOCKHOLDERS' EQUITY</t>
  </si>
  <si>
    <t>Stockholders' Equity Note [Abstract]</t>
  </si>
  <si>
    <t>7 STOCKHOLDERS' EQUITY Stock Repurchase Program On December 3, 2015, the company's Board of Directors authorized the repurchase of 8,000,000 shares of the company's common stock in open-market or in privately negotiated transactions. This repurchase program has no expiration date but may be terminated by the company's Board of Directors at any time. During fiscal 2018 , 2017 , and 2016 , the company paid $160.4 million , $159.4 million , and $110.0 million to repurchase an aggregate of 2,579,864 shares, 2,710,837 shares, and 2,625,913 shares, respectively, under the Board's authorized stock repurchase program. As of October 31, 2018 , 2,402,014 shares remained authorized by the company's Board of Directors for repurchase. The Board of Directors authorized shares for repurchase does not include shares of the company's common stock surrendered by employees to satisfy minimum tax withholding obligations upon vesting of certain equity securities granted under the company's stock-based compensation plans. On December 4, 2018, the company's Board of Directors authorized the repurchase of up to an additional 5,000,000 shares of common stock in open-market or in privately negotiated transactions. This repurchase program has no expiration date but may be terminated by the Board at any time. Treasury Shares As of October 31, 2018 , the company had a total of 22,527,348 treasury shares at a cost of $1,448.4 million . As of October 31, 2017 , the company had a total of 21,245,028 treasury shares at a cost of $1,369.5 million . Accumulated Other Comprehensive Loss Components of AOCL, net of tax, within the Consolidated Statements of Stockholders' Equity are as follows (in thousands): As of October 31 2018 2017 2016 Foreign currency translation adjustments $ 29,711 $ 21,303 $ 31,430 Pension and post-retirement benefits 561 2,012 6,359 Cash flow derivative instruments (6,335 ) 805 647 Total accumulated other comprehensive loss $ 23,937 $ 24,120 $ 38,436 The components and activity of AOCL are as follows (in thousands): Foreign Currency Translation Adjustments Pension and Post-Retirement Benefits Cash Flow Derivative Instruments Total Balance as of October 31, 2017 $ 21,303 $ 2,012 $ 805 $ 24,120 Other comprehensive (income) loss before reclassifications 8,408 (1,035 ) (5,489 ) 1,884 Amounts reclassified from AOCL — — (1,926 ) (1,926 ) Net current period other comprehensive (income) loss 8,408 (1,035 ) (7,415 ) (42 ) Reclassification due to the adoption of ASU 2018-02 — (416 ) 275 (141 ) Balance as of October 31, 2018 $ 29,711 $ 561 $ (6,335 ) $ 23,937 Foreign Currency Translation Adjustments Pension and Post-Retirement Benefits Cash Flow Derivative Instruments Total Balance as of October 31, 2016 $ 31,430 $ 6,359 $ 647 $ 38,436 Other comprehensive income before reclassifications (10,127 ) (4,347 ) (233 ) (14,707 ) Amounts reclassified from AOCL — — 391 391 Net current period other comprehensive (income) loss (10,127 ) (4,347 ) 158 (14,316 ) Balance as of October 31, 2017 $ 21,303 $ 2,012 $ 805 $ 24,120 For additional information on the components of AOCL associated with pension and post-retirement benefits refer to Note 10. For additional information on the components reclassified from AOCL to the respective line items in net earnings for derivative instruments refer to Note 13.</t>
  </si>
  <si>
    <t>INCOME TAXES</t>
  </si>
  <si>
    <t>Income Tax Disclosure [Abstract]</t>
  </si>
  <si>
    <t>8 INCOME TAXES Earnings before income taxes were as follows (in thousands): Fiscal Years Ended October 31 2018 2017 2016 Earnings before income taxes: U.S. $ 333,136 $ 307,136 $ 292,184 Foreign 39,261 46,048 38,276 Total earnings before income taxes $ 372,397 $ 353,184 $ 330,460 A reconciliation of the statutory federal income tax rate to the company's consolidated effective tax rate is summarized as follows: Fiscal Years Ended October 31 2018 2017 2016 Statutory federal income tax rate 23.3 % 35.0 % 35.0 % Excess deduction for stock compensation (3.5 ) (5.3 ) — Domestic manufacturer's deduction (0.9 ) (1.2 ) (0.8 ) State and local income taxes, net of federal benefit 1.3 0.5 1.5 Foreign taxes (0.5 ) (2.3 ) (1.8 ) Federal research tax credit (1.2 ) (1.5 ) (1.5 ) Remeasurement of deferred tax assets and liabilities - Tax Act 5.2 — — Deemed repatriation tax - Tax Act 3.6 — — Other, net (0.3 ) (1.0 ) (2.3 ) Consolidated effective tax rate 27.0 % 24.2 % 30.1 % On December 22, 2017, the U.S. enacted Public Law No. 115-97 ("Tax Act"), originally introduced as the Tax Cuts and Jobs Act, which significantly modified the Internal Revenue Code. The Tax Act reduced the U.S. federal corporate tax rate from 35.0 percent to 21.0 percent, created a territorial-type tax system with an exemption for foreign dividends, and imposed a one-time deemed repatriation tax on a U.S. company's historical undistributed earnings and profits of foreign affiliates. The tax rate change was effective January 1, 2018, which resulted in a blended statutory tax rate of 23.3 percent for the fiscal year ended October 31, 2018 . Among other provisions, the Tax Act also increased expensing for certain business assets, created new taxes on certain foreign sourced earnings, adopted limitations on business interest expense deductions, repealed deductions for income attributable to domestic production activities, and added other anti-base erosion rules. The effective dates for the provisions set forth in the Tax Act vary as to when the provisions will apply to the company. In response to the Tax Act, the U.S. Securities and Exchange Commission ("SEC") provided guidance by issuing Staff Accounting Bulletin No. 118 ("SAB 118"), which has since been codified by the release of ASU No. 2018-05, Income Taxes (Topic 740): Amendments to SEC Paragraphs Pursuant to SEC Staff Accounting Bulletin No. 118 . ASU 2018-05 allows companies to record provisional amounts during a measurement period with respect to the impacts of the Tax Act for which the accounting requirements under ASC Topic 740 are not complete, but a reasonable estimate has been determined. The measurement period under ASU 2018-05 ends when a company has obtained, prepared, and analyzed the information that was needed in order to complete the accounting requirements under ASC Topic 740, but cannot exceed one year. As of October 31, 2018 , the company has completed the accounting for the effects of the Tax Act. The company has estimated the impacts of the Tax Act on its annual effective tax rate and has recorded tax expense of $19.3 million for the remeasurement of deferred tax assets and liabilities and tax expense of $13.4 million for the deemed repatriation tax. While the company has recorded amounts in fiscal 2018 for the items expected to most significantly impact its Consolidated Financial Statements, many of the provisions of the Tax Act are not effective for the company until the fiscal year ending October 31, 2019. Accordingly, the company has not yet reached a final conclusion on the overall impacts of the Tax Act. The company expects to have future U.S. inclusions in taxable income related to the new Global Intangible Low-Taxed Income ("GILTI") tax created by the Tax Act. Under U.S. GAAP, the company is allowed to make an accounting policy election of either (1) treating taxes due on future U.S. inclusions in taxable income related to GILTI as a current period expense when incurred (the “period cost method”) or (2) factoring such amounts into the company’s measurement of its deferred taxes (the “deferred method”). The company has elected the period cost method and therefore, has not made any adjustments related to potential GILTI tax within its fiscal 2018 Consolidated Financial Statements. Components of the provision for income taxes were as follows (in thousands): Fiscal Years Ended October 31 2018 2017 2016 Current provision: Federal $ 64,375 $ 83,091 $ 77,685 State 6,192 3,036 6,929 Foreign 7,087 8,166 6,295 Total current provision $ 77,654 $ 94,293 $ 90,909 Deferred provision (benefit): Federal $ 22,074 $ (8,774 ) $ 7,283 State 308 (101 ) 297 Foreign 422 49 977 Total deferred provision (benefit) 22,804 (8,826 ) 8,557 Total provision for income taxes $ 100,458 $ 85,467 $ 99,466 The tax effects of temporary differences that give rise to deferred income tax assets, net, are presented below (in thousands): October 31 2018 2017 Deferred income tax assets: Compensation and benefits $ 24,315 $ 38,753 Warranty and insurance 19,037 23,993 Advertising and sales allowance 7,650 10,428 Other 7,789 12,234 Valuation allowance (1,178 ) (1,951 ) Total deferred income tax assets $ 57,613 $ 83,457 Deferred income tax liabilities: Depreciation $ (12,381 ) $ (13,259 ) Amortization (8,377 ) (7,841 ) Total deferred income tax liabilities (20,758 ) (21,100 ) Deferred income tax assets, net $ 36,855 $ 62,357 The valuation allowance as of October 31, 2018 and 2017 principally applies to capital loss carryforwards, foreign net operating loss carryforwards that are expected to expire prior to utilization, and state credit carryforwards. As of October 31, 2018 , the company had net operating loss carryforwards of approximately $6.0 million in foreign jurisdictions, which are comprised of $4.9 million that do not expire and $1.1 million that expire between fiscal 2019 and fiscal 2027. As a result of the Tax Act, the company has provided for U.S. income taxes on deemed repatriated earnings related to non-U.S. subsidiaries as of October 31, 2018 . Notwithstanding the deemed repatriation under the Tax Act and other previously taxed income, the company considers that $42.5 million of undistributed earnings of its foreign operations are intended to be indefinitely reinvested. Should these earnings be distributed in the future in the form of dividends or otherwise, the company may be subject to foreign withholding taxes, state income taxes, and/or additional federal taxes for currency fluctuations. As of October 31, 2018 , the unrecognized deferred tax liabilities for temporary differences related to the company’s investment in non-U.S. subsidiaries, and any withholding, state, or additional federal taxes upon any future repatriation, are not material and have not been recorded. A reconciliation of the beginning and ending amount of unrecognized tax benefits is as follows (in thousands): Unrecognized tax benefits as of October 31, 2017 $ 3,113 Increase as a result of tax positions taken during a prior period 332 Increase as a result of tax positions taken during the current period 965 Decrease relating to settlements with taxing authorities (1,557 ) Reductions as a result of statute of limitations lapses (508 ) Unrecognized tax benefits as of October 31, 2018 $ 2,345 The company recognizes interest and penalties related to unrecognized tax benefits as a component of the provision for income taxes. In addition to the liability of $2.3 million for unrecognized tax benefits as of October 31, 2018 , the company had an amount of approximately $0.4 million of accrued interest and penalties. Included in the balance of unrecognized tax benefits as of October 31, 2018 are potential benefits of $2.2 million that, if recognized, would affect the effective tax rate from continuing operations. The company and its wholly owned subsidiaries file income tax returns in the U.S. federal jurisdiction, and numerous state and foreign jurisdictions. With few exceptions, the company is no longer subject to U.S. federal, state and local, and foreign income tax examinations by tax authorities for taxable years before fiscal 2014. The Internal Revenue Service is completing an audit of fiscal 2014 through fiscal 2017, with no material adjustments to tax expense or unrecognized tax benefits expected. The company is also under audit in a few state jurisdictions and expects various statutes of limitation to expire during the next 12 months. Due to the uncertain response of taxing authorities, a range of outcomes cannot be reasonably estimated at this time.</t>
  </si>
  <si>
    <t>STOCK-BASED COMPENSATION PLANS</t>
  </si>
  <si>
    <t>Disclosure of Compensation Related Costs, Share-based Payments [Abstract]</t>
  </si>
  <si>
    <t>9 STOCK-BASED COMPENSATION PLANS The company maintains the 2010 plan for executive officers, other employees, and non-employee members of the company's Board of Directors. The 2010 plan allows the company to grant equity-based compensation awards, including stock options, restricted stock units, restricted stock, and performance share awards. The compensation costs related to stock-based awards were as follows (in thousands): Fiscal Years Ended October 31 2018 2017 2016 Stock option awards $ 5,006 $ 5,496 $ 4,606 Restricted stock units 2,997 2,300 1,891 Performance share awards 3,628 5,183 3,676 Unrestricted common stock awards 530 538 464 Total compensation cost for stock-based awards $ 12,161 $ 13,517 $ 10,637 Related tax benefit from stock-based awards $ 2,905 $ 5,001 $ 3,936 The number of unissued shares of common stock available for future equity-based grants under the 2010 plan was 5,023,831 as of October 31, 2018 . Shares of common stock issued upon exercise or settlement of stock options, restricted stock units, and performance shares are issued from treasury shares. During fiscal 2018 , 2017 , and 2016 , 8,388 , 11,412 , and 12,320 shares, respectively, of fully vested unrestricted common stock awards were granted to certain members of the company's Board of Directors as a component of their compensation for their service on the board and are recorded in selling, general and administrative expense in the Consolidated Statements of Earnings. Stock Option Awards Under the 2010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on an annual basis in the first quarter of the company's fiscal year. Options generally vest one-third each year over a three -year period and have a ten -year term. Other options granted to certain employees vest in full on the three -year anniversary of the date of grant and have a ten -year term. Compensation cost equal to the grant date fair value is generally recognized for these awards over the vesting period. Stock options granted to executive officers and other employees are subject to accelerated expensing if the option holder meets the retirement definition set forth in the 2010 plan. In that case, the fair value of the options is expensed in the fiscal year of grant because generally the option holder must be employed as of the end of the fiscal year in which the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 The table below presents stock option activity for fiscal 2018 : Stock Option Awards Weighted-Average Exercise Price Weighted-Average Contractual Life (years) Aggregate Intrinsic Value (in thousands) Outstanding as of October 31, 2017 4,459,695 $ 26.22 5.3 $ 163,369 Granted 430,914 65.61 Exercised (1,138,340 ) 15.10 ​ Canceled/forfeited (13,665 ) 62.64 Outstanding as of October 31, 2018 3,738,604 $ 34.01 5.0 $ 87,470 Exercisable as of October 31, 2018 2,736,364 $ 25.86 4.0 $ 83,428 As of October 31, 2018 , there was $4.5 million of total unrecognized compensation cost related to unvested stock options. That cost is expected to be recognized over a weighted-average period of 1.91 years. The table below presents the total market value of stock options exercised and the total intrinsic value of options exercised during the following fiscal years (in thousands): Fiscal Years Ended October 31 2018 2017 2016 Market value of stock options exercised $ 70,775 $ 58,976 $ 61,468 Intrinsic value of options exercised 1 $ 53,778 $ 48,017 $ 41,365 1 Intrinsic value is calculated as amount by which the stock price at exercise date exceeded the option exercise price. The fair value of each stock option is estimated on the date of grant using the Black-Scholes valuation method with the assumptions noted in the table below. The expected life is a significant assumption as it determines the period for which the risk-free interest rate, stock price volatility, and dividend yield must be applied. The expected life is the average length of time in which executive officers, other employees, and non-employee directors are expected to exercise their stock options, which is primarily based on historical exercise experience. The company groups executive officers and non-employee directors for valuation purposes based on similar historical exercise behavior. Expected stock price volatilities are based on the daily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Dividend yield is estimated over the expected life based on the company's historical cash dividends paid, expected future cash dividends and dividend yield, and expected changes in the company's stock price. The table below illustrates the weighted-average valuation assumptions for options granted in the following fiscal periods: Fiscal Years Ended October 31 2018 2017 2016 Expected life of option in years 6.04 6.02 5.97 Expected stock price volatility 20.58 % 22.15 % 24.04 % Risk-free interest rate 2.21 % 2.03 % 1.80 % Expected dividend yield 0.97 % 1.01 % 1.24 % Per share weighted-average fair value at date of grant $ 14.25 $ 12.55 $ 8.79 Restricted Stock Unit Awards Under the 2010 plan, restricted stock unit awards are generally granted to certain employees that are not executive officers. Occasionally, restricted stock unit awards may be granted, including to executive officers, in connection with hiring, mid-year promotions, leadership transition, or retention. Restricted stock unit awards generally vest one-third each year over a three -year period, or vest in full on the three-year anniversary of the date of grant. Such awards may have performance-based rather than time-based vesting requirements. Compensation cost equal to the grant date fair value, which is equal to the closing price of the company's common stock on the date of grant multiplied by the number of shares subject to the restricted stock unit awards, is recognized for these awards over the vesting period. Factors related to the company's restricted stock unit awards are as follows (in thousands, except per award data): Fiscal Years Ended October 31 2018 2017 2016 Weighted-average per award fair value at date of grant $ 63.24 $ 66.09 $ 41.83 Fair value of restricted stock units vested $ 4,888 $ 3,604 $ 2,681 The table below summarizes the activity during fiscal 2018 for unvested restricted stock units: Restricted Stock Units Weighted-Average Fair Value at Date of Grant Unvested as of October 31, 2017 124,272 $ 45.66 Granted 55,652 63.24 Vested (77,826 ) 40.71 Forfeited (2,544 ) 51.37 Unvested as of October 31, 2018 99,554 $ 59.15 As of October 31, 2018 , there was $3.3 million of total unrecognized compensation cost related to unvested restricted stock units. That cost is expected to be recognized over a weighted-average period of 2.23 years. Performance Share Awards Under the 2010 plan, the company grants performance share awards to executive officers and other employees under which they are entitled to receive shares of the company's common stock contingent on the achievement of performance goals of the company and businesses of the company, which are generally measured over a three -year period. The number of shares of common stock a participant receives can be increased (up to 2 00 percent of target levels) or reduced (down to zero ) based on the level of achievement of performance goals and will vest at the end of a three -year period. Performance share awards are generally granted on an annual basis in the first quarter of the company's fiscal year. Compensation cost is recognized for these awards on a straight-line basis over the vesting period based on the per share fair value as of the date of grant and the probability of achieving each performance goal. Factors related to the company's performance share awards are as follows (in thousands, except per award data): Fiscal Years Ended October 31 2018 2017 2016 Weighted-average per award fair value at date of grant $ 65.40 $ 54.52 $ 38.89 Fair value of performance share awards vested $ 8,419 $ 7,018 $ 7,454 The table below summarizes the activity during fiscal 2018 for unvested performance share awards: Performance Shares Weighted-Average Fair Value at Date of Grant Unvested as of October 31, 2017 282,151 $ 40.71 Granted 60,800 65.40 Vested (103,235 ) 32.84 Canceled/forfeited (18,324 ) 43.14 Unvested as of October 31, 2018 221,392 $ 50.96 As of October 31, 2018 , there was $4.6 million of total unrecognized compensation cost related to unvested performance share awards. That cost is expected to be recognized over a weighted-average period of 1.62 years.</t>
  </si>
  <si>
    <t>EMPLOYEE RETIREMENT PLANS</t>
  </si>
  <si>
    <t>Retirement Benefits [Abstract]</t>
  </si>
  <si>
    <t>10 EMPLOYEE RETIREMENT PLANS The company maintains The Toro Company Investment, Savings, and Employee Stock Ownership Plan for eligible employees. The company's expenses under this plan were $18.8 million , $17.9 million , and $17.0 million for the fiscal years ended October 31, 2018 , 2017 , and 2016 , respectively. In addition, the company and its subsidiaries have defined benefit, supplemental, and other retirement plans covering certain employees in the U.S. and the United Kingdom. The projected benefit obligation of these plans as of October 31, 2018 and 2017 was $36.3 million and $41.4 million , respectively, and the net liability amount recognized in the Consolidated Balance Sheets as of October 31, 2018 and 2017 was $5.1 million and $4.6 million , respectively. The accumulated benefit obligation of these plans as of October 31, 2018 and 2017 was $36.3 million and $41.4 million , respectively. The fair value of the plan assets as of October 31, 2018 and 2017 was $33.2 million and $35.2 million , respectively. The net funded status of these plans as of October 31, 2018 and 2017 was underfunded at $3.1 million and $6.2 million , respectively. The net expense recognized in the Consolidated Financial Statements for these plans was $0.2 million , $1.5 million , and $1.2 million for the fiscal years ended October 31, 2018 , 2017 , and 2016 , respectively. Amounts recognized in AOCL consisted of (in thousands): Fiscal Years Ended October 31 Defined Benefit Pension Plans Post-Retirement Benefit Plan Total 2018 Net actuarial loss (gain) $ 4,632 $ (4,071 ) $ 561 Accumulated other comprehensive loss (income) $ 4,632 $ (4,071 ) $ 561 2017 Net actuarial loss (gain) $ 4,998 $ (2,986 ) $ 2,012 Accumulated other comprehensive loss (income) $ 4,998 $ (2,986 ) $ 2,012 The following amounts are included within AOCL as of October 31, 2018 and are expected to be recognized as components of net periodic benefit cost during fiscal 2019 (in thousands): October 31, 2018 Defined Benefit Pension Plans Post-Retirement Benefit Plan Total Net actuarial loss (gain) $ 133 $ (413 ) $ (280 ) Total $ 133 $ (413 ) $ (280 ) Amounts recognized in net periodic benefit cost and other comprehensive loss (income) consisted of (in thousands): Fiscal Years Ended October 31 Defined Benefit Pension Plans Post-Retirement Benefit Plan Total 2018 Net actuarial (gain) $ (277 ) $ (745 ) $ (1,022 ) Amortization of unrecognized actuarial gain (loss) (300 ) 287 (13 ) Total recognized in other comprehensive income $ (577 ) $ (458 ) $ (1,035 ) Total recognized in net periodic benefit cost and other comprehensive loss (income) $ 106 $ (1,322 ) $ (1,216 ) Fiscal Years Ended October 31 Defined Benefit Pension Plans Post-Retirement Benefit Plan Total 2017 Net actuarial (gain) $ (280 ) $ (3,534 ) $ (3,814 ) Prior service cost 51 — 51 Amortization of unrecognized prior service credit (360 ) — (360 ) Amortization of unrecognized actuarial (loss) (219 ) (5 ) (224 ) Total recognized in other comprehensive income $ (808 ) $ (3,539 ) $ (4,347 ) Total recognized in net periodic benefit cost and other comprehensive loss (income) $ 22 $ (2,892 ) $ (2,870 ) The company has omitted the remaining disclosures for its defined benefit plans and post-retirement healthcare plan as the company deems these plans to be immaterial to its Consolidated Financial Position and Results of Operations.</t>
  </si>
  <si>
    <t>SEGMENT DATA</t>
  </si>
  <si>
    <t>Segment Reporting [Abstract]</t>
  </si>
  <si>
    <t>11 SEGMENT DATA The company's businesses are organized, managed, and internally grouped into segments based on similarities in products and services. Segment selection is based on the manner in which management organizes segments for making operating and investment decisions and assessing performance. The company has identified nine operating segments and has aggregated certain of those segments into two reportable segments: Professional and Residential. The aggregation of the company's segments is based on the segments having the following similarities: economic characteristics, types of products and services, types of production processes, type or class of customers, and method of distribution. The Professional business segment consists of turf and landscape equipment, snow and ice management equipment, and irrigation products. Turf and landscape equipment products include sports fields and grounds maintenance equipment, golf course mowing and maintenance equipment, landscape contractor mowing equipment, landscape creation and renovation equipment, rental and specialty construction equipment, and other maintenance equipment. Snow and ice management equipment products include snowplows, salt and sand spreaders, and related parts and accessories for light and medium duty trucks, utility task vehicles, skid steers, and front-end loaders. Irrigation products consist of sprinkler heads, electric and hydraulic valves, controllers, computer irrigation central control systems, coupling systems, and ag-irrigation drip tape and hose products, as well as professionally installed lighting products offered through distributors and landscape contractors that also purchase irrigation products. Professional business segment products are sold mainly through a network of distributors and dealers to professional users engaged in maintaining golf courses, sports fields, municipal properties, agricultural fields, residential and commercial landscapes, and removing snow and ice, as well as directly to government customers, rental companies, and large retailers. The Residential business segment consists of walk power mowers, riding mowers, snow throwers, replacement parts, and home solutions products, including trimmers, blowers, blower-vacuums, and underground and hose-end retail irrigation products sold in Australia. Residential business segment products are sold to homeowners through a network of distributors and dealers, and through a broad array of home centers, hardware retailers, and mass retailers, as well as online. The company's remaining activities are presented as "Other" due to their insignificance. These Other activities consist of the company's wholly-owned domestic distribution company, the company's corporate activities, and the elimination of intersegment revenues and expenses. Corporate activities include general corporate expenditures (finance, human resources, legal, information services, public relations, and similar activities) and other unallocated corporate assets and liabilities, such as corporate facilities and deferred tax assets and liabilities. The accounting policies of the segments are the same as those described in the summary of significant accounting policies in Note 1. The company evaluates the performance of its Professional and Residential business segment results based on earnings from operations plus other income, net. The business segment's operating profits or losses include direct costs incurred at the segment's operating level plus allocated expenses, such as profit sharing and manufacturing expenses. The allocated expenses represent costs that these operations would have incurred otherwise, but do not include general corporate expenses, interest expense, and income taxes. Operating loss for the company's Other activities includes earnings (loss) from the company's domestic wholly-owned distribution company, corporate activities, other income, and interest expense. The company accounts for intersegment gross sales at current market prices. The following tables present summarized financial information concerning the company's reportable segments and Other activities (in thousands): Fiscal Year Ended October 31, 2018 Professional Residential Other Total Net sales $ 1,946,999 $ 654,413 $ 17,238 $ 2,618,650 Intersegment gross sales 29,798 312 (30,110 ) — Earnings (loss) before income taxes 399,806 64,807 (92,216 ) 372,397 Total assets 916,106 199,273 455,605 1,570,984 Capital expenditures 58,109 16,014 16,001 90,124 Depreciation and amortization $ 38,585 $ 9,999 $ 12,693 $ 61,277 Fiscal Year Ended October 31, 2017 Professional Residential Other Total Net sales $ 1,811,705 $ 673,247 $ 20,224 $ 2,505,176 Intersegment gross sales 27,893 332 (28,225 ) — Earnings (loss) before income taxes 379,496 74,704 (101,016 ) 353,184 Total assets 836,600 189,578 467,609 1,493,787 Capital expenditures 29,786 10,605 17,885 58,276 Depreciation and amortization $ 41,313 $ 10,308 $ 13,365 $ 64,986 Fiscal Year Ended October 31, 2016 Professional Residential Other Total Net sales $ 1,705,312 $ 669,131 $ 17,732 $ 2,392,175 Intersegment gross sales 28,138 354 (28,492 ) — Earnings (loss) before income taxes 352,060 73,691 (95,291 ) 330,460 Total assets 774,762 188,920 420,890 1,384,572 Capital expenditures 27,296 13,794 9,633 50,723 Depreciation and amortization $ 40,715 $ 10,406 $ 12,976 $ 64,097 During fiscal 2018 , no customer accounted for 10 percent or more of total consolidated gross sales. Sales to one customer in the Residential segment accounted for 10 percent and 11 percent of total consolidated gross sales in fiscal 2017 and 2016 , respectively. The following table presents the details of operating loss before income taxes for the company's Other activities (in thousands): Fiscal Years Ended October 31 2018 2017 2016 Corporate expenses $ (92,541 ) $ (100,928 ) $ (95,288 ) Interest expense (19,096 ) (19,113 ) (19,336 ) Other income 19,421 19,025 19,333 Total operating loss $ (92,216 ) $ (101,016 ) $ (95,291 ) The following table presents net sales for groups of similar products and services (in thousands): Fiscal Years Ended October 31 2018 2017 2016 Equipment $ 2,210,047 $ 2,060,354 $ 2,001,150 Irrigation and lighting 408,603 444,822 391,025 Total net sales $ 2,618,650 $ 2,505,176 $ 2,392,175 The following geographic area data includes net sales based on product shipment destination and long-lived assets, which consist of net property, plant, and equipment, and is based on physical location in addition to allocated capital tooling from U.S. plant facilities (in thousands): Fiscal Years Ended October 31 United States Foreign Countries Total 2018 Net sales $ 1,975,562 $ 643,088 $ 2,618,650 Long-lived assets $ 230,246 $ 41,213 $ 271,459 2017 Net sales $ 1,893,249 $ 611,927 $ 2,505,176 Long-lived assets $ 194,338 $ 40,892 $ 235,230 2016 Net sales $ 1,812,587 $ 579,588 $ 2,392,175 Long-lived assets $ 188,869 $ 33,169 $ 222,038</t>
  </si>
  <si>
    <t>COMMITMENTS AND CONTINGENT LIABILITIES</t>
  </si>
  <si>
    <t>Commitments and Contingencies Disclosure [Abstract]</t>
  </si>
  <si>
    <t>12 COMMITMENTS AND CONTINGENT LIABILITIES Leases The company enters into contracts for operating lease agreements for certain property, plant, or equipment assets in the normal course of business, such as buildings for manufacturing facilities, office space, distribution centers, and warehouse facilities; land for product testing sites; machinery and equipment for research and development activities, manufacturing and assembly processes, and administrative tasks; and vehicles for sales, marketing and distribution activities. Total rental expense for operating leases was $27.4 million , $27.9 million and $26.4 million for the fiscal years ended October 31, 2018 , 2017 and 2016 , respectively. As of October 31, 2018 , future minimum lease payments under noncancelable operating leases amounted to $79.3 million as follows: 2019 , $16.2 million ; 2020 , $12.7 million ; 2021 , $12.1 million ; 2022 , $9.8 million ; 2023 , $7.5 million ; and after 2023 , $21.0 million . Customer Financing Arrangements Wholesale Financing The company is party to a joint venture with TCFIF established as Red Iron. See Note 3 for additional information related to Red Iron. Some products sold to independent dealers in Australia are financed by a third-party finance company. This third-party financing company purchased $29.8 million of receivables from the company during fiscal 2018 . As of October 31, 2018 , $13.0 million of receivables financed by the third-party financing company, excluding Red Iron, was outstanding. The company also enters into limited inventory repurchase agreements with third party financing companies and Red Iron for receivables financed by third party financing companies and Red Iron. As of October 31, 2018 , the company was contingently liable to repurchase up to a maximum amount of $10.5 million of inventory related to receivables under these financing arrangements. The company has repurchased only immaterial amounts of inventory under these repurchase agreements since inception. End-User Financing The company has agreements with third party financing companies to provide lease-financing options to golf course and sports fields and grounds equipment customers in the U.S., Australia, and select countries in Europe. The company has no contingent liabilities for residual value or credit collection risk under these agreements with third party financing companies. From time to time, the company enters into agreements where it provides recourse to third party finance companies in the event of default by the customer for lease payments to the third-party finance company. The company's maximum exposure for credit collection as of October 31, 2018 was $6.7 million . Purchase Commitments As of October 31, 2018 , the company had $9.7 million of noncancelable purchase commitments with certain of the company's suppliers for materials and supplies as part of the normal course of business. The company also entered into various construction contracts and related agreements for the renovation and expansion of its Tomah, Wisconsin manufacturing facility. As of October 31, 2018 , the amount of the remaining obligation under the various construction contracts and related agreements was $5.5 million . Letters of Credit The company's domestic and non-U.S. operations maintain import letters of credit during the normal course of business, as required by some vendor contracts. As of October 31, 2018 and 2017 , the company had $6.7 million and $10.2 million , respectively, in outstanding import letters of credit. Litigation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 up and other costs and damages. The company is also typic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gularly reviews certain patents issued by the U.S. Patent and Trademark Office and foreign patent offices. Management believes these activities help minimize its risk of being a defendant in patent infringement litigation. The company is currently involved in patent litigation cases, including cases by or against competitors, where it is asserting and defending against claims of patent infringement. Such cases are at varying stages in the litigation process.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its Consolidated Results of Operations, Financial Position, or Cash Flows.</t>
  </si>
  <si>
    <t>FINANCIAL INSTRUMENTS</t>
  </si>
  <si>
    <t>Derivative Instruments and Hedging Activities Disclosure [Abstract]</t>
  </si>
  <si>
    <t>13 FINANCIAL INSTRUMENTS Concentrations of Credit Risk Financial instruments, which potentially subject the company to concentrations of credit risk, consist principally of accounts receivable that are concentrated in the Professional and Residential business segments. The credit risk associated with these segments is limited because of the large number of customers in the company's customer base and their geographic dispersion, except for the Residential segment that has significant sales to The Home Depot. Derivative Instruments and Hedging Activities Risk Management Objective of Using Derivatives The company is exposed to foreign currency exchange rate risk arising from transactions in the normal course of business, such as sales to third party customers, sales and loans to wholly owned foreign subsidiaries,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actively manages the exposure of its foreign currency exchange rate risk by entering into various derivative instruments to hedge against such risk, authorized under company policies that place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 parties, foreign plant operations, and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solidated Statements of Earnings is the same as that of the underlying exposure. Results of cash flow hedging instruments, and the related excluded components, of sales and foreign plant operations are recorded in net sales and cost of sales, respectively. The maximum amount of time the company hedges its exposure to the variability in future cash flows for forecasted trade sales and purchases is two years . Results of cash flow hedges of intercompany loans are recorded in other income, net as an offset to the remeasurement of the foreign loan balance.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 -month period of time thereafter, the gain or loss on the derivative instrument remains in AOCL and is reclassified to net earnings within the same Consolidated Statements of Earnings line item as the underlying exposure when the forecasted transaction affects net earnings. However, if it is probable that a forecasted transaction will not occur by the end of the originally specified time period or within an additional two -month period of time thereafter, the gains and losses that were in AOCL are immediately recognized in net earnings within other income, net in the Consolidated Statements of Earnings. In all situations in which cash flow hedge accounting is discontinued and the derivative instrument remains outstanding, the company carries the derivative instrument at its fair value on the Consolidated Balance Sheets, recognizing future changes in the fair value within other income, net in the Consolidated Statements of Earnings. As of October 31, 2018 , the notional amount outstanding of forward contracts designated as cash flow hedging instruments was $245.0 million . Derivatives Not Designated as Cash Flow Hedging Instruments The company also enters into foreign currency contracts that include forward currency contracts to mitigate the remeasurement of specific assets and liabilities on the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solidated Statements of Earnings together with the transaction gain or loss from the hedged balance sheet position. The following table presents the fair value and location of the company’s derivative instruments on the Consolidated Balance Sheets (in thousands): Fair Value as of October 31 2018 2017 Derivative assets: Derivatives designated as cash flow hedging instruments: Prepaid expenses and other current assets Forward currency contracts $ 8,596 $ 1,014 Derivatives not designated as cash flow hedging instruments: Prepaid expenses and other current assets Forward currency contracts 2,305 27 Total assets $ 10,901 $ 1,041 Derivative liabilities: Derivatives designated as cash flow hedging instruments: Accrued liabilities Forward currency contracts $ — $ 1,563 Derivatives not designated as cash flow hedging instruments: Accrued liabilities Forward currency contracts 13 703 Total liabilities $ 13 $ 2,266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instruments at the net amount in its Consolidated Balance Sheets. The following table shows the effects of the master netting arrangements on the fair value of the company’s derivative instruments that are recorded in the Consolidated Balance Sheets (in thousands): Fair Value as of October 31 2018 2017 Derivative assets: Forward currency contracts: Gross amounts of recognized assets $ 10,901 $ 1,055 Gross liabilities offset in the Consolidated Balance Sheets — (14 ) Net amounts of assets presented in the Consolidated Balance Sheets $ 10,901 $ 1,041 Derivative liabilities: Forward currency contracts: Gross amounts of recognized liabilities $ (13 ) $ (2,266 ) Gross assets offset in the Consolidated Balance Sheets — — Net amounts of liabilities presented in the Consolidated Balance Sheets $ (13 ) $ (2,266 ) The following table presents the impact and location of the amounts reclassified from AOCL into net earnings on the Consolidated Statements of Earnings and the impact of derivative instruments on the Consolidated Statements of Comprehensive Income for the company's derivatives designated as cash flow hedging instruments (in thousands): Gain (Loss) Reclassified from AOCL into Income Gain (Loss) Recognized in OCI on Derivatives Fiscal Years Ended October 31 2018 2017 2018 2017 Derivatives designated as cash flow hedging instruments: Forward currency contracts: Net sales $ (2,914 ) $ 1,547 $ 7,008 $ (2,007 ) Cost of sales 988 (1,156 ) 132 1,849 Total derivatives designated as cash flow hedging instruments $ (1,926 ) $ 391 $ 7,140 $ (158 ) During fiscal 2018 and 2017 , the company recognized immaterial gains within other income, net due to the discontinuance of cash flow hedge accounting on forward currency contracts designated as cash flow hedging instruments. As of October 31, 2018 , the company expects to reclassify approximately $5.4 million of gains from AOCL to earnings during the next twelve months. The following tables present the impact and location of derivative instruments on the Consolidated Statements of Earnings for the company’s derivatives designated as cash flow hedging instruments and the related components excluded from effectiveness testing (in thousands): Gain (Loss) Recognized in Earnings on Cash Flow Hedging Instruments Fiscal Year Ended Net Sales Cost of Sales Other Income, Net Total Consolidated Statements of Earnings income (expense) amounts in which the effects of cash flow hedging instruments are recorded $ 2,618,650 $ (1,677,639 ) $ 18,408 Gain (loss) on derivatives designated as cash flow hedging instruments: Forward currency contracts: Amount of gain (loss) reclassified from AOCL into earnings (2,914 ) 988 — Gain (loss) on components excluded from effectiveness testing recognized in earnings based on changes in fair value $ 490 $ (369 ) $ — Gain (Loss) Recognized in Earnings on Cash Flow Hedging Instruments Fiscal Year Ended Net Sales Cost of Sales Other Income, Net Total Consolidated Statements of Earnings income (expense) amounts in which the effects of cash flow hedging instruments are recorded $ 2,505,176 $ (1,584,339 ) $ 17,187 Gain (loss) on derivatives designated as cash flow hedging instruments: Forward currency contracts: Amount of gain (loss) reclassified from AOCL into earnings 1,547 (1,156 ) — Gain on components excluded from effectiveness testing recognized in earnings based on changes in fair value $ — $ — $ 231 The following table presents the impact and location of derivative instruments on the Consolidated Statements of Earnings for the company’s derivatives not designated as cash flow hedging instruments (in thousands): Fiscal Years Ended October 31 2018 2017 Gain (loss) on derivative instruments not designated as cash flow hedging instruments: Forward currency contracts: Other income, net $ 2,930 $ (4,251 ) Total gain (loss) on derivatives not designated as cash flow hedging instruments $ 2,930 $ (4,251 )</t>
  </si>
  <si>
    <t>FAIR VALUE</t>
  </si>
  <si>
    <t>Fair Value Disclosures [Abstract]</t>
  </si>
  <si>
    <t>14 FAIR VALUE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Unobservable inputs reflecting management's assumptions about the inputs used in pricing the asset or liability. Recurring Fair Value Measurements The company's derivative instruments consist of forward currency contracts that are measured at fair value on a recurring basis. The fair value of forward currency contracts is determined based on observable market transactions of forward currency prices and spot currency rates as of the reporting date. There were no transfers between the levels of the fair value hierarchy during the fiscal years ended October 31, 2018 and 2017 . The following tables present, by level within the fair value hierarchy, the company's financial assets and liabilities that are measured at fair value on a recurring basis as of October 31, 2018 and 2017 , according to the valuation technique utilized to determine their fair values (in thousands): Fair Value Measurements Using Inputs Considered as: October 31, 2018 Fair Value Level 1 Level 2 Level 3 Assets: Forward currency contracts $ 10,901 $ — $ 10,901 $ — Total assets $ 10,901 $ — $ 10,901 $ — Liabilities: Forward currency contracts $ 13 $ — $ 13 $ — Total liabilities $ 13 $ — $ 13 $ — Fair Value Measurements Using Inputs Considered as: October 31, 2017 Fair Value Level 1 Level 2 Level 3 Assets: Forward currency contracts $ 1,041 $ — $ 1,041 $ — Total assets $ 1,041 $ — $ 1,041 $ — Liabilities: Forward currency contracts $ 2,266 $ — $ 2,266 $ — Total liabilities $ 2,266 $ — $ 2,266 $ —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acquisitions are measured at fair value. Other Fair Value Disclosures The carrying values of the company's short-term financial instruments, including cash and cash equivalents, accounts receivable, accounts payable, and short-term debt, including current maturities of long-term debt, when applicable, approximate their fair values due to their short-term nature. The fair value of long-term debt is determined using Level 2 inputs by discounting the projected cash flows based on quoted market rates at which similar amounts of debt could currently be borrowed. As of October 31, 2018 , the estimated fair value of long-term debt with fixed interest rates was $260.5 million compared to its carrying amount of $221.5 million . As of October 31, 2017 , the estimated fair value of long-term debt with fixed interest rates was $282.4 million compared to its carrying amount of $231.1 million .</t>
  </si>
  <si>
    <t>SUBSEQUENT EVENTS</t>
  </si>
  <si>
    <t>Subsequent Events [Abstract]</t>
  </si>
  <si>
    <t>15 SUBSEQUENT EVENTS Effective November 30, 2018, during the first quarter of fiscal 2019, the company completed the acquisition of substantially all of the assets of, and assumed certain liabilities for, a Northeastern U.S. distribution company. This acquisition was immaterial based on the company's Consolidated Financial Condition and Results of Operations. The company has evaluated all subsequent events and concluded that no additional subsequent events have occurred that would require recognition in the Consolidated Financial Statements or disclosure in the Notes to the Consolidated Financial Statements.</t>
  </si>
  <si>
    <t>QUARTERLY FINANCIAL DATA (unaudited)</t>
  </si>
  <si>
    <t>Quarterly Financial Information Disclosure [Abstract]</t>
  </si>
  <si>
    <t>16 QUARTERLY FINANCIAL DATA (Unaudited) Summarized quarterly financial data for fiscal 2018 and 2017 are as follows (in thousands): Quarter Fiscal Years Ended October 31, 2018 First 1 Second 1 Third 1 Fourth 1 Net sales $ 548,246 $ 875,280 $ 655,821 $ 539,303 Gross profit 204,239 324,056 233,653 179,063 Net earnings 22,604 131,289 79,009 39,037 Basic net earnings per share 1 0.21 1.23 0.75 0.37 Diluted net earnings per share 1 $ 0.21 $ 1.21 $ 0.73 $ 0.36 Quarter Fiscal Years Ended October 31, 2017 First 1 Second 1 Third 1 Fourth 1 Net sales $ 515,839 $ 872,767 $ 627,943 $ 488,627 Gross profit 193,480 316,314 226,785 184,258 Net earnings 44,990 120,475 68,404 33,848 Basic net earnings per share 1 0.41 1.11 0.63 0.31 Diluted net earnings per share 1 $ 0.41 $ 1.08 $ 0.61 $ 0.31 1 Net earnings per share amounts may not equal the full year total due to changes in the number of shares outstanding during the periods and rounding.</t>
  </si>
  <si>
    <t>SCHEDULE II: Valuation and Qualifying Accounts</t>
  </si>
  <si>
    <t>SEC Schedule, 12-09, Valuation and Qualifying Accounts [Abstract]</t>
  </si>
  <si>
    <t>SCHEDULE II THE TORO COMPANY AND SUBSIDIARIES Valuation and Qualifying Accounts (Dollars in thousands) Balance as of the Beginning of the Fiscal Year Charged to Costs and Expenses 1 Deductions 2 Balance as of the End of the Fiscal Year Fiscal year ended October 31, 2018 Allowance for doubtful accounts and notes receivable reserves $ 2,147 $ 399 $ 318 $ 2,228 Fiscal year ended October 31, 2017 Allowance for doubtful accounts and notes receivable reserves 1,609 934 396 2,147 Fiscal year ended October 31, 2016 Allowance for doubtful accounts and notes receivable reserves $ 1,378 $ 424 $ 193 $ 1,609 1 Provision/(recovery). 2 Uncollectible accounts charged off. (Dollars in thousands) Balance as of the Beginning of the Fiscal Year Charged to Costs and Expenses 1 Deductions 2 Balance as of the End of the Fiscal Year Fiscal year ended October 31, 2018 Accrued advertising and marketing programs $ 85,934 $ 387,774 $ 384,258 $ 89,450 Fiscal year ended October 31, 2017 Accrued advertising and marketing programs 81,315 377,989 373,370 85,934 Fiscal year ended October 31, 2016 Accrued advertising and marketing programs $ 76,689 $ 355,509 $ 350,883 $ 81,315 1 Provision consists of off-invoice discounts, rebate programs, incentive discounts, financing programs, various commissions, and cooperative advertising. The expense of each program is classified either as a reduction from gross sales or as a component of selling, general, and administrative expense as explained in more detail in the section entitled "Sales Promotions and Incentives" included in Part II, Item 7, "Management's Discussion and Analysis of Financial Condition and Results of Operations" of this report and in Note 1 of the Notes to Consolidated Financial Statements, in the section entitled "Sales Promotions and Incentives" included in Part II, Item 8, "Financial Statements and Supplementary Data" of this report. 2 Claims paid.</t>
  </si>
  <si>
    <t>SUMMARY OF SIGNIFICANT ACCOUNTING POLICIES AND RELATED DATA (Policies)</t>
  </si>
  <si>
    <t>Basis of Presentation and Consolidation</t>
  </si>
  <si>
    <t>Basis of Presentation and Consolidation The accompanying Consolidated Financial Statements include the accounts of The Toro Company and its wholly-owned subsidiaries (the "company"). The company uses the equity method to account for investments over which it has the ability to exercise significant influence over operating and financial policies. Consolidated net earnings include the company's share of the net earnings (losses) of these equity method investments. The cost method is used to account for investments in entities that the company does not control and for which it does not have the ability to exercise significant influence over operating and financial policies. These cost method investments are recorded at cost within the Consolidated Balance Sheets. All intercompany accounts and transactions have been eliminated from the Consolidated Financial Statements.</t>
  </si>
  <si>
    <t>Accounting Estimates</t>
  </si>
  <si>
    <t>Accounting Estimates In preparing the Consolidated Financial Statements in conformity with United States ("U.S.") generally accepted accounting principle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centive compensation accruals, income tax accruals, inventory valuation, warranty reserves, allowance for doubtful accounts, pension and post-retirement accruals, self-insurance accruals, useful lives for tangible and definite-lived intangible assets, and future cash flows associated with impairment testing for goodwill, indefinite-lived intangible assets and other long-lived assets. These estimates and assumptions are based on management's best estimates and judgments at the time they are mad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solidated Financial Statements are prepared. Changes in those estimates will be reflected in the Consolidated Financial Statements in future periods.</t>
  </si>
  <si>
    <t>Cash and Cash Equivalents</t>
  </si>
  <si>
    <t>Cash and Cash Equivalents The company considers all highly liquid investments purchased with an original maturity of three months or less to be cash equivalents. Cash equivalents are stated at cost, which approximates fair value. As of October 31, 2018 , cash and cash equivalents held by the company's foreign subsidiaries were approximately $104.3 million .</t>
  </si>
  <si>
    <t>Receivables</t>
  </si>
  <si>
    <t>Receivables The company's financial exposure to collection of accounts receivable is reduced due to its Red Iron Acceptance, LLC ("Red Iron") joint venture with TCF Inventory Finance, Inc. ("TCFIF"), as further discussed in Note 3. For receivables not serviced through Red Iron, the company grants credit to customers in the normal course of business and performs on-going credit evaluations of customers. Receivables are recorded at original carrying amount less estimated allowance for doubtful accounts.</t>
  </si>
  <si>
    <t>Allowance for Doubtful Accounts</t>
  </si>
  <si>
    <t>Allowance for Doubtful Accounts The company estimates the balance of allowance for doubtful accounts by analyzing the age of accounts and notes receivable balances and applying historical write-off trend rates. The company also estimates separately specific customer balances when it is deemed probable that the balance is uncollectible. Account balances are charged off against the allowance when all collection efforts have been exhausted.</t>
  </si>
  <si>
    <t>Inventory Valuations</t>
  </si>
  <si>
    <t>Inventory Valuations Inventories are valued at the lower of cost or net realizable value, with cost determined by the last-in, first-out ("LIFO") method for a majority of the company's inventories. The first-in, first-out ("FIFO") method is used for all other inventories, and constituted 31.0 percent of total inventories as of October 31, 2018 and 2017 . The company establishes a reserve for excess, slow-moving, and obsolete inventory that is equal to the difference between the cost and estimated net realizable value for that inventory. These reserves are based on a review and comparison of current inventory levels to planned production, as well as planned and historical sales of the inventory.</t>
  </si>
  <si>
    <t>Property and Depreciation</t>
  </si>
  <si>
    <t>Property and Depreciation Property, plant and equipment are carried at cost. The company provides for depreciation of property, plant and equipment utilizing the straight-line method over the estimated useful lives of the assets. Buildings, including leasehold improvements, are generally depreciated over 10 to 40 years. Machinery and equipment are generally depreciated over two to 15 years and tooling costs are generally depreciated over three to five years. Software and web site development costs are generally amortized over two to five years. Expenditures for major renewals and improvements, which substantially increase the useful lives of existing assets, are capitalized, and expenditures for general maintenance and repairs are charged to operating expenses as incurred. Interest is capitalized during the construction period for significant capital projects.</t>
  </si>
  <si>
    <t>Goodwill and Indefinite-Life Intangible Assets</t>
  </si>
  <si>
    <t>Goodwill and Indefinite-Lived Intangible Assets Goodwill represents the cost of acquisitions in excess of the fair values assigned to identifiable net assets acquired. Goodwill is assigned to reporting units based upon the expected benefit of the synergies of the acquisition. Goodwill and certain trade names, which are considered to have indefinite lives, are not amortized; however, the company reviews them for impairment annually during the fourth quarter of each fiscal year or more frequently if changes in circumstances or the occurrence of events indicate that the fair value may not be recoverable. During the fourth quarter of fiscal 2018 , the company performed its annual goodwill impairment test. In performing the annual goodwill impairment test, the company first reviewed its reporting units and determined that it has nine reporting units, which are the same as its nine operating segments. Six reporting units contain goodwill on their respective balance sheets. Next, the company elected to bypass the qualitative assessment, due to the duration of time since the most recent quantitative goodwill impairment test, and move directly to the quantitative goodwill impairment analysis. In performing the quantitative goodwill impairment analysis, the company compared the carrying value of each reporting unit, including goodwill, to its fair value. The carrying value of each reporting unit was determined based on the amount of equity required for the reporting unit's activities, considering the specific assets and liabilities of the reporting unit. The company did not assign corporate assets and liabilities that do not relate to the operations of the reporting unit, or are not considered in determining the fair value of the reporting unit, to the reporting units. The company's estimate of the respective fair values of its reporting units was determined under the income approach, which utilized various inputs and assumptions, including projected operating results and growth rates from the company's forecasting process, applicable tax rates, and a weighted-average cost of capital rate. Where available, and as appropriate, comparable market multiples and the company's market capitalization were also utilized to corroborate the results of the discounted cash flow models under the income approach. Based on the quantitative goodwill impairment analysis, the company determined there was no impairment of goodwill during fiscal 2018 for any of its reporting units as the fair values of the reporting units exceeded their carrying values, including goodwill. Further, no impairment of goodwill was recorded during fiscal years 2017 and 2016 . During the fourth quarter of fiscal 2018 , the company also performed a quantitative impairment analysis for its indefinite-lived intangible assets, which consist of certain trade names. The company's estimate of the fair values of its trade names are based on a discounted cash flow model, which utilized various inputs and assumptions, including: projected revenues from the company's forecasting process; assumed royalty rates that could be payable if the company did not own the trade name; and a discount rate.</t>
  </si>
  <si>
    <t>Other Long-Lived Assets</t>
  </si>
  <si>
    <t>Other Long-Lived Assets Other long-lived assets consist of property, plant, and equipment; capitalized implementation costs for hosted cloud-computing arrangements; and definite-lived intangible assets. The company's definite-lived intangible assets are identifiable assets that arose from acquisitions consisting primarily of patents, non-compete agreements, customer relationships, trade names, and developed technology and are amortized on a straight-line basis over periods ranging from one to 20 years. The company reviews other long-lived assets for impairment whenever events or changes in circumstances indicate that the carrying amount of an asset, or asset group, may not be recoverable. Asset groups have identifiable cash flows and are largely independent of other asset groups. An impairment loss is recognized when estimated undiscounted future cash flows from the operation or disposition of the asset group are less than the carrying amount of the asset group. Measurement of an impairment loss is based on the excess of the carrying amount of the asset group over its fair value. Fair value is measured using a discounted cash flow model or independent appraisals, as appropriate. Based on the company's impairment analysis for other long-lived assets, the company did not have any impairment losses for fiscal 2018 , 2017 and 2016 . For other long-lived assets to be abandoned, the company tests for potential impairment. If the company commits to a plan to abandon or dispose of an other long-lived asset before the end of its previously estimated useful life, depreciation or amortization estimates are revised.</t>
  </si>
  <si>
    <t>Accounts Payable</t>
  </si>
  <si>
    <t>Accounts Payable The company has a service agreement with a third party financial institution to provide a web-based platform that facilitates participating suppliers' ability to finance payment obligations from the company with the third party financial institution. Participating suppliers may, at their sole discretion, make offers to finance one or more payment obligations of the company prior to their scheduled due dates at a discounted price to the third party financial institution. The company's obligations to its suppliers, including amounts due and scheduled payment dates, are not affected by suppliers' decisions to finance amounts under this arrangement.</t>
  </si>
  <si>
    <t>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operation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t>
  </si>
  <si>
    <t>Accrued Warranties</t>
  </si>
  <si>
    <t xml:space="preserve"> as appropriate. Based on the company's impairment analysis for other long-lived assets, the company did not have any impairment losses for fiscal 2018 , 2017 and 2016 . For other long-lived assets to be abandoned, the company tests for potential impairment. If the company commits to a plan to abandon or dispose of an other long-lived asset before the end of its previously estimated useful life, depreciation or amortization estimates are revised. Accounts Payable The company has a service agreement with a third party financial institution to provide a web-based platform that facilitates participating suppliers' ability to finance payment obligations from the company with the third party financial institution. Participating suppliers may, at their sole discretion, make offers to finance one or more payment obligations of the company prior to their scheduled due dates at a discounted price to the third party financial institution. The company's obligations to its suppliers, including amounts due and scheduled payment dates, are not affected by suppliers' decisions to finance amounts under this arrangement. As of October 31, 2018 and 2017 , $33.0 million and $24.5 million , respectively, of the company's outstanding payment obligations had been placed on the accounts payable web-based platform. 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operation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t>
  </si>
  <si>
    <t>Derivatives</t>
  </si>
  <si>
    <t>Derivatives Derivative instruments, consisting mainly of forward currency contracts, are used to hedge most foreign currency transactions, including forecasted sales and purchases denominated in foreign currencies. All derivative instruments are recognized on the Consolidated Balance Sheets at fair value as either assets or liabilities. If the derivative instrument is designated as a cash flow hedging instrument, changes in the fair values of the spot rate component of outstanding, highly effective cash flow hedging instruments included in the assessment of hedge effectiveness are recorded in other comprehensive income within accumulated other comprehensive loss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Derivatives that are not designated as cash flow hedging instruments are adjusted to fair value through other income, net, on the Consolidated Statements of Earnings.</t>
  </si>
  <si>
    <t>Foreign Currency Translation and Transactions</t>
  </si>
  <si>
    <t>Foreign Currency Translation and Transactions The functional currency of the company's foreign operations is generally the applicable local currency. The functional currency is translated into U.S. dollars for balance sheet accounts using current exchange rates in effect as of the balance sheet date and for revenue and expense accounts using a weighted-average exchange rate during the fiscal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net in the Consolidated Statements of Earning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he company has reflected the necessary deferred tax assets and liabilities in the accompanying Consolidated Balance Sheets. Management believes the future tax deductions will be realized principally through carryback to taxable income in prior years, future reversals of existing taxable temporary differences and future taxable income.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also records interest and penalties related to unrecognized tax benefits within income tax expense.</t>
  </si>
  <si>
    <t>Revenue Recognition</t>
  </si>
  <si>
    <t>Revenue Recognition The company recognizes revenue for product sales when persuasive evidence of an arrangement exists, title and risk of ownership passes to the customer, the sales price is fixed or determinable and collectability is probable. These criteria are typically met at the time product is shipped, or in the case of certain agreements, when product is delivered. A provision is made at the time the related revenue is recognized for estimated product returns, floor plan costs, rebates, and other sales promotion expenses. Sales, use, value-added and other excise taxes are not recognized in revenue. Freight revenue billed to customers is included in net sales. The company ships some of its products to a key retailer's distribution centers on a consignment basis. The company retains title to its products stored at the distribution centers. As the company's products are removed from the distribution centers by the key retailer and shipped to the key retailer's stores, title passes from the company to the key retailer. At that time, the company invoices the key retailer and recognizes revenue for these consignment transactions. The company does not offer a right of return for products shipped to the key retailer's stores from the distribution centers. From time to time, the company also stores inventory on a consignment basis at other customers' locations. The amount of consignment inventory as of October 31, 2018 and 2017 was $22.7 million and $19.3 million , respectively. Revenue earned from service and maintenance contracts is recognized ratably over the contractual period. Revenue from extended warranty programs is deferred at the time the contract is sold and amortized into net sales using the straight-line method over the extended warranty period.</t>
  </si>
  <si>
    <t>Sales Promotions and Incentives</t>
  </si>
  <si>
    <t>Sales Promotions and Incentives At the time of sale, the company records an estimate for sales promotion and incentive costs. The company's estimates of sales promotion and incentive costs are based on the terms of the arrangements with customers, historical payment experience, field inventory levels, volume purchases, and expectations for changes in relevant trends in the future. The expense of each program is classified as a reduction from gross sales or as a component of selling, general and administrative expense. Examples of significant sales promotions and incentive programs in which the related expense is classified as a reduction from gross sales are as follows: • Off-Invoice Discounts: The company's costs for off-invoice discounts represent a reduction in the selling price of its products given at the time of sale. • Rebate Programs: The company's rebate programs are generally based on claims submitted from either its direct customers or end-users of its products, depending upon the program. The amount of the rebate varies based on the specific program and is either a dollar amount or a percentage of the purchase price and can also be based on actual retail price as compared to the company's selling price. • Incentive Discounts: The company's costs for incentive discount programs are based on its customers’ purchase or retail sales goals of certain quantities or mixes of product during a specified time period, which are tracked on an annual or quarterly basis depending on the program. • Financing Programs: The company's costs for financing programs, namely floor planning and retail financing, represent financing costs associated with programs under which it pays a portion of the interest cost to finance distributor and dealer inventories through third party financing arrangements for a specific period of time. Retail financing is similar to floor planning with the difference being that retail financing programs are offered to end-user customers under which the company pays a portion of interest costs on behalf of end-users for financing purchases of its equipment. • Commissions Paid to Home Center Customers: The company pays commissions to home center customers as an off-invoice discount. These commissions do not represent any selling effort by the home center customer but rather is a discount from the selling price of the product. Examples of significant sales promotions and incentive programs in which the related expense is classified as a component of selling, general, and administrative expense are as follows: • Commissions Paid to Distributors and Dealers: For certain products, the company uses a distribution network of dealers and distributors that purchase and take possession of products for sale to the end customer. In addition, the company has dealers and distributors that act as sales agents for it on certain products using a direct-selling type model. Under this direct-selling type model, the company's network of distributors and dealers facilitates a sale directly to the dealer or end-user customer on its behalf. Commissions to distributors and dealers in these instances represent commission payments to sales agents that are also its customers. • Cooperative Advertising: Cooperative advertising programs are based on advertising costs incurred by distributors and dealers for promoting the company's products. The company supports a portion of those advertising costs in which claims are submitted by the distributor or dealer along with evidence of the advertising material procured/produced and evidence of the cost incurred in the form of third party invoices or receipts.</t>
  </si>
  <si>
    <t>Cost of Sales</t>
  </si>
  <si>
    <t>Cost of Sales Cost of sales is primarily comprised of direct materials and supplies consumed to manufacture the company's products, as well as manufacturing labor and direct overhead expense necessary to convert direct materials and supplies into finished product. Cost of sales also includes inbound freight costs for direct materials and supplies, outbound freight costs for shipping products to customers, obsolescence expense, cost of services provided, and cash discounts on payments to vendors.</t>
  </si>
  <si>
    <t>Selling, General, and Administrative Expense</t>
  </si>
  <si>
    <t>Selling, General and Administrative Expense Selling, general, and administrative expense is primarily comprised of payroll and benefit costs, occupancy and operating costs of distribution and corporate facilities, warranty expense, depreciation and amortization expense on non-manufacturing assets, advertising and marketing expenses, selling expenses, engineering and research costs, information systems costs, incentive and profit sharing expense, and other miscellaneous administrative costs, such as legal costs for internal and outside services that are expensed as incurred.</t>
  </si>
  <si>
    <t>Cost of Financing Distributor/Dealer Inventory</t>
  </si>
  <si>
    <t xml:space="preserve">Cost of Financing Distributor / Dealer Inventory The company enters into limited inventory repurchase agreements with Red Iron and in limited instances, a third-party financing company for certain of the company's independent dealers in Australia. The company has repurchased immaterial amounts of inventory under these repurchase agreements over the last three fiscal years. Included as a reduction to gross sales are costs associated with programs under which the company shares the expense of financing distributor and dealer inventories, referred to as floor plan expenses. This charge represents interest for a pre-established length of time based on a predefined rate from a contract with a third party financing company to finance distributor and dealer inventory purchases. These financing arrangements are used by the company to assist customers in financing inventory. </t>
  </si>
  <si>
    <t>Advertising</t>
  </si>
  <si>
    <t>Advertising General advertising expenditures are expensed the first time advertising takes place. Production costs associated with advertising are expensed in the period incurred. Cooperative advertising represents expenditures for shared advertising costs that the company reimburses to customers and is classified as a component of selling, general and administrative expense. These obligations are accrued and expensed when the related revenues are recognized in accordance with the programs established for various product lines.</t>
  </si>
  <si>
    <t>Engineering and Research</t>
  </si>
  <si>
    <t>Engineering and Research The company's engineering and research costs are expensed as incurred and are primarily incurred in connection with the development of new products that may have additional applications or represent extensions of existing product lines, improvements to existing products, and cost reduction efforts.</t>
  </si>
  <si>
    <t>Stock-Based Compensation</t>
  </si>
  <si>
    <t>Stock-Based Compensation The company's stock-based compensation awards are generally granted to executive officers, other employees, and non-employee members of the company's Board of Directors, and include performance share awards that are contingent on the achievement of performance goals of the company, non-qualified stock options, and restricted stock units. Generally, compensation expense equal to the grant date fair value is recognized for these awards over the vesting period and is classified in selling, general and administrative expense. Stock options granted to executive officers and other employees are subject to accelerated expensing if the option holder meets the retirement definition set forth in The Toro Company Amended and Restated 2010 Equity and Incentive Plan, as amended and restated (the "2010 plan"). In that case, the fair value of the options is expensed in the fiscal year of grant because generally the option holder must be employed as of the end of the fiscal year in which the options are granted in order for the options to continue to vest following retirement. Similarly, if a non-employee director has served on the company's Board of Directors for ten full fiscal years or more, the awards vest immediately upon retirement; and therefore, the fair value of the options granted is fully expensed on the date of the grant.</t>
  </si>
  <si>
    <t>Net Earnings Per Share</t>
  </si>
  <si>
    <t>Incremental shares from options and restricted stock units are computed by the treasury stock method. Net Earnings Per Share Basic net earnings per share is calculated using net earnings available to common stockholders divided by the weighted-average number of shares of common stock outstanding during the year plus the assumed issuance of contingent shares. Diluted net earnings per share is similar to basic net earnings per share except that the weighted-average number of shares of common stock outstanding plus the assumed issuance of contingent shares is increased to include the number of additional shares of common stock that would have been outstanding assuming the issuance of all potentially dilutive shares, such as common stock to be issued upon exercise of options, contingently issuable shares, and restricted stock units.</t>
  </si>
  <si>
    <t>New Accounting Pronouncements Adopted</t>
  </si>
  <si>
    <t>New Accounting Pronouncements Adopted In July 2015, the Financial Accounting Standards Board ("FASB") issued Accounting Standards Update ("ASU") No. 2015-11, Inventory (Topic 330): Simplifying the Measurement of Inventory . This amended guidance changes the measurement principle for inventory from the lower of cost or market to the lower of cost or net realizable value. The amended guidance was adopted in the first quarter of fiscal 2018 . The adoption of this guidance did not have an impact on the company's Consolidated Financial Statements. In January 2017, the FASB issued ASU No. 2017-04, Intangibles—Goodwill and Other (Topic 350): Simplifying the Test for Goodwill Impairment , which simplifies the accounting for goodwill impairments by eliminating step 2 from the goodwill impairment test. The company elected to early adopt the amended guidance in the fourth quarter of fiscal 2018 . The early adoption of this guidance did not have an impact on the company's Consolidated Financial Statements. In August 2017, the FASB issued ASU No. 2017-12, Derivatives and Hedging (Topic 815): Targeted Improvements to Accounting for Hedging Activities , which amends the hedge accounting recognition, presentation, and effectiveness assessment requirements in Accounting Standards Codification ("ASC") Topic 815. The company elected to early adopt this amended guidance using a modified retrospective basis effective November 1, 2017 ("adoption date"), which was the first day of the company's first quarter of fiscal 2018. In accordance with the transition provisions of ASU 2017-12, the company is required to eliminate the separate measurement of ineffectiveness for its cash flow hedging instruments existing as of the adoption date through a cumulative effect adjustment to retained earnings as of the beginning of the fiscal year of adoption. The company did not record a cumulative effect adjustment to retained earnings to eliminate prior period ineffectiveness amounts recognized in earnings as no such amounts existed within the company’s previously issued Consolidated Financial Statements. The impact of the early adoption resulted in the following: • The company no longer separately measures and recognizes hedge ineffectiveness within the Consolidated Statements of Earnings. Rather, the company recognizes the entire change in the fair value of highly effective cash flow hedging instruments included in the assessment of hedge effectiveness in other comprehensive income within AOCL on the Consolidated Balance Sheets. The amounts recorded in AOCL will subsequently be reclassified to net earnings in the Consolidated Statements of Earnings within the same line item as the underlying exposure when the underlying hedged transaction affects net earnings. • The company no longer recognizes amounts of hedge components excluded from the assessment of effectiveness (“excluded components”) within other income, net, but instead, on a prospective basis, recognizes and presents excluded components within the same line item in the Consolidated Statements of Earnings as the underlying exposure. • The company elected to not change its policy on accounting for excluded components and will continue to recognize changes in the fair value of excluded components currently in net earnings under the mark-to-market approach. In addition, certain provisions in the amended guidance require modification to existing disclosure requirements on a prospective basis. Refer to Note 13, Financial Instruments, for disclosures relating to the company's derivative instruments and hedging activities. In February 2018, the FASB issued ASU No. 2018-02, Income Statement - Reporting Comprehensive Income (Topic 220): Reclassification of Certain Tax Effects from Accumulated Other Comprehensive Income , which provides for the reclassification of the stranded tax effect of remeasuring deferred tax balances related to items within accumulated other comprehensive income ("AOCI") to retained earnings resulting from the Tax Act. The amendment also includes disclosure requirements regarding an entity's accounting policy for releasing income tax effects from AOCI. The company elected to early adopt this guidance as of the beginning of the second quarter of fiscal 2018 . The company had $0.1 million of net stranded income tax effects in AOCL within the Consolidated Balance Sheets as a result of the lower U.S. federal corporate tax rate due to the enactment of the Tax Act. The net amount of stranded income tax effects within AOCL was determined under the portfolio approach and was derived from the deferred tax balances on the company’s pension and post-retirement benefit plans and cash flow hedging derivative instruments. The adoption of the guidance resulted in the transfer of $0.1 million of net stranded income tax effects out of AOCL and into retained earnings with no impact to total stockholders’ equity or net earnings. In August 2018, the FASB issued ASU No.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cloud-based service contract with the requirements for capitalizing implementation costs incurred to develop or obtain internal-use software. As a result, certain implementation costs incurred by the customer during the application development stage are to be deferred over the noncancelable term of the hosting arrangement, plus any optional renewal periods that are reasonably certain to be exercised by the customer or for which exercise of the renewal option is controlled by the cloud service provider. Costs incurred during the preliminary project and post-implementation stages are expensed as the activities are performed. The company elected to early adopt the amended guidance in the fourth quarter of fiscal 2018 under the retrospective transition method. The early adoption of this guidance did not have an impact on the company's Consolidated Financial Statements. New Accounting Pronouncements Not Yet Adopted In May 2014, the FASB issued ASU No. 2014-09, Revenue from Contracts with Customers ,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to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In August 2015, the FASB issued ASU No. 2015-14, Revenue from Contracts with Customers (Topic 606) , which deferred the effective date of this standard by one year. The guidance permits the use of either a retrospective or cumulative effect transition method. As of October 31, 2018 , the company has completed its evaluation of the impact of the new guidance on its accounting policies and practices. As a result of the company's evaluation, the adoption of the new guidance will not have a material impact on its Consolidated Financial Statements, including the presentation of net sales in its Consolidated Statements of Earnings. The company will adopt the new guidance on November 1, 2018, the first quarter of fiscal 2019, using the modified retrospective method of adoption applied to those contracts for which the company's performance obligations were not completed as of October 31, 2018. A transition adjustment will be recorded to the company's fiscal 2019 beginning retained earnings balance for the cumulative effect of the change; this transition adjustment is not material to the company's Consolidated Financial Statements. In preparation for adoption of the new guidance, the company has identified and implemented appropriate changes to its business processes, information systems, and internal controls to support the preparation of financial information; however, at this time, none of the changes have, or are reasonably likely to, materially affect the company's internal controls over financial reporting. In February 2016, the FASB issued ASU No. 2016-02, Leases , which, among other things, requires lessees to recognize most leases on-balance sheet. The standard requires the recognition of right-of-use assets ("ROU assets") and lease liabilities by lessees for those leases classified as operating leases under previous U.S. GAAP. The standard also requires a greater level of quantitative and qualitative disclosures regarding the nature of the entity’s leasing activities than were previously required under U.S. GAAP. In January 2018, the FASB issued ASU No. 2018-01, Leases (Topic 842): Land Easement Practical Expedient for Transition to Topic 842 , which provides an optional transition practical expedient to not evaluate existing or expired land easements under the amended lease guidance. In July 2018, the FASB issued ASU 2018-10, Codification Improvements to Topic 842 (Leases) , which provides narrow amendments to clarify how to apply certain aspects of the new lease standard. Additionally, in July 2018, the FASB issued ASU No. 2018-11, Leases (Topic 842): Targeted Improvements , which provides an alternative transition method that permits an entity to use the effective date of ASU No. 2016-02 as the date of initial application through the recognition of a cumulative effect adjustment to the opening balance of retained earnings upon adoption. Consequently, an entity's reporting for the comparative periods presented in the financial statements in which it adopts the new lease standard will continue to be in accordance with current GAAP under ASC Topic 840, Leases. ASU No. 2016-02, as augmented by ASU No. 2018-01, ASU No. 2018-10, and ASU No. 2018-11 (the "amended guidance"), will become effective for the company commencing in the first quarter of fiscal 2020. In order to identify and evaluate the impact of the amended guidance on the company's Consolidated Financial Statements, Notes to Consolidated Financial Statements, business processes, internal controls, and information systems, the company has established a cross-functional project management team. This cross-functional project management team is tasked with evaluating the potential implications of the amended guidance, including compiling and analyzing existing explicit lease agreements, reviewing contractual agreements for embedded leases, determining the discount rate to be used in valuing ROU assets and lease liabilities under new and existing leases, and assessing the changes to the company's accounting policies, business processes, internal controls, and information systems that may be necessary to comply with the provisions and all applicable financial statement disclosures required by the amended guidance. At this point in the company's evaluation process, the company has compiled and analyzed existing explicit lease agreements and completed its initial assessment of its business and system requirements. The company is in the process of selecting a third-party lease accounting software solution; assessing the impact to its internal control environment; evaluating the impact of the amended guidance on its accounting policies, business processes and procedures, and information systems; and, where applicable, reviewing contractual agreements for embedded leases. The company will adopt the amended guidance on November 1, 2019, the first quarter of fiscal 2020, under the alternative cumulative effect transition method. Upon adoption, the company will recognize ROU assets and corresponding lease liabilities for its operating lease agreements within its Consolidated Balance Sheets. While the company's evaluation of the amended guidance and related implementation activities are ongoing and incomplete, based on the results of the company's evaluation process to date, the company believes the adoption of the amended guidance may have a material impact on the company's Consolidated Balance Sheets, Notes to Consolidated Financial Statements, business processes, internal controls, and information systems. However, the company does not believe the adoption of the amended guidance will have a material impact on the company's Consolidated Statements of Earnings and Consolidated Statements of Cash Flows. In May 2017, the FASB issued ASU No. 2017-09, Compensation—Stock Compensation (Topic 718): Scope of Modification Accounting , which provides guidance on the types of changes to the terms or conditions of share-based payment awards to which an entity would be required to apply modification accounting under Topic 718. The amended guidance will become effective in the first quarter of fiscal 2019 and will not have a material impact on the company's Consolidated Financial Statements. In June 2018, the FASB issued ASU No. 2018-07, Compensation - Stock Compensation (Topic 718): Improvements to Nonemployee Share-Based Payment Accounting , which expands the scope of ASC Topic 718 to include share-based payments granted to nonemployees in exchange for goods or services used or consumed in an entity's own operations and supersedes the guidance in ASC Topic 505-50. The amended guidance will become effective in the first quarter of fiscal 2020. Early adoption is permitted but not prior to adopting ASC Topic 606, Revenue from Contracts with Customers . The company is currently evaluating the impact of this new standard on its Consolidated Financial Statements. In August 2018, the FASB issued ASU No. 2018-13, Fair Value Measurement (Topic 820) - Changes to the Disclosure Requirements for Fair Value Measurement , which modifies the disclosure requirements for fair value measurements by removing, modifying, or adding certain disclosures. The amended guidance will become effective in the first quarter of fiscal 2021. Early adoption is permitted for any removed or modified disclosures. The company is currently evaluating the impact of this new standard on its Consolidated Financial Statements. In August 2018, the FASB issued ASU No. 2018-14, Compensation - Retirement Benefits - Defined Benefit Plans (Topic 715) , which modifies the disclosure requirements for defined benefit pension plans and other post-retirement plans. The amended guidance will become effective in the first quarter of fiscal 2021. Early adoption is permitted. The company is currently evaluating the impact of this new standard on its Consolidated Financial Statements. No other new accounting pronouncement that has been issued but not yet effective for the company during fiscal 2018 has had, or is expected to have, a material impact on the company's Consolidated Financial Statements.</t>
  </si>
  <si>
    <t>SUMMARY OF SIGNIFICANT ACCOUNTING POLICIES AND RELATED DATA (Tables)</t>
  </si>
  <si>
    <t>Schedule of Inventories</t>
  </si>
  <si>
    <t>Inventories were as follows (in thousands): October 31 2018 2017 Raw materials and work in process $ 115,280 $ 100,077 Finished goods and service parts 315,179 295,716 Total FIFO value 430,459 395,793 Less: adjustment to LIFO value 72,200 66,801 Total inventories, net $ 358,259 $ 328,992</t>
  </si>
  <si>
    <t>Schedule of property, plant and equipment</t>
  </si>
  <si>
    <t>Property, plant and equipment was as follows (in thousands): October 31 2018 2017 Land and land improvements $ 39,607 $ 38,060 Buildings and leasehold improvements 209,686 194,995 Machinery and equipment 349,550 349,976 Tooling 211,756 197,299 Computer hardware and software 83,338 88,152 Construction in process 35,044 17,132 Subtotal 928,981 885,614 Less: accumulated depreciation 657,522 650,384 Total property, plant, and equipment, net $ 271,459 $ 235,230</t>
  </si>
  <si>
    <t>Schedule of changes in accrued warranties</t>
  </si>
  <si>
    <t>The changes in accrued warranties were as follows (in thousands): Fiscal Years Ended October 31 2018 2017 Beginning balance $ 74,155 $ 72,158 Warranty provisions 49,160 46,150 Warranty claims (45,662 ) (40,940 ) Changes in estimates (1,439 ) (3,213 ) Ending balance $ 76,214 $ 74,155</t>
  </si>
  <si>
    <t>Reconciliations of basic and diluted weighted-average shares of common stock outstanding</t>
  </si>
  <si>
    <t>Reconciliations of basic and diluted weighted-average shares of common stock outstanding are as follows (in thousands): (Shares in thousands) 2018 2017 2016 Basic Weighted-average number of shares of common stock 106,356 108,299 109,816 Assumed issuance of contingent shares 13 13 18 Weighted-average number of shares of common stock and assumed issuance of contingent shares 106,369 108,312 109,834 Diluted Weighted-average number of shares of common stock and assumed issuance of contingent shares 106,369 108,312 109,834 Effect of dilutive securities 2,288 2,940 2,153 Weighted-average number of shares of common stock, assumed issuance of contingent shares, and effect of dilutive securities 108,657 111,252 111,987</t>
  </si>
  <si>
    <t>INVESTMENT IN JOINT VENTURE (Tables)</t>
  </si>
  <si>
    <t>Schedule of summarized financial information</t>
  </si>
  <si>
    <t>Summarized financial information for Red Iron is presented as follows (in thousands): For the Twelve Months Ended October 31 2018 2017 2016 Revenues $ 42,051 $ 35,158 $ 31,812 Interest and operating expenses, net (17,288 ) (13,030 ) (10,506 ) Net income $ 24,763 $ 22,128 $ 21,306 As of October 31 2018 2017 Finance receivables, net $ 446,138 $ 407,533 Other assets 3,449 2,888 Total assets $ 449,587 $ 410,421 Notes payable $ 378,128 $ 347,968 Other liabilities 21,366 16,617 Partners' capital 50,093 45,836 Total liabilities and partners' capital $ 449,587 $ 410,421</t>
  </si>
  <si>
    <t>OTHER INCOME, NET (Tables)</t>
  </si>
  <si>
    <t>Schedule of other income (expense)</t>
  </si>
  <si>
    <t>Other income (expense) is as follows (in thousands): Fiscal Years Ended October 31 2018 2017 2016 Interest income $ 2,463 $ 1,359 $ 827 Retail financing revenue 1,232 1,097 1,087 Foreign currency exchange rate gain 1,127 1,543 974 Gain on sale of business — — 340 Non-cash income from finance affiliate 11,143 9,960 9,588 Litigation recovery (settlements), net (700 ) (65 ) 1,300 Miscellaneous 3,143 3,293 1,284 Total other income, net $ 18,408 $ 17,187 $ 15,400</t>
  </si>
  <si>
    <t>GOODWILL AND OTHER INTANGIBLE ASSETS (Tables)</t>
  </si>
  <si>
    <t>Schedule of changes in net carrying amount of goodwill</t>
  </si>
  <si>
    <t>The changes in the carrying amount of goodwill for fiscal 2018 and 2017 were as follows (in thousands): Professional Segment Residential Segment Total Balance as of October 31, 2016 $ 184,338 $ 10,444 $ 194,782 Goodwill acquired 8,921 — 8,921 Translation adjustments 1,205 121 1,326 Balance as of October 31, 2017 194,464 10,565 205,029 Goodwill acquired 20,739 — 20,739 Translation adjustments (376 ) (102 ) (478 ) Balance as of October 31, 2018 $ 214,827 $ 10,463 $ 225,290</t>
  </si>
  <si>
    <t>Schedule of components of other intangible assets</t>
  </si>
  <si>
    <t>The components of other intangible assets were as follows (in thousands): October 31, 2018 Weighted-Average Useful Life Gross Carrying Amount Accumulated Amortization Net Patents 9.9 $ 18,235 $ (12,297 ) $ 5,938 Non-compete agreements 5.5 6,872 (6,771 ) 101 Customer-related 18.5 89,622 (23,653 ) 65,969 Developed technology 7.6 31,029 (28,471 ) 2,558 Trade names 5.0 2,307 (1,805 ) 502 Other 1.0 800 (800 ) — Total amortizable 14.3 148,865 (73,797 ) 75,068 Non-amortizable - trade names 30,581 — 30,581 Total other intangible assets, net $ 179,446 $ (73,797 ) $ 105,649 October 31, 2017 Weighted-Average Useful Life Gross Carrying Amount Accumulated Amortization Net Patents 9.9 $ 15,162 $ (11,599 ) $ 3,563 Non-compete agreements 5.5 6,896 (6,775 ) 121 Customer-related 18.8 87,461 (18,940 ) 68,521 Developed technology 7.6 30,212 (26,939 ) 3,273 Trade names 5.0 2,330 (1,637 ) 693 Other 1.0 800 (800 ) — Total amortizable 14.5 142,861 (66,690 ) 76,171 Non-amortizable - trade names 27,572 — 27,572 Total other intangible assets, net $ 170,433 $ (66,690 ) $ 103,743</t>
  </si>
  <si>
    <t>INDEBTEDNESS (Tables)</t>
  </si>
  <si>
    <t>Schedule of long-term debt</t>
  </si>
  <si>
    <t>The following is a summary of the company's indebtedness (in thousands): October 31 2018 2017 Revolving credit facility $ 91,000 $ — 7.800% Debentures 100,000 100,000 6.625% Senior Notes 123,854 123,792 Term loan — 100,750 4% Unsecured Note — 10,008 Less: unamortized discounts, debt issuance costs and deferred charges (2,305 ) (2,663 ) Total long-term debt 312,549 331,887 Less: current portion of long-term debt — 26,258 Long-term debt, less current portion $ 312,549 $ 305,629</t>
  </si>
  <si>
    <t>STOCKHOLDERS' EQUITY (Tables)</t>
  </si>
  <si>
    <t>Schedule of components of accumulated other comprehensive loss ("AOCL"), net of tax, within the consolidated statements of stockholders' equity</t>
  </si>
  <si>
    <t>Components of AOCL, net of tax, within the Consolidated Statements of Stockholders' Equity are as follows (in thousands): As of October 31 2018 2017 2016 Foreign currency translation adjustments $ 29,711 $ 21,303 $ 31,430 Pension and post-retirement benefits 561 2,012 6,359 Cash flow derivative instruments (6,335 ) 805 647 Total accumulated other comprehensive loss $ 23,937 $ 24,120 $ 38,436</t>
  </si>
  <si>
    <t>Schedule of components and activity of accumulated other comprehensive loss</t>
  </si>
  <si>
    <t>The components and activity of AOCL are as follows (in thousands): Foreign Currency Translation Adjustments Pension and Post-Retirement Benefits Cash Flow Derivative Instruments Total Balance as of October 31, 2017 $ 21,303 $ 2,012 $ 805 $ 24,120 Other comprehensive (income) loss before reclassifications 8,408 (1,035 ) (5,489 ) 1,884 Amounts reclassified from AOCL — — (1,926 ) (1,926 ) Net current period other comprehensive (income) loss 8,408 (1,035 ) (7,415 ) (42 ) Reclassification due to the adoption of ASU 2018-02 — (416 ) 275 (141 ) Balance as of October 31, 2018 $ 29,711 $ 561 $ (6,335 ) $ 23,937 Foreign Currency Translation Adjustments Pension and Post-Retirement Benefits Cash Flow Derivative Instruments Total Balance as of October 31, 2016 $ 31,430 $ 6,359 $ 647 $ 38,436 Other comprehensive income before reclassifications (10,127 ) (4,347 ) (233 ) (14,707 ) Amounts reclassified from AOCL — — 391 391 Net current period other comprehensive (income) loss (10,127 ) (4,347 ) 158 (14,316 ) Balance as of October 31, 2017 $ 21,303 $ 2,012 $ 805 $ 24,120</t>
  </si>
  <si>
    <t>INCOME TAXES (Tables)</t>
  </si>
  <si>
    <t>Schedule of earnings before income taxes</t>
  </si>
  <si>
    <t>Earnings before income taxes were as follows (in thousands): Fiscal Years Ended October 31 2018 2017 2016 Earnings before income taxes: U.S. $ 333,136 $ 307,136 $ 292,184 Foreign 39,261 46,048 38,276 Total earnings before income taxes $ 372,397 $ 353,184 $ 330,460</t>
  </si>
  <si>
    <t>Schedule of reconciliation of the statutory federal income tax rate to the company's consolidated effective tax rate</t>
  </si>
  <si>
    <t>A reconciliation of the statutory federal income tax rate to the company's consolidated effective tax rate is summarized as follows: Fiscal Years Ended October 31 2018 2017 2016 Statutory federal income tax rate 23.3 % 35.0 % 35.0 % Excess deduction for stock compensation (3.5 ) (5.3 ) — Domestic manufacturer's deduction (0.9 ) (1.2 ) (0.8 ) State and local income taxes, net of federal benefit 1.3 0.5 1.5 Foreign taxes (0.5 ) (2.3 ) (1.8 ) Federal research tax credit (1.2 ) (1.5 ) (1.5 ) Remeasurement of deferred tax assets and liabilities - Tax Act 5.2 — — Deemed repatriation tax - Tax Act 3.6 — — Other, net (0.3 ) (1.0 ) (2.3 ) Consolidated effective tax rate 27.0 % 24.2 % 30.1 %</t>
  </si>
  <si>
    <t>Schedule of components of the provision for income taxes</t>
  </si>
  <si>
    <t>Components of the provision for income taxes were as follows (in thousands): Fiscal Years Ended October 31 2018 2017 2016 Current provision: Federal $ 64,375 $ 83,091 $ 77,685 State 6,192 3,036 6,929 Foreign 7,087 8,166 6,295 Total current provision $ 77,654 $ 94,293 $ 90,909 Deferred provision (benefit): Federal $ 22,074 $ (8,774 ) $ 7,283 State 308 (101 ) 297 Foreign 422 49 977 Total deferred provision (benefit) 22,804 (8,826 ) 8,557 Total provision for income taxes $ 100,458 $ 85,467 $ 99,466</t>
  </si>
  <si>
    <t>Schedule of tax effects of temporary differences that give rise to the net deferred income tax assets</t>
  </si>
  <si>
    <t>The tax effects of temporary differences that give rise to deferred income tax assets, net, are presented below (in thousands): October 31 2018 2017 Deferred income tax assets: Compensation and benefits $ 24,315 $ 38,753 Warranty and insurance 19,037 23,993 Advertising and sales allowance 7,650 10,428 Other 7,789 12,234 Valuation allowance (1,178 ) (1,951 ) Total deferred income tax assets $ 57,613 $ 83,457 Deferred income tax liabilities: Depreciation $ (12,381 ) $ (13,259 ) Amortization (8,377 ) (7,841 ) Total deferred income tax liabilities (20,758 ) (21,100 ) Deferred income tax assets, net $ 36,855 $ 62,357</t>
  </si>
  <si>
    <t>Schedule of reconciliation of the beginning and ending amount of unrecognized tax benefits</t>
  </si>
  <si>
    <t>A reconciliation of the beginning and ending amount of unrecognized tax benefits is as follows (in thousands): Unrecognized tax benefits as of October 31, 2017 $ 3,113 Increase as a result of tax positions taken during a prior period 332 Increase as a result of tax positions taken during the current period 965 Decrease relating to settlements with taxing authorities (1,557 ) Reductions as a result of statute of limitations lapses (508 ) Unrecognized tax benefits as of October 31, 2018 $ 2,345</t>
  </si>
  <si>
    <t>STOCK-BASED COMPENSATION PLANS (Tables)</t>
  </si>
  <si>
    <t>Schedule of compensation costs related to stock-based awards</t>
  </si>
  <si>
    <t>The compensation costs related to stock-based awards were as follows (in thousands): Fiscal Years Ended October 31 2018 2017 2016 Stock option awards $ 5,006 $ 5,496 $ 4,606 Restricted stock units 2,997 2,300 1,891 Performance share awards 3,628 5,183 3,676 Unrestricted common stock awards 530 538 464 Total compensation cost for stock-based awards $ 12,161 $ 13,517 $ 10,637 Related tax benefit from stock-based awards $ 2,905 $ 5,001 $ 3,936</t>
  </si>
  <si>
    <t>Schedule of stock options activity</t>
  </si>
  <si>
    <t>The table below presents stock option activity for fiscal 2018 : Stock Option Awards Weighted-Average Exercise Price Weighted-Average Contractual Life (years) Aggregate Intrinsic Value (in thousands) Outstanding as of October 31, 2017 4,459,695 $ 26.22 5.3 $ 163,369 Granted 430,914 65.61 Exercised (1,138,340 ) 15.10 ​ Canceled/forfeited (13,665 ) 62.64 Outstanding as of October 31, 2018 3,738,604 $ 34.01 5.0 $ 87,470 Exercisable as of October 31, 2018 2,736,364 $ 25.86 4.0 $ 83,428</t>
  </si>
  <si>
    <t>Schedule of total market value and the intrinsic value of options exercised</t>
  </si>
  <si>
    <t>The table below presents the total market value of stock options exercised and the total intrinsic value of options exercised during the following fiscal years (in thousands): Fiscal Years Ended October 31 2018 2017 2016 Market value of stock options exercised $ 70,775 $ 58,976 $ 61,468 Intrinsic value of options exercised 1 $ 53,778 $ 48,017 $ 41,365 1 Intrinsic value is calculated as amount by which the stock price at exercise date exceeded the option exercise price.</t>
  </si>
  <si>
    <t>Schedule of weighted-average valuation assumptions of stock-based compensation</t>
  </si>
  <si>
    <t>The table below illustrates the weighted-average valuation assumptions for options granted in the following fiscal periods: Fiscal Years Ended October 31 2018 2017 2016 Expected life of option in years 6.04 6.02 5.97 Expected stock price volatility 20.58 % 22.15 % 24.04 % Risk-free interest rate 2.21 % 2.03 % 1.80 % Expected dividend yield 0.97 % 1.01 % 1.24 % Per share weighted-average fair value at date of grant $ 14.25 $ 12.55 $ 8.79</t>
  </si>
  <si>
    <t>Schedule of restricted stock and restricted stock unit awards granted</t>
  </si>
  <si>
    <t>Factors related to the company's restricted stock unit awards are as follows (in thousands, except per award data): Fiscal Years Ended October 31 2018 2017 2016 Weighted-average per award fair value at date of grant $ 63.24 $ 66.09 $ 41.83 Fair value of restricted stock units vested $ 4,888 $ 3,604 $ 2,681</t>
  </si>
  <si>
    <t>Schedule of unvested restricted stock shares and the weighted average fair value at the date of grant</t>
  </si>
  <si>
    <t>The table below summarizes the activity during fiscal 2018 for unvested restricted stock units: Restricted Stock Units Weighted-Average Fair Value at Date of Grant Unvested as of October 31, 2017 124,272 $ 45.66 Granted 55,652 63.24 Vested (77,826 ) 40.71 Forfeited (2,544 ) 51.37 Unvested as of October 31, 2018 99,554 $ 59.15</t>
  </si>
  <si>
    <t>Schedule of performance share awards granted</t>
  </si>
  <si>
    <t>Factors related to the company's performance share awards are as follows (in thousands, except per award data): Fiscal Years Ended October 31 2018 2017 2016 Weighted-average per award fair value at date of grant $ 65.40 $ 54.52 $ 38.89 Fair value of performance share awards vested $ 8,419 $ 7,018 $ 7,454</t>
  </si>
  <si>
    <t>Schedule of unvested performance share awards and the weighted average fair value at the date of grant</t>
  </si>
  <si>
    <t>The table below summarizes the activity during fiscal 2018 for unvested performance share awards: Performance Shares Weighted-Average Fair Value at Date of Grant Unvested as of October 31, 2017 282,151 $ 40.71 Granted 60,800 65.40 Vested (103,235 ) 32.84 Canceled/forfeited (18,324 ) 43.14 Unvested as of October 31, 2018 221,392 $ 50.96</t>
  </si>
  <si>
    <t>EMPLOYEE RETIREMENT PLANS (Tables)</t>
  </si>
  <si>
    <t>Schedule of amounts recognized in accumulated other comprehensive loss</t>
  </si>
  <si>
    <t>Amounts recognized in AOCL consisted of (in thousands): Fiscal Years Ended October 31 Defined Benefit Pension Plans Post-Retirement Benefit Plan Total 2018 Net actuarial loss (gain) $ 4,632 $ (4,071 ) $ 561 Accumulated other comprehensive loss (income) $ 4,632 $ (4,071 ) $ 561 2017 Net actuarial loss (gain) $ 4,998 $ (2,986 ) $ 2,012 Accumulated other comprehensive loss (income) $ 4,998 $ (2,986 ) $ 2,012</t>
  </si>
  <si>
    <t>Schedule of amounts included in accumulated other comprehensive loss and are expected to be recognized as components of net periodic benefit cost during next fiscal year</t>
  </si>
  <si>
    <t>The following amounts are included within AOCL as of October 31, 2018 and are expected to be recognized as components of net periodic benefit cost during fiscal 2019 (in thousands): October 31, 2018 Defined Benefit Pension Plans Post-Retirement Benefit Plan Total Net actuarial loss (gain) $ 133 $ (413 ) $ (280 ) Total $ 133 $ (413 ) $ (280 )</t>
  </si>
  <si>
    <t>Schedule of amounts recognized in net periodic benefit cost and other comprehensive income</t>
  </si>
  <si>
    <t>Amounts recognized in net periodic benefit cost and other comprehensive loss (income) consisted of (in thousands): Fiscal Years Ended October 31 Defined Benefit Pension Plans Post-Retirement Benefit Plan Total 2018 Net actuarial (gain) $ (277 ) $ (745 ) $ (1,022 ) Amortization of unrecognized actuarial gain (loss) (300 ) 287 (13 ) Total recognized in other comprehensive income $ (577 ) $ (458 ) $ (1,035 ) Total recognized in net periodic benefit cost and other comprehensive loss (income) $ 106 $ (1,322 ) $ (1,216 ) Fiscal Years Ended October 31 Defined Benefit Pension Plans Post-Retirement Benefit Plan Total 2017 Net actuarial (gain) $ (280 ) $ (3,534 ) $ (3,814 ) Prior service cost 51 — 51 Amortization of unrecognized prior service credit (360 ) — (360 ) Amortization of unrecognized actuarial (loss) (219 ) (5 ) (224 ) Total recognized in other comprehensive income $ (808 ) $ (3,539 ) $ (4,347 ) Total recognized in net periodic benefit cost and other comprehensive loss (income) $ 22 $ (2,892 ) $ (2,870 )</t>
  </si>
  <si>
    <t>SEGMENT DATA (Tables)</t>
  </si>
  <si>
    <t>Summarized financial information concerning the company's reportable segments</t>
  </si>
  <si>
    <t>The following tables present summarized financial information concerning the company's reportable segments and Other activities (in thousands): Fiscal Year Ended October 31, 2018 Professional Residential Other Total Net sales $ 1,946,999 $ 654,413 $ 17,238 $ 2,618,650 Intersegment gross sales 29,798 312 (30,110 ) — Earnings (loss) before income taxes 399,806 64,807 (92,216 ) 372,397 Total assets 916,106 199,273 455,605 1,570,984 Capital expenditures 58,109 16,014 16,001 90,124 Depreciation and amortization $ 38,585 $ 9,999 $ 12,693 $ 61,277 Fiscal Year Ended October 31, 2017 Professional Residential Other Total Net sales $ 1,811,705 $ 673,247 $ 20,224 $ 2,505,176 Intersegment gross sales 27,893 332 (28,225 ) — Earnings (loss) before income taxes 379,496 74,704 (101,016 ) 353,184 Total assets 836,600 189,578 467,609 1,493,787 Capital expenditures 29,786 10,605 17,885 58,276 Depreciation and amortization $ 41,313 $ 10,308 $ 13,365 $ 64,986 Fiscal Year Ended October 31, 2016 Professional Residential Other Total Net sales $ 1,705,312 $ 669,131 $ 17,732 $ 2,392,175 Intersegment gross sales 28,138 354 (28,492 ) — Earnings (loss) before income taxes 352,060 73,691 (95,291 ) 330,460 Total assets 774,762 188,920 420,890 1,384,572 Capital expenditures 27,296 13,794 9,633 50,723 Depreciation and amortization $ 40,715 $ 10,406 $ 12,976 $ 64,097</t>
  </si>
  <si>
    <t>Summary of the components of the loss before income taxes included in "Other"</t>
  </si>
  <si>
    <t>The following table presents the details of operating loss before income taxes for the company's Other activities (in thousands): Fiscal Years Ended October 31 2018 2017 2016 Corporate expenses $ (92,541 ) $ (100,928 ) $ (95,288 ) Interest expense (19,096 ) (19,113 ) (19,336 ) Other income 19,421 19,025 19,333 Total operating loss $ (92,216 ) $ (101,016 ) $ (95,291 )</t>
  </si>
  <si>
    <t>Schedule of net sales for groups of similar products and services</t>
  </si>
  <si>
    <t>The following table presents net sales for groups of similar products and services (in thousands): Fiscal Years Ended October 31 2018 2017 2016 Equipment $ 2,210,047 $ 2,060,354 $ 2,001,150 Irrigation and lighting 408,603 444,822 391,025 Total net sales $ 2,618,650 $ 2,505,176 $ 2,392,175</t>
  </si>
  <si>
    <t>Schedule of geographic area data</t>
  </si>
  <si>
    <t>The following geographic area data includes net sales based on product shipment destination and long-lived assets, which consist of net property, plant, and equipment, and is based on physical location in addition to allocated capital tooling from U.S. plant facilities (in thousands): Fiscal Years Ended October 31 United States Foreign Countries Total 2018 Net sales $ 1,975,562 $ 643,088 $ 2,618,650 Long-lived assets $ 230,246 $ 41,213 $ 271,459 2017 Net sales $ 1,893,249 $ 611,927 $ 2,505,176 Long-lived assets $ 194,338 $ 40,892 $ 235,230 2016 Net sales $ 1,812,587 $ 579,588 $ 2,392,175 Long-lived assets $ 188,869 $ 33,169 $ 222,038</t>
  </si>
  <si>
    <t>FINANCIAL INSTRUMENTS (Tables)</t>
  </si>
  <si>
    <t>Schedule of fair value of derivatives and consolidated balance sheet location</t>
  </si>
  <si>
    <t>The following table presents the fair value and location of the company’s derivative instruments on the Consolidated Balance Sheets (in thousands): Fair Value as of October 31 2018 2017 Derivative assets: Derivatives designated as cash flow hedging instruments: Prepaid expenses and other current assets Forward currency contracts $ 8,596 $ 1,014 Derivatives not designated as cash flow hedging instruments: Prepaid expenses and other current assets Forward currency contracts 2,305 27 Total assets $ 10,901 $ 1,041 Derivative liabilities: Derivatives designated as cash flow hedging instruments: Accrued liabilities Forward currency contracts $ — $ 1,563 Derivatives not designated as cash flow hedging instruments: Accrued liabilities Forward currency contracts 13 703 Total liabilities $ 13 $ 2,266</t>
  </si>
  <si>
    <t>Schedule of effects of the master netting arrangements on the fair value of the company's derivative contracts that are recorded in the Consolidated Balance Sheets</t>
  </si>
  <si>
    <t>The following table shows the effects of the master netting arrangements on the fair value of the company’s derivative instruments that are recorded in the Consolidated Balance Sheets (in thousands): Fair Value as of October 31 2018 2017 Derivative assets: Forward currency contracts: Gross amounts of recognized assets $ 10,901 $ 1,055 Gross liabilities offset in the Consolidated Balance Sheets — (14 ) Net amounts of assets presented in the Consolidated Balance Sheets $ 10,901 $ 1,041 Derivative liabilities: Forward currency contracts: Gross amounts of recognized liabilities $ (13 ) $ (2,266 ) Gross assets offset in the Consolidated Balance Sheets — — Net amounts of liabilities presented in the Consolidated Balance Sheets $ (13 ) $ (2,266 )</t>
  </si>
  <si>
    <t>Schedule of impact of derivative instruments on consolidated statements of earnings for derivatives designated as cash flow hedging instruments</t>
  </si>
  <si>
    <t>The following table presents the impact and location of the amounts reclassified from AOCL into net earnings on the Consolidated Statements of Earnings and the impact of derivative instruments on the Consolidated Statements of Comprehensive Income for the company's derivatives designated as cash flow hedging instruments (in thousands): Gain (Loss) Reclassified from AOCL into Income Gain (Loss) Recognized in OCI on Derivatives Fiscal Years Ended October 31 2018 2017 2018 2017 Derivatives designated as cash flow hedging instruments: Forward currency contracts: Net sales $ (2,914 ) $ 1,547 $ 7,008 $ (2,007 ) Cost of sales 988 (1,156 ) 132 1,849 Total derivatives designated as cash flow hedging instruments $ (1,926 ) $ 391 $ 7,140 $ (158 ) The following tables present the impact and location of derivative instruments on the Consolidated Statements of Earnings for the company’s derivatives designated as cash flow hedging instruments and the related components excluded from effectiveness testing (in thousands): Gain (Loss) Recognized in Earnings on Cash Flow Hedging Instruments Fiscal Year Ended Net Sales Cost of Sales Other Income, Net Total Consolidated Statements of Earnings income (expense) amounts in which the effects of cash flow hedging instruments are recorded $ 2,618,650 $ (1,677,639 ) $ 18,408 Gain (loss) on derivatives designated as cash flow hedging instruments: Forward currency contracts: Amount of gain (loss) reclassified from AOCL into earnings (2,914 ) 988 — Gain (loss) on components excluded from effectiveness testing recognized in earnings based on changes in fair value $ 490 $ (369 ) $ — Gain (Loss) Recognized in Earnings on Cash Flow Hedging Instruments Fiscal Year Ended Net Sales Cost of Sales Other Income, Net Total Consolidated Statements of Earnings income (expense) amounts in which the effects of cash flow hedging instruments are recorded $ 2,505,176 $ (1,584,339 ) $ 17,187 Gain (loss) on derivatives designated as cash flow hedging instruments: Forward currency contracts: Amount of gain (loss) reclassified from AOCL into earnings 1,547 (1,156 ) — Gain on components excluded from effectiveness testing recognized in earnings based on changes in fair value $ — $ — $ 231</t>
  </si>
  <si>
    <t>Schedule of impact of derivative instruments on consolidated statements of earnings for derivatives not designated as hedging instruments</t>
  </si>
  <si>
    <t>The following table presents the impact and location of derivative instruments on the Consolidated Statements of Earnings for the company’s derivatives not designated as cash flow hedging instruments (in thousands): Fiscal Years Ended October 31 2018 2017 Gain (loss) on derivative instruments not designated as cash flow hedging instruments: Forward currency contracts: Other income, net $ 2,930 $ (4,251 ) Total gain (loss) on derivatives not designated as cash flow hedging instruments $ 2,930 $ (4,251 )</t>
  </si>
  <si>
    <t>FAIR VALUE (Tables)</t>
  </si>
  <si>
    <t>Schedule of assets and liabilities measured at fair value on a recurring basis</t>
  </si>
  <si>
    <t>The following tables present, by level within the fair value hierarchy, the company's financial assets and liabilities that are measured at fair value on a recurring basis as of October 31, 2018 and 2017 , according to the valuation technique utilized to determine their fair values (in thousands): Fair Value Measurements Using Inputs Considered as: October 31, 2018 Fair Value Level 1 Level 2 Level 3 Assets: Forward currency contracts $ 10,901 $ — $ 10,901 $ — Total assets $ 10,901 $ — $ 10,901 $ — Liabilities: Forward currency contracts $ 13 $ — $ 13 $ — Total liabilities $ 13 $ — $ 13 $ — Fair Value Measurements Using Inputs Considered as: October 31, 2017 Fair Value Level 1 Level 2 Level 3 Assets: Forward currency contracts $ 1,041 $ — $ 1,041 $ — Total assets $ 1,041 $ — $ 1,041 $ — Liabilities: Forward currency contracts $ 2,266 $ — $ 2,266 $ — Total liabilities $ 2,266 $ — $ 2,266 $ —</t>
  </si>
  <si>
    <t>QUARTERLY FINANCIAL DATA (unaudited) (Tables)</t>
  </si>
  <si>
    <t>Summary of quarterly financial data</t>
  </si>
  <si>
    <t>Summarized quarterly financial data for fiscal 2018 and 2017 are as follows (in thousands): Quarter Fiscal Years Ended October 31, 2018 First 1 Second 1 Third 1 Fourth 1 Net sales $ 548,246 $ 875,280 $ 655,821 $ 539,303 Gross profit 204,239 324,056 233,653 179,063 Net earnings 22,604 131,289 79,009 39,037 Basic net earnings per share 1 0.21 1.23 0.75 0.37 Diluted net earnings per share 1 $ 0.21 $ 1.21 $ 0.73 $ 0.36 Quarter Fiscal Years Ended October 31, 2017 First 1 Second 1 Third 1 Fourth 1 Net sales $ 515,839 $ 872,767 $ 627,943 $ 488,627 Gross profit 193,480 316,314 226,785 184,258 Net earnings 44,990 120,475 68,404 33,848 Basic net earnings per share 1 0.41 1.11 0.63 0.31 Diluted net earnings per share 1 $ 0.41 $ 1.08 $ 0.61 $ 0.31 1 Net earnings per share amounts may not equal the full year total due to changes in the number of shares outstanding during the periods and rounding.</t>
  </si>
  <si>
    <t>SUMMARY OF SIGNIFICANT ACCOUNTING POLICIES AND RELATED DATA - Cash and Cash Equivalents (Details) $ in Millions</t>
  </si>
  <si>
    <t>Oct. 31, 2018USD ($)</t>
  </si>
  <si>
    <t>Restricted cash and short-term investments</t>
  </si>
  <si>
    <t>SUMMARY OF SIGNIFICANT ACCOUNTING POLICIES AND RELATED DATA - Inventory Valuations (Details) - USD ($) $ in Thousands</t>
  </si>
  <si>
    <t>Inventory Disclosure [Abstract]</t>
  </si>
  <si>
    <t>Percentage of total inventory valued under FIFO method</t>
  </si>
  <si>
    <t>31.00%</t>
  </si>
  <si>
    <t>Inventory, Net [Abstract]</t>
  </si>
  <si>
    <t>Raw materials and work in process</t>
  </si>
  <si>
    <t>Finished goods and service parts</t>
  </si>
  <si>
    <t>Total FIFO value</t>
  </si>
  <si>
    <t>Less: adjustment to LIFO value</t>
  </si>
  <si>
    <t>Total inventories, net</t>
  </si>
  <si>
    <t>SUMMARY OF SIGNIFICANT ACCOUNTING POLICIES AND RELATED DATA - Property and Depreciation (Details) - USD ($) $ in Thousands</t>
  </si>
  <si>
    <t>Capitalized interest amount</t>
  </si>
  <si>
    <t>Subtotal</t>
  </si>
  <si>
    <t>Less: accumulated depreciation</t>
  </si>
  <si>
    <t>Total property, plant, and equipment, net</t>
  </si>
  <si>
    <t>Depreciation expense</t>
  </si>
  <si>
    <t>Land and land improvements</t>
  </si>
  <si>
    <t>Buildings and leasehold improvements</t>
  </si>
  <si>
    <t>Buildings and leasehold improvements | Minimum</t>
  </si>
  <si>
    <t>Estimated useful life</t>
  </si>
  <si>
    <t>10 years</t>
  </si>
  <si>
    <t>Buildings and leasehold improvements | Maximum</t>
  </si>
  <si>
    <t>40 years</t>
  </si>
  <si>
    <t>Machinery and equipment</t>
  </si>
  <si>
    <t>Tooling</t>
  </si>
  <si>
    <t>Tooling | Minimum</t>
  </si>
  <si>
    <t>3 years</t>
  </si>
  <si>
    <t>Tooling | Maximum</t>
  </si>
  <si>
    <t>5 years</t>
  </si>
  <si>
    <t>Computer hardware and software</t>
  </si>
  <si>
    <t>Construction in process</t>
  </si>
  <si>
    <t>Equipment | Minimum</t>
  </si>
  <si>
    <t>2 years</t>
  </si>
  <si>
    <t>Equipment | Maximum</t>
  </si>
  <si>
    <t>15 years</t>
  </si>
  <si>
    <t>Software and Software Development Costs | Minimum</t>
  </si>
  <si>
    <t>Software and Software Development Costs | Maximum</t>
  </si>
  <si>
    <t>SUMMARY OF SIGNIFICANT ACCOUNTING POLICIES AND RELATED DATA - Goodwill and Indefinite-Life Intangible Assets (Details)</t>
  </si>
  <si>
    <t>Oct. 31, 2018segment</t>
  </si>
  <si>
    <t>Number of reporting units tested for impairment of goodwill</t>
  </si>
  <si>
    <t>Number of operating segments</t>
  </si>
  <si>
    <t>Number of reporting units containing goodwill</t>
  </si>
  <si>
    <t>SUMMARY OF SIGNIFICANT ACCOUNTING POLICIES AND RELATED DATA - Other Long-Lived Assets (Details) - USD ($)</t>
  </si>
  <si>
    <t>Indefinite-lived Intangible Assets [Line Items]</t>
  </si>
  <si>
    <t>Impairment of long-lived assets held-for-use</t>
  </si>
  <si>
    <t>Minimum</t>
  </si>
  <si>
    <t>Estimated useful life (years)</t>
  </si>
  <si>
    <t>1 year</t>
  </si>
  <si>
    <t>Maximum</t>
  </si>
  <si>
    <t>20 years</t>
  </si>
  <si>
    <t>SUMMARY OF SIGNIFICANT ACCOUNTING POLICIES AND RELATED DATA - Accounts Payable (Details) $ in Millions</t>
  </si>
  <si>
    <t>Oct. 31, 2018USD ($)payment_oblibations_financed</t>
  </si>
  <si>
    <t>Oct. 31, 2017USD ($)</t>
  </si>
  <si>
    <t>Minimum number of payment obligations to be financed | payment_oblibations_financed</t>
  </si>
  <si>
    <t>Outstanding payment obligations placed on the accounts payable tracking system | $</t>
  </si>
  <si>
    <t>SUMMARY OF SIGNIFICANT ACCOUNTING POLICIES AND RELATED DATA - Accrued Warranties (Details) - USD ($) $ in Thousands</t>
  </si>
  <si>
    <t>Movement in Standard Product Warranty Accrual [Roll Forward]</t>
  </si>
  <si>
    <t>Beginning balance</t>
  </si>
  <si>
    <t>Warranty provisions</t>
  </si>
  <si>
    <t>Warranty claims</t>
  </si>
  <si>
    <t>Changes in estimates</t>
  </si>
  <si>
    <t>Ending balance</t>
  </si>
  <si>
    <t>SUMMARY OF SIGNIFICANT ACCOUNTING POLICIES AND RELATED DATA - Revenue Recognition (Details) - USD ($) $ in Millions</t>
  </si>
  <si>
    <t>Consignment inventory amount</t>
  </si>
  <si>
    <t>SUMMARY OF SIGNIFICANT ACCOUNTING POLICIES AND RELATED DATA - Cost of Financing Distributor / Dealer Inventory (Details) - USD ($) $ in Millions</t>
  </si>
  <si>
    <t>Number of fiscal years the entity has repurchased immaterial amounts of inventory under repurchase agreements</t>
  </si>
  <si>
    <t>Financing costs for distributor and dealer inventories</t>
  </si>
  <si>
    <t>SUMMARY OF SIGNIFICANT ACCOUNTING POLICIES AND RELATED DATA - Advertising (Details) - USD ($) $ in Millions</t>
  </si>
  <si>
    <t>Advertising costs</t>
  </si>
  <si>
    <t>SUMMARY OF SIGNIFICANT ACCOUNTING POLICIES AND RELATED DATE - Engineering and Research (Details) - USD ($) $ in Millions</t>
  </si>
  <si>
    <t>Engineering and research costs</t>
  </si>
  <si>
    <t>SUMMARY OF SIGNIFICANT ACCOUNTING POLICIES AND RELATED DATA - Net Earnings Per Share (Details) - shares shares in Thousands</t>
  </si>
  <si>
    <t>Weighted-average number of shares of common stock</t>
  </si>
  <si>
    <t>Assumed issuance of contingent shares</t>
  </si>
  <si>
    <t>Weighted-average number of shares of common stock and assumed issuance of contingent shares</t>
  </si>
  <si>
    <t>Effect of dilutive securities</t>
  </si>
  <si>
    <t>Weighted-average number of shares of common stock, assumed issuance of contingent shares, and effect of dilutive securities</t>
  </si>
  <si>
    <t>Antidilutive securities excluded from computation of earnings per share, amount (in shares)</t>
  </si>
  <si>
    <t>SUMMARY OF SIGNIFICANT ACCOUNTING POLICIES AND RELATED DATA - New Accounting Pronouncements Adopted (Details) $ in Millions</t>
  </si>
  <si>
    <t>Tax Cuts and Jobs Act of 2017 reclassification from AOCI to retained earnings</t>
  </si>
  <si>
    <t>INVESTMENT IN JOINT VENTURE - Narrative (Details) - USD ($)</t>
  </si>
  <si>
    <t>Schedule of Equity Method Investments [Line Items]</t>
  </si>
  <si>
    <t>Period of notice to be given by parties under joint venture for not extending initial term of joint venture</t>
  </si>
  <si>
    <t>Red Iron Acceptance, LLC</t>
  </si>
  <si>
    <t>Period of unlimited automatic extensions after the initial term of joint venture</t>
  </si>
  <si>
    <t>Portion owned by Toro (as a percent)</t>
  </si>
  <si>
    <t>45.00%</t>
  </si>
  <si>
    <t>Portion owned by TCFIF (as a percent)</t>
  </si>
  <si>
    <t>55.00%</t>
  </si>
  <si>
    <t>Maximum borrowing capacity under credit facility</t>
  </si>
  <si>
    <t>Investment in joint venture</t>
  </si>
  <si>
    <t>Maximum aggregate amount of products repossessed by Red Iron and the TCFIF Canadian affiliate, entity has agreed to repurchase in a calendar year</t>
  </si>
  <si>
    <t>Net amount of receivables financed for dealers and distributors</t>
  </si>
  <si>
    <t>INVESTMENT IN JOINT VENTURE - Summary of Red Iron (Details) - Red Iron Acceptance, LLC - USD ($) $ in Thousands</t>
  </si>
  <si>
    <t>Revenues</t>
  </si>
  <si>
    <t>Interest and operating expenses, net</t>
  </si>
  <si>
    <t>Net income</t>
  </si>
  <si>
    <t>Finance receivables, net</t>
  </si>
  <si>
    <t>Notes payable</t>
  </si>
  <si>
    <t>Other liabilities</t>
  </si>
  <si>
    <t>Partners' capital</t>
  </si>
  <si>
    <t>Total liabilities and partners' capital</t>
  </si>
  <si>
    <t>OTHER INCOME, NET - Summary of Other Income/(Expense) (Details) - USD ($) $ in Thousands</t>
  </si>
  <si>
    <t>Interest income</t>
  </si>
  <si>
    <t>Retail financing revenue</t>
  </si>
  <si>
    <t>Foreign currency exchange rate gain</t>
  </si>
  <si>
    <t>Gain on sale of business</t>
  </si>
  <si>
    <t>Litigation recovery (settlements), net</t>
  </si>
  <si>
    <t>Miscellaneous</t>
  </si>
  <si>
    <t>Total other income, net</t>
  </si>
  <si>
    <t>GOODWILL AND OTHER INTANGIBLE ASSETS - Changes in Net Carrying Amount of Goodwill (Details) - USD ($) $ in Thousands</t>
  </si>
  <si>
    <t>Changes in the net carrying amount of goodwill</t>
  </si>
  <si>
    <t>Goodwill as of the beginning of the fiscal period</t>
  </si>
  <si>
    <t>Goodwill acquired</t>
  </si>
  <si>
    <t>Translation adjustments</t>
  </si>
  <si>
    <t>Goodwill as of the end of the fiscal period</t>
  </si>
  <si>
    <t>Professional</t>
  </si>
  <si>
    <t>Residential</t>
  </si>
  <si>
    <t>GOODWILL AND OTHER INTANGIBLE ASSETS - Components of Other Intangible Assets (Details) - USD ($) $ in Thousands</t>
  </si>
  <si>
    <t>Other Intangible Assets</t>
  </si>
  <si>
    <t>Weighted-Average Useful Life</t>
  </si>
  <si>
    <t>14 years 3 months 18 days</t>
  </si>
  <si>
    <t>14 years 6 months</t>
  </si>
  <si>
    <t>Gross Carrying Amount</t>
  </si>
  <si>
    <t>Accumulated Amortization</t>
  </si>
  <si>
    <t>Net</t>
  </si>
  <si>
    <t>Non-amortizable - trade names</t>
  </si>
  <si>
    <t>Total other intangible assets, gross</t>
  </si>
  <si>
    <t>Total other intangible assets, net</t>
  </si>
  <si>
    <t>Patents</t>
  </si>
  <si>
    <t>9 years 10 months 24 days</t>
  </si>
  <si>
    <t>Non-compete agreements</t>
  </si>
  <si>
    <t>5 years 6 months</t>
  </si>
  <si>
    <t>Customer-related</t>
  </si>
  <si>
    <t>18 years 6 months</t>
  </si>
  <si>
    <t>18 years 9 months 18 days</t>
  </si>
  <si>
    <t>Developed technology</t>
  </si>
  <si>
    <t>7 years 7 months 6 days</t>
  </si>
  <si>
    <t>Trade names</t>
  </si>
  <si>
    <t>GOODWILL AND OTHER INTANGIBLE ASSETS - Narrative (Details) - USD ($) $ in Millions</t>
  </si>
  <si>
    <t>Amortization expense for intangible assets</t>
  </si>
  <si>
    <t>Finite-Lived Intangible Assets, Net, Amortization Expense, Fiscal Year Maturity [Abstract]</t>
  </si>
  <si>
    <t>After fiscal 2023</t>
  </si>
  <si>
    <t>INDEBTEDNESS - Summary of Long Term Debt (Details) - USD ($) $ in Thousands</t>
  </si>
  <si>
    <t>Nov. 14, 2014</t>
  </si>
  <si>
    <t>Apr. 26, 2007</t>
  </si>
  <si>
    <t>Jun. 30, 1997</t>
  </si>
  <si>
    <t>Debt Instrument [Line Items]</t>
  </si>
  <si>
    <t>Total long-term debt</t>
  </si>
  <si>
    <t>Less: unamortized discounts, debt issuance costs and deferred charges</t>
  </si>
  <si>
    <t>Less: current portion of long-term debt</t>
  </si>
  <si>
    <t>Interest rate percentage</t>
  </si>
  <si>
    <t>4.00%</t>
  </si>
  <si>
    <t>Line of Credit</t>
  </si>
  <si>
    <t>Carrying amount of long-term debt</t>
  </si>
  <si>
    <t>7.80%</t>
  </si>
  <si>
    <t>6.625% Senior Notes</t>
  </si>
  <si>
    <t>6.625%</t>
  </si>
  <si>
    <t>Term loan</t>
  </si>
  <si>
    <t>4% Unsecured Note</t>
  </si>
  <si>
    <t>INDEBTEDNESS - Narrative (Details)</t>
  </si>
  <si>
    <t>Nov. 14, 2014USD ($)</t>
  </si>
  <si>
    <t>Jun. 30, 2018USD ($)</t>
  </si>
  <si>
    <t>Oct. 31, 2014USD ($)</t>
  </si>
  <si>
    <t>Jun. 30, 1997USD ($)instrument</t>
  </si>
  <si>
    <t>Jun. 01, 2018USD ($)</t>
  </si>
  <si>
    <t>May 31, 2018USD ($)</t>
  </si>
  <si>
    <t>Apr. 26, 2007USD ($)</t>
  </si>
  <si>
    <t>Principal payments on long-term debt in fiscal years</t>
  </si>
  <si>
    <t>Maturity period (in years)</t>
  </si>
  <si>
    <t>Aggregate principal amount of notes issued</t>
  </si>
  <si>
    <t>Term loan, due October 25, 2019</t>
  </si>
  <si>
    <t>Percentage of par value at which debt was issued</t>
  </si>
  <si>
    <t>98.513%</t>
  </si>
  <si>
    <t>Debt discount, unamortized</t>
  </si>
  <si>
    <t>Total underwriting fee and direct debt issue costs</t>
  </si>
  <si>
    <t>Effective interest rate (as a percent)</t>
  </si>
  <si>
    <t>6.741%</t>
  </si>
  <si>
    <t>Basis points</t>
  </si>
  <si>
    <t>0.30%</t>
  </si>
  <si>
    <t>Redemption price as a percentage of the principal amount upon the occurrence of both a change of control and downgrade of rating (as a percent)</t>
  </si>
  <si>
    <t>101.00%</t>
  </si>
  <si>
    <t>Debt securities issued in June 1997</t>
  </si>
  <si>
    <t>7.125% coupon 10-year notes</t>
  </si>
  <si>
    <t>7.125%</t>
  </si>
  <si>
    <t>7.8% Debentures, due June 15, 2027</t>
  </si>
  <si>
    <t>30 years</t>
  </si>
  <si>
    <t>Amount paid to terminate forward-starting interest rate swap agreements</t>
  </si>
  <si>
    <t>Number of terminated forward-starting interest rate swap agreements | instrument</t>
  </si>
  <si>
    <t>Notional amount</t>
  </si>
  <si>
    <t>Deferred income amount at the time of swap termination</t>
  </si>
  <si>
    <t>Fiscal 2015 Acquisitions</t>
  </si>
  <si>
    <t>Note payable at fair value</t>
  </si>
  <si>
    <t>Maximum borrowing capacity</t>
  </si>
  <si>
    <t>Accordion feature</t>
  </si>
  <si>
    <t>Unused borrowing capacity</t>
  </si>
  <si>
    <t>Payment of debt issuance costs</t>
  </si>
  <si>
    <t>Term loan, due October 25, 2019 | Standby Letters of Credit</t>
  </si>
  <si>
    <t>Term loan, due October 25, 2019 | Swingline Loan</t>
  </si>
  <si>
    <t>STOCKHOLDERS' EQUITY - Narrative (Details) - USD ($) $ in Thousands</t>
  </si>
  <si>
    <t>Dec. 04, 2018</t>
  </si>
  <si>
    <t>Dec. 03, 2015</t>
  </si>
  <si>
    <t>Stock repurchase program</t>
  </si>
  <si>
    <t>Amount paid to repurchase the shares (in dollars)</t>
  </si>
  <si>
    <t>Repurchase of shares</t>
  </si>
  <si>
    <t>Treasury shares</t>
  </si>
  <si>
    <t>Treasury shares held</t>
  </si>
  <si>
    <t>Cost of treasury shares (in dollars)</t>
  </si>
  <si>
    <t>Number of shares authorized to be repurchased (in shares)</t>
  </si>
  <si>
    <t>Number of shares remained authorized for repurchase</t>
  </si>
  <si>
    <t>Subsequent Event | December 2018 Stock Repurchase Program</t>
  </si>
  <si>
    <t>STOCKHOLDERS' EQUITY - Components of AOCL (Details) - USD ($) $ in Thousands</t>
  </si>
  <si>
    <t>Components and activity of accumulated other comprehensive loss</t>
  </si>
  <si>
    <t>Total accumulated other comprehensive loss</t>
  </si>
  <si>
    <t>Foreign Currency Translation Adjustments</t>
  </si>
  <si>
    <t>Pension and Post-Retirement Benefits</t>
  </si>
  <si>
    <t>Cash Flow Derivative Instruments</t>
  </si>
  <si>
    <t>STOCKHOLDERS' EQUITY - Components and activity of AOCL (Details) - USD ($) $ in Thousands</t>
  </si>
  <si>
    <t>Balance as of the beginning of the fiscal period</t>
  </si>
  <si>
    <t>Other comprehensive (income) loss before reclassifications</t>
  </si>
  <si>
    <t>Amounts reclassified from AOCL</t>
  </si>
  <si>
    <t>Net current period other comprehensive (income) loss</t>
  </si>
  <si>
    <t>Reclassification due to the adoption of ASU 2018-02</t>
  </si>
  <si>
    <t>Balance as of the end of the fiscal period</t>
  </si>
  <si>
    <t>ASU 2018-02</t>
  </si>
  <si>
    <t>ASU 2018-02 | Accumulated Other Comprehensive Loss</t>
  </si>
  <si>
    <t>INCOME TAXES - Earnings Before Income Taxes (Details) - USD ($) $ in Thousands</t>
  </si>
  <si>
    <t>Earnings before income taxes:</t>
  </si>
  <si>
    <t>U.S.</t>
  </si>
  <si>
    <t>Foreign</t>
  </si>
  <si>
    <t>Total earnings before income taxes</t>
  </si>
  <si>
    <t>INCOME TAXES - Reconciliation of the Statutory Federal Income Tax Rate (Details)</t>
  </si>
  <si>
    <t>Effective Income Tax Rate Reconciliation, Percent [Abstract]</t>
  </si>
  <si>
    <t>Statutory federal income tax rate</t>
  </si>
  <si>
    <t>23.30%</t>
  </si>
  <si>
    <t>35.00%</t>
  </si>
  <si>
    <t>Excess deduction for stock compensation</t>
  </si>
  <si>
    <t>(3.50%)</t>
  </si>
  <si>
    <t>(5.30%)</t>
  </si>
  <si>
    <t>(0.00%)</t>
  </si>
  <si>
    <t>Domestic manufacturer's deduction</t>
  </si>
  <si>
    <t>(0.90%)</t>
  </si>
  <si>
    <t>(1.20%)</t>
  </si>
  <si>
    <t>(0.80%)</t>
  </si>
  <si>
    <t>State and local income taxes, net of federal benefit</t>
  </si>
  <si>
    <t>1.30%</t>
  </si>
  <si>
    <t>0.50%</t>
  </si>
  <si>
    <t>1.50%</t>
  </si>
  <si>
    <t>Foreign taxes</t>
  </si>
  <si>
    <t>(0.50%)</t>
  </si>
  <si>
    <t>(2.30%)</t>
  </si>
  <si>
    <t>(1.80%)</t>
  </si>
  <si>
    <t>Federal research tax credit</t>
  </si>
  <si>
    <t>(1.50%)</t>
  </si>
  <si>
    <t>Remeasurement of deferred tax assets and liabilities - Tax Act</t>
  </si>
  <si>
    <t>5.20%</t>
  </si>
  <si>
    <t>0.00%</t>
  </si>
  <si>
    <t>Deemed repatriation tax - Tax Act</t>
  </si>
  <si>
    <t>3.60%</t>
  </si>
  <si>
    <t>Other, net</t>
  </si>
  <si>
    <t>(0.30%)</t>
  </si>
  <si>
    <t>(1.00%)</t>
  </si>
  <si>
    <t>Consolidated effective tax rate</t>
  </si>
  <si>
    <t>27.00%</t>
  </si>
  <si>
    <t>24.20%</t>
  </si>
  <si>
    <t>30.10%</t>
  </si>
  <si>
    <t>INCOME TAXES - Narrative (Details) - USD ($) $ in Millions</t>
  </si>
  <si>
    <t>Income Taxes [Line Items]</t>
  </si>
  <si>
    <t>Tax expense for remeasurement of deferred tax assets and liabilities</t>
  </si>
  <si>
    <t>Deemed repatriation tax</t>
  </si>
  <si>
    <t>Undistributed earnings of foreign subsidiaries</t>
  </si>
  <si>
    <t>Accrued interest and penalties for unrecognized tax benefits</t>
  </si>
  <si>
    <t>Potential benefits that would affect the effective tax rate</t>
  </si>
  <si>
    <t>Foreign Jurisdictions</t>
  </si>
  <si>
    <t>Net operating loss carryforwards in foreign jurisdictions</t>
  </si>
  <si>
    <t>Net operating loss carryforwards in foreign jurisdictions not subject to expiration</t>
  </si>
  <si>
    <t>Net operating loss carryforwards in foreign jurisdictions subject to expiration between fiscal years 2017 and 2022</t>
  </si>
  <si>
    <t>INCOME TAXES - Components of the Provisions For Income Taxes (Details) - USD ($) $ in Thousands</t>
  </si>
  <si>
    <t>Current provision:</t>
  </si>
  <si>
    <t>Federal</t>
  </si>
  <si>
    <t>State</t>
  </si>
  <si>
    <t>Total current provision</t>
  </si>
  <si>
    <t>Deferred provision (benefit):</t>
  </si>
  <si>
    <t>Total deferred provision (benefit)</t>
  </si>
  <si>
    <t>INCOME TAXES - Tax Effects of Temporary Differences (Details) - USD ($) $ in Thousands</t>
  </si>
  <si>
    <t>Deferred income tax assets:</t>
  </si>
  <si>
    <t>Compensation and benefits</t>
  </si>
  <si>
    <t>Warranty and insurance</t>
  </si>
  <si>
    <t>Advertising and sales allowance</t>
  </si>
  <si>
    <t>Valuation allowance</t>
  </si>
  <si>
    <t>Total deferred income tax assets</t>
  </si>
  <si>
    <t>Deferred income tax liabilities:</t>
  </si>
  <si>
    <t>Depreciation</t>
  </si>
  <si>
    <t>Amortization</t>
  </si>
  <si>
    <t>Total deferred income tax liabilities</t>
  </si>
  <si>
    <t>Deferred income tax assets, net</t>
  </si>
  <si>
    <t>INCOME TAXES - Reconciliation (Details) $ in Thousands</t>
  </si>
  <si>
    <t>Reconciliation of Unrecognized Tax Benefits, Excluding Amounts Pertaining to Examined Tax Returns [Roll Forward]</t>
  </si>
  <si>
    <t>Balance at the beginning of the period</t>
  </si>
  <si>
    <t>Increase as a result of tax positions taken during a prior period</t>
  </si>
  <si>
    <t>Increase as a result of tax positions taken during the current period</t>
  </si>
  <si>
    <t>Decrease relating to settlements with taxing authorities</t>
  </si>
  <si>
    <t>Reductions as a result of statute of limitations lapses</t>
  </si>
  <si>
    <t>Balance at the end of the period</t>
  </si>
  <si>
    <t>STOCK-BASED COMPENSATION PLANS - Narrative (Details) - USD ($) $ in Millions</t>
  </si>
  <si>
    <t>Share-based Compensation Arrangement by Share-based Payment Award [Line Items]</t>
  </si>
  <si>
    <t>Common stock available for future grants (in shares)</t>
  </si>
  <si>
    <t>Stock option awards</t>
  </si>
  <si>
    <t>Granted (in shares)</t>
  </si>
  <si>
    <t>Compensation cost not yet recognized</t>
  </si>
  <si>
    <t>Period for recognition</t>
  </si>
  <si>
    <t>1 year 10 months 27 days</t>
  </si>
  <si>
    <t>Stock option awards | Certain members of the Board Of Directors</t>
  </si>
  <si>
    <t>Award vesting period</t>
  </si>
  <si>
    <t>Term of award</t>
  </si>
  <si>
    <t>Stock option awards | Certain employees</t>
  </si>
  <si>
    <t>Stock option awards | Non-employee directors</t>
  </si>
  <si>
    <t>Requisite service period for non-employee director after which fair value of options granted is fully expensed on the date of grant</t>
  </si>
  <si>
    <t>Restricted stock units</t>
  </si>
  <si>
    <t>2 years 2 months 24 days</t>
  </si>
  <si>
    <t>Performance share awards</t>
  </si>
  <si>
    <t>1 year 7 months 12 days</t>
  </si>
  <si>
    <t>Performance goal period</t>
  </si>
  <si>
    <t>Unrestricted common stock awards | Certain members of the Board Of Directors</t>
  </si>
  <si>
    <t>Minimum | Performance share awards</t>
  </si>
  <si>
    <t>Award vesting rights percentage</t>
  </si>
  <si>
    <t>200.00%</t>
  </si>
  <si>
    <t>Maximum | Performance share awards</t>
  </si>
  <si>
    <t>Share-based Compensation Award, Tranche One | Stock option awards</t>
  </si>
  <si>
    <t>33.33%</t>
  </si>
  <si>
    <t>Share-based Compensation Award, Tranche One | Restricted stock units</t>
  </si>
  <si>
    <t>Share-based Compensation Award, Tranche Two | Stock option awards</t>
  </si>
  <si>
    <t>Share-based Compensation Award, Tranche Two | Restricted stock units</t>
  </si>
  <si>
    <t>Share-based Compensation Award, Tranche Three | Stock option awards</t>
  </si>
  <si>
    <t>Share-based Compensation Award, Tranche Three | Restricted stock units</t>
  </si>
  <si>
    <t>STOCK-BASED COMPENSATION PLANS - Compensation Costs Related to Stock-Based Awards (Details) - USD ($) $ in Thousands</t>
  </si>
  <si>
    <t>Total compensation cost for stock-based awards</t>
  </si>
  <si>
    <t>Related tax benefit from stock-based awards</t>
  </si>
  <si>
    <t>Unrestricted common stock awards</t>
  </si>
  <si>
    <t>STOCK-BASED COMPENSATION PLANS STOCK-BASED COMPENSATION PLANS - Stock Option Activity (Details) - Stock option awards - USD ($) $ / shares in Units, $ in Thousands</t>
  </si>
  <si>
    <t>Stock Option Awards</t>
  </si>
  <si>
    <t>Outstanding at the beginning of the period (in shares)</t>
  </si>
  <si>
    <t>Exercised (in shares)</t>
  </si>
  <si>
    <t>Cancelled/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Cancelled/forfeited (in dollars per share)</t>
  </si>
  <si>
    <t>Outstanding at the end of the period (in dollars per share)</t>
  </si>
  <si>
    <t>Exercisable at the end of the period (in dollars per share)</t>
  </si>
  <si>
    <t>Share-based Compensation Arrangement by Share-based Payment Award, Options, Additional Disclosures [Abstract]</t>
  </si>
  <si>
    <t>Weighted-average contractual life (years)</t>
  </si>
  <si>
    <t>5 years 8 days</t>
  </si>
  <si>
    <t>5 years 3 months 18 days</t>
  </si>
  <si>
    <t>Exercisable at the end of the period (years)</t>
  </si>
  <si>
    <t>3 years 11 months 28 days</t>
  </si>
  <si>
    <t>Outstanding of the beginning of the period, intrinsic value</t>
  </si>
  <si>
    <t>Outstanding of the end of the period, intrinsic value</t>
  </si>
  <si>
    <t>Exercisable at the end of the period, intrinsic value</t>
  </si>
  <si>
    <t>STOCK-BASED COMPENSATION PLANS - Market and Intrinsic Value of Options Exercised (Details) - Stock option awards - USD ($) $ in Thousands</t>
  </si>
  <si>
    <t>Market value of stock options exercised</t>
  </si>
  <si>
    <t>Intrinsic value of options exercised</t>
  </si>
  <si>
    <t>STOCK-BASED COMPENSATION PLANS - Weighted-average Valuation Assumptions For Options Granted (Details) - Stock option awards - $ / shares</t>
  </si>
  <si>
    <t>Per share weighted-average fair value at date of grant (usd per share)</t>
  </si>
  <si>
    <t>Estimated Useful Life (Years)</t>
  </si>
  <si>
    <t>Expected life of option in years</t>
  </si>
  <si>
    <t>6 years 14 days</t>
  </si>
  <si>
    <t>6 years 8 days</t>
  </si>
  <si>
    <t>5 years 11 months 19 days</t>
  </si>
  <si>
    <t>Expected stock price volatility</t>
  </si>
  <si>
    <t>20.58%</t>
  </si>
  <si>
    <t>22.15%</t>
  </si>
  <si>
    <t>24.04%</t>
  </si>
  <si>
    <t>Risk-free interest rate</t>
  </si>
  <si>
    <t>2.21%</t>
  </si>
  <si>
    <t>2.03%</t>
  </si>
  <si>
    <t>1.80%</t>
  </si>
  <si>
    <t>Expected dividend yield</t>
  </si>
  <si>
    <t>0.97%</t>
  </si>
  <si>
    <t>1.01%</t>
  </si>
  <si>
    <t>1.24%</t>
  </si>
  <si>
    <t>STOCK-BASED COMPENSATION PLANS - Factors Related to the Company's Stock and Restricted Stock Units (Details) - Restricted stock units - USD ($) $ / shares in Units, $ in Thousands</t>
  </si>
  <si>
    <t>Weighted-average per award fair value at date of grant</t>
  </si>
  <si>
    <t>Fair value of restricted stock units vested</t>
  </si>
  <si>
    <t>STOCK-BASED COMPENSATION PLANS - Summary of Activity For Unvested Restricted Stock and Restricted Stock Units (Details) - Restricted stock units - $ / shares shares in Thousands</t>
  </si>
  <si>
    <t>Restricted Stock Units</t>
  </si>
  <si>
    <t>Unvested at the beginning of the period (in shares)</t>
  </si>
  <si>
    <t>Vested (in shares)</t>
  </si>
  <si>
    <t>Canceled/Forfeited (in shares)</t>
  </si>
  <si>
    <t>Unvested at the end of the period (in shares)</t>
  </si>
  <si>
    <t>Weighted-Average Fair Value at Date of Grant</t>
  </si>
  <si>
    <t>Unvested at the beginning of the period (in dollars per share)</t>
  </si>
  <si>
    <t>Vested (in dollars per share)</t>
  </si>
  <si>
    <t>Canceled/Forfeited (in dollars per share)</t>
  </si>
  <si>
    <t>Unvested at the end of the period (in dollars per share)</t>
  </si>
  <si>
    <t>STOCK-BASED COMPENSATION PLANS - Factors Related to the Company's Performance Share Awards (Details) - Performance share awards - USD ($) $ / shares in Units, $ in Thousands</t>
  </si>
  <si>
    <t>STOCK-BASED COMPENSATION PLANS - Summary of Activity For Unvested Performance Share Awards (Details) - Performance share awards - $ / shares shares in Thousands</t>
  </si>
  <si>
    <t>EMPLOYEE RETIREMENT PLANS - Narrative (Details) - USD ($) $ in Millions</t>
  </si>
  <si>
    <t>Plan expenses</t>
  </si>
  <si>
    <t>Projected benefit obligation</t>
  </si>
  <si>
    <t>Amount of net liability recognized</t>
  </si>
  <si>
    <t>Accumulated benefit obligation</t>
  </si>
  <si>
    <t>Fair value of the plan assets</t>
  </si>
  <si>
    <t>Funded status of plans</t>
  </si>
  <si>
    <t>Net expense recognized</t>
  </si>
  <si>
    <t>EMPLOYEE RETIREMENT PLANS - AOCL Related Disclosures (Details) - USD ($) $ in Thousands</t>
  </si>
  <si>
    <t>Amounts recognized in accumulated other comprehensive loss</t>
  </si>
  <si>
    <t>Net actuarial loss (gain)</t>
  </si>
  <si>
    <t>Accumulated other comprehensive loss (income)</t>
  </si>
  <si>
    <t>Amounts included in accumulated other comprehensive loss, expected to be recognized as components of net periodic benefit cost</t>
  </si>
  <si>
    <t>Amounts recognized in net periodic benefit cost and other comprehensive loss</t>
  </si>
  <si>
    <t>Net actuarial (gain)</t>
  </si>
  <si>
    <t>Prior service cost</t>
  </si>
  <si>
    <t>Amortization of unrecognized prior service credit</t>
  </si>
  <si>
    <t>Amortization of unrecognized actuarial gain (loss)</t>
  </si>
  <si>
    <t>Total recognized in other comprehensive income</t>
  </si>
  <si>
    <t>Total recognized in net periodic benefit cost and other comprehensive loss (income)</t>
  </si>
  <si>
    <t>Defined Benefit Pension Plans</t>
  </si>
  <si>
    <t>Post-Retirement Benefit Plan</t>
  </si>
  <si>
    <t>SEGMENT DATA - Narrative (Details)</t>
  </si>
  <si>
    <t>Oct. 31, 2018segmentcustomer</t>
  </si>
  <si>
    <t>Segment Reporting Information [Line Items]</t>
  </si>
  <si>
    <t>Number of operating segments | segment</t>
  </si>
  <si>
    <t>Number of reportable business segments | segment</t>
  </si>
  <si>
    <t>Single customer | Customer concentration | Sales</t>
  </si>
  <si>
    <t>Number of customers | customer</t>
  </si>
  <si>
    <t>Percentage of consolidated gross sales accounted for by one customer (as a percent)</t>
  </si>
  <si>
    <t>10.00%</t>
  </si>
  <si>
    <t>Single customer | Customer concentration | Sales | Residential</t>
  </si>
  <si>
    <t>11.00%</t>
  </si>
  <si>
    <t>SEGMENT DATA - Summarized Financial Information (Details) - USD ($) $ in Thousands</t>
  </si>
  <si>
    <t>3 Months Ended</t>
  </si>
  <si>
    <t>Aug. 03, 2018</t>
  </si>
  <si>
    <t>Feb. 02, 2018</t>
  </si>
  <si>
    <t>Aug. 04, 2017</t>
  </si>
  <si>
    <t>May 05, 2017</t>
  </si>
  <si>
    <t>Feb. 03, 2017</t>
  </si>
  <si>
    <t>Earnings (loss) before income taxes</t>
  </si>
  <si>
    <t>Capital expenditures</t>
  </si>
  <si>
    <t>Depreciation and amortization</t>
  </si>
  <si>
    <t>Intersegment</t>
  </si>
  <si>
    <t>Intersegment | Professional</t>
  </si>
  <si>
    <t>Intersegment | Residential</t>
  </si>
  <si>
    <t>Intersegment | Other</t>
  </si>
  <si>
    <t>SEGMENT DATA - Other Segment Operating Loss Before Income Taxes (Details) - USD ($) $ in Thousands</t>
  </si>
  <si>
    <t>Other income</t>
  </si>
  <si>
    <t>Corporate expenses</t>
  </si>
  <si>
    <t>SEGMENT DATA - Net Sales (Details) - USD ($) $ in Thousands</t>
  </si>
  <si>
    <t>Net sales for groups of similar products and services</t>
  </si>
  <si>
    <t>Equipment</t>
  </si>
  <si>
    <t>Irrigation and lighting</t>
  </si>
  <si>
    <t>SEGMENT DATA - Geographic Data (Details) - USD ($) $ in Thousands</t>
  </si>
  <si>
    <t>Geographic Data</t>
  </si>
  <si>
    <t>Long-lived assets</t>
  </si>
  <si>
    <t>United States</t>
  </si>
  <si>
    <t>Foreign Countries</t>
  </si>
  <si>
    <t>COMMITMENTS AND CONTINGENT LIABILITIES - Narrative (Details) - USD ($)</t>
  </si>
  <si>
    <t>Leases</t>
  </si>
  <si>
    <t>Rental expense for operating leases</t>
  </si>
  <si>
    <t>Future minimum lease payments under noncancelable operating leases</t>
  </si>
  <si>
    <t>Total future minimum lease payments</t>
  </si>
  <si>
    <t>Purchase Commitments</t>
  </si>
  <si>
    <t>Amount of noncancelable purchase commitments</t>
  </si>
  <si>
    <t>Remaining obligation for the construction of a new corporate headquarters facility</t>
  </si>
  <si>
    <t>Letters of Credit</t>
  </si>
  <si>
    <t>Letters of credit outstanding</t>
  </si>
  <si>
    <t>Wholesale Financing</t>
  </si>
  <si>
    <t>Customer Financing</t>
  </si>
  <si>
    <t>Receivables purchased by third party financing company from the company</t>
  </si>
  <si>
    <t>Receivables financed by third party financing company, excluding Red Iron, outstanding</t>
  </si>
  <si>
    <t>Maximum amount of contingent liability to repurchase inventory related receivables under limited inventory repurchase agreements</t>
  </si>
  <si>
    <t>End-User Financing</t>
  </si>
  <si>
    <t>Contingent liabilities for residual value or credit collection risk</t>
  </si>
  <si>
    <t>End-User Financing | Maximum</t>
  </si>
  <si>
    <t>Exposure for credit collection</t>
  </si>
  <si>
    <t>FINANCIAL INSTRUMENTS - Narrative (Details) $ in Millions</t>
  </si>
  <si>
    <t>Summary of cash flow hedge activity</t>
  </si>
  <si>
    <t>Maximum time limit for cash flow hedge</t>
  </si>
  <si>
    <t>Cash flow hedge effectiveness testing, grace period</t>
  </si>
  <si>
    <t>Losses from AOCL to earnings</t>
  </si>
  <si>
    <t>Forward currency contracts</t>
  </si>
  <si>
    <t>FINANCIAL INSTRUMENTS - Fair Value of Derivatives (Details) - USD ($) $ in Thousands</t>
  </si>
  <si>
    <t>Fair value of derivatives</t>
  </si>
  <si>
    <t>Asset Derivatives</t>
  </si>
  <si>
    <t>Liability Derivatives</t>
  </si>
  <si>
    <t>Forward currency contracts | Derivatives Designated as Hedging Instruments | Prepaid expenses and other current assets</t>
  </si>
  <si>
    <t>Forward currency contracts | Derivatives Designated as Hedging Instruments | Accrued liabilities</t>
  </si>
  <si>
    <t>Forward currency contracts | Derivatives Not Designated as Hedging Instruments | Prepaid expenses and other current assets</t>
  </si>
  <si>
    <t>Forward currency contracts | Derivatives Not Designated as Hedging Instruments | Accrued liabilities</t>
  </si>
  <si>
    <t>FINANCIAL INSTRUMENTS - Effects of Master Netting Arrangements (Details) - USD ($) $ in Thousands</t>
  </si>
  <si>
    <t>Assets</t>
  </si>
  <si>
    <t>Net amounts of assets presented in the Consolidated Balance Sheets</t>
  </si>
  <si>
    <t>Liabilities</t>
  </si>
  <si>
    <t>Net amounts of liabilities presented in the Consolidated Balance Sheets</t>
  </si>
  <si>
    <t>Gross amounts of recognized assets</t>
  </si>
  <si>
    <t>Gross liabilities offset in the Consolidated Balance Sheets</t>
  </si>
  <si>
    <t>Gross amounts of recognized liabilities</t>
  </si>
  <si>
    <t>Gross assets offset in the Consolidated Balance Sheets</t>
  </si>
  <si>
    <t>FINANCIAL INSTRUMENTS - Impacts and Location of Amounts Reclassified From AOCL (Details) - Cash Flow Hedging - USD ($) $ in Thousands</t>
  </si>
  <si>
    <t>Derivative Instruments, Gain (Loss) [Line Items]</t>
  </si>
  <si>
    <t>Total derivatives designated as cash flow hedging instruments</t>
  </si>
  <si>
    <t>Forward currency contracts | Net sales</t>
  </si>
  <si>
    <t>Forward currency contracts | Cost of sales</t>
  </si>
  <si>
    <t>FINANCIAL INSTRUMENTS - Impact and Location of Derivative Instruments on Consolidated Statements of Earnings (Details) - USD ($) $ in Thousands</t>
  </si>
  <si>
    <t>Cash Flow Hedging</t>
  </si>
  <si>
    <t>Derivative Instruments and Hedging Activities</t>
  </si>
  <si>
    <t>Cash Flow Hedging | Net sales</t>
  </si>
  <si>
    <t>Total gain (loss) on derivatives not designated as cash flow hedging instruments</t>
  </si>
  <si>
    <t>Cash Flow Hedging | Net sales | Forward currency contracts</t>
  </si>
  <si>
    <t>Total ineffective portion and components excluded from effectiveness testing</t>
  </si>
  <si>
    <t>Cash Flow Hedging | Cost of sales</t>
  </si>
  <si>
    <t>Cash Flow Hedging | Cost of sales | Forward currency contracts</t>
  </si>
  <si>
    <t>Cash Flow Hedging | Other income, net</t>
  </si>
  <si>
    <t>Cash Flow Hedging | Other income, net | Forward currency contracts</t>
  </si>
  <si>
    <t>Derivatives Not Designated as Hedging Instruments</t>
  </si>
  <si>
    <t>Derivatives Not Designated as Hedging Instruments | Other income, net | Forward currency contracts</t>
  </si>
  <si>
    <t>FAIR VALUE - Recurring Fair Value Measurements (Details) - USD ($) $ in Thousands</t>
  </si>
  <si>
    <t>Assets:</t>
  </si>
  <si>
    <t>Liabilities:</t>
  </si>
  <si>
    <t>Measured on a recurring basis</t>
  </si>
  <si>
    <t>Total liabilities</t>
  </si>
  <si>
    <t>Measured on a recurring basis | Forward currency contracts</t>
  </si>
  <si>
    <t>Measured on a recurring basis | Level 2</t>
  </si>
  <si>
    <t>Measured on a recurring basis | Level 2 | Forward currency contracts</t>
  </si>
  <si>
    <t>Measured on a recurring basis | Fair Value, Inputs, Level 3 [Member]</t>
  </si>
  <si>
    <t>Measured on a recurring basis | Fair Value, Inputs, Level 3 [Member] | Forward currency contracts</t>
  </si>
  <si>
    <t>Measured on a recurring basis | Fair Value, Inputs, Level 1 [Member]</t>
  </si>
  <si>
    <t>Measured on a recurring basis | Fair Value, Inputs, Level 1 [Member] | Forward currency contracts</t>
  </si>
  <si>
    <t>FAIR VALUE - Narrative (Details) - USD ($)</t>
  </si>
  <si>
    <t>Transfer of assets from level 1 to level 2</t>
  </si>
  <si>
    <t>Transfer of liabilities from level 1 to level 2</t>
  </si>
  <si>
    <t>Transfer of assets from level 2 to level 1</t>
  </si>
  <si>
    <t>Transfer of liabilities from level 2 to level 1</t>
  </si>
  <si>
    <t>Fair Value, Balance Sheet Grouping, Financial Statement Captions [Line Items]</t>
  </si>
  <si>
    <t>Long-term debt</t>
  </si>
  <si>
    <t>Reported Value Measurement</t>
  </si>
  <si>
    <t>QUARTERLY FINANCIAL DATA (unaudited) (Details) - USD ($) $ / shares in Units, $ in Thousands</t>
  </si>
  <si>
    <t>SCHEDULE II: Valuation and Qualifying Accounts (Details) - USD ($) $ in Thousands</t>
  </si>
  <si>
    <t>Allowance for doubtful accounts and notes receivable reserves</t>
  </si>
  <si>
    <t>Movement in allowance for doubtful accounts and notes receivable reserves and accrued advertising and marketing programs</t>
  </si>
  <si>
    <t>Balance at the beginning of the fiscal year</t>
  </si>
  <si>
    <t>Charged to costs and expense</t>
  </si>
  <si>
    <t>Deductions</t>
  </si>
  <si>
    <t>Balance at the end of the fiscal year</t>
  </si>
  <si>
    <t>Accrued advertising and marketing program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Fiscal &quot;#,##0_);_(&quot;Fiscal &quot;(#,##0)" numFmtId="167"/>
    <numFmt formatCode="#,##0.0_);(#,##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77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2</v>
      </c>
    </row>
    <row r="15" spans="1:4">
      <c r="A15" s="4" t="s">
        <v>25</v>
      </c>
      <c r="C15" s="5" t="n">
        <v>105833855</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2618650</v>
      </c>
      <c r="C4" s="7" t="n">
        <v>2505176</v>
      </c>
      <c r="D4" s="7" t="n">
        <v>2392175</v>
      </c>
    </row>
    <row r="5" spans="1:4">
      <c r="A5" s="4" t="s">
        <v>37</v>
      </c>
      <c r="B5" s="5" t="n">
        <v>1677639</v>
      </c>
      <c r="C5" s="5" t="n">
        <v>1584339</v>
      </c>
      <c r="D5" s="5" t="n">
        <v>1517580</v>
      </c>
    </row>
    <row r="6" spans="1:4">
      <c r="A6" s="4" t="s">
        <v>38</v>
      </c>
      <c r="B6" s="5" t="n">
        <v>941011</v>
      </c>
      <c r="C6" s="5" t="n">
        <v>920837</v>
      </c>
      <c r="D6" s="5" t="n">
        <v>874595</v>
      </c>
    </row>
    <row r="7" spans="1:4">
      <c r="A7" s="4" t="s">
        <v>39</v>
      </c>
      <c r="B7" s="5" t="n">
        <v>567926</v>
      </c>
      <c r="C7" s="5" t="n">
        <v>565727</v>
      </c>
      <c r="D7" s="5" t="n">
        <v>540199</v>
      </c>
    </row>
    <row r="8" spans="1:4">
      <c r="A8" s="4" t="s">
        <v>40</v>
      </c>
      <c r="B8" s="5" t="n">
        <v>373085</v>
      </c>
      <c r="C8" s="5" t="n">
        <v>355110</v>
      </c>
      <c r="D8" s="5" t="n">
        <v>334396</v>
      </c>
    </row>
    <row r="9" spans="1:4">
      <c r="A9" s="4" t="s">
        <v>41</v>
      </c>
      <c r="B9" s="5" t="n">
        <v>-19096</v>
      </c>
      <c r="C9" s="5" t="n">
        <v>-19113</v>
      </c>
      <c r="D9" s="5" t="n">
        <v>-19336</v>
      </c>
    </row>
    <row r="10" spans="1:4">
      <c r="A10" s="4" t="s">
        <v>42</v>
      </c>
      <c r="B10" s="5" t="n">
        <v>18408</v>
      </c>
      <c r="C10" s="5" t="n">
        <v>17187</v>
      </c>
      <c r="D10" s="5" t="n">
        <v>15400</v>
      </c>
    </row>
    <row r="11" spans="1:4">
      <c r="A11" s="4" t="s">
        <v>43</v>
      </c>
      <c r="B11" s="5" t="n">
        <v>372397</v>
      </c>
      <c r="C11" s="5" t="n">
        <v>353184</v>
      </c>
      <c r="D11" s="5" t="n">
        <v>330460</v>
      </c>
    </row>
    <row r="12" spans="1:4">
      <c r="A12" s="4" t="s">
        <v>44</v>
      </c>
      <c r="B12" s="5" t="n">
        <v>100458</v>
      </c>
      <c r="C12" s="5" t="n">
        <v>85467</v>
      </c>
      <c r="D12" s="5" t="n">
        <v>99466</v>
      </c>
    </row>
    <row r="13" spans="1:4">
      <c r="A13" s="4" t="s">
        <v>45</v>
      </c>
      <c r="B13" s="7" t="n">
        <v>271939</v>
      </c>
      <c r="C13" s="7" t="n">
        <v>267717</v>
      </c>
      <c r="D13" s="7" t="n">
        <v>230994</v>
      </c>
    </row>
    <row r="14" spans="1:4">
      <c r="A14" s="4" t="s">
        <v>46</v>
      </c>
      <c r="B14" s="8" t="n">
        <v>2.56</v>
      </c>
      <c r="C14" s="8" t="n">
        <v>2.47</v>
      </c>
      <c r="D14" s="8" t="n">
        <v>2.1</v>
      </c>
    </row>
    <row r="15" spans="1:4">
      <c r="A15" s="4" t="s">
        <v>47</v>
      </c>
      <c r="B15" s="8" t="n">
        <v>2.5</v>
      </c>
      <c r="C15" s="8" t="n">
        <v>2.41</v>
      </c>
      <c r="D15" s="8" t="n">
        <v>2.06</v>
      </c>
    </row>
    <row r="16" spans="1:4">
      <c r="A16" s="4" t="s">
        <v>48</v>
      </c>
      <c r="B16" s="5" t="n">
        <v>106369</v>
      </c>
      <c r="C16" s="5" t="n">
        <v>108312</v>
      </c>
      <c r="D16" s="5" t="n">
        <v>109834</v>
      </c>
    </row>
    <row r="17" spans="1:4">
      <c r="A17" s="4" t="s">
        <v>49</v>
      </c>
      <c r="B17" s="5" t="n">
        <v>108657</v>
      </c>
      <c r="C17" s="5" t="n">
        <v>111252</v>
      </c>
      <c r="D17" s="5" t="n">
        <v>1119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85</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76</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3</v>
      </c>
      <c r="D2" s="2" t="s">
        <v>34</v>
      </c>
    </row>
    <row r="3" spans="1:4">
      <c r="A3" s="3" t="s">
        <v>51</v>
      </c>
    </row>
    <row r="4" spans="1:4">
      <c r="A4" s="4" t="s">
        <v>45</v>
      </c>
      <c r="B4" s="7" t="n">
        <v>271939</v>
      </c>
      <c r="C4" s="7" t="n">
        <v>267717</v>
      </c>
      <c r="D4" s="7" t="n">
        <v>230994</v>
      </c>
    </row>
    <row r="5" spans="1:4">
      <c r="A5" s="3" t="s">
        <v>52</v>
      </c>
    </row>
    <row r="6" spans="1:4">
      <c r="A6" s="4" t="s">
        <v>53</v>
      </c>
      <c r="B6" s="5" t="n">
        <v>-8408</v>
      </c>
      <c r="C6" s="5" t="n">
        <v>10127</v>
      </c>
      <c r="D6" s="5" t="n">
        <v>-7102</v>
      </c>
    </row>
    <row r="7" spans="1:4">
      <c r="A7" s="4" t="s">
        <v>54</v>
      </c>
      <c r="B7" s="5" t="n">
        <v>1035</v>
      </c>
      <c r="C7" s="5" t="n">
        <v>4347</v>
      </c>
      <c r="D7" s="5" t="n">
        <v>-973</v>
      </c>
    </row>
    <row r="8" spans="1:4">
      <c r="A8" s="4" t="s">
        <v>55</v>
      </c>
      <c r="B8" s="5" t="n">
        <v>7415</v>
      </c>
      <c r="C8" s="5" t="n">
        <v>-158</v>
      </c>
      <c r="D8" s="5" t="n">
        <v>-518</v>
      </c>
    </row>
    <row r="9" spans="1:4">
      <c r="A9" s="4" t="s">
        <v>56</v>
      </c>
      <c r="B9" s="5" t="n">
        <v>42</v>
      </c>
      <c r="C9" s="5" t="n">
        <v>14316</v>
      </c>
      <c r="D9" s="5" t="n">
        <v>-8593</v>
      </c>
    </row>
    <row r="10" spans="1:4">
      <c r="A10" s="4" t="s">
        <v>57</v>
      </c>
      <c r="B10" s="7" t="n">
        <v>271981</v>
      </c>
      <c r="C10" s="7" t="n">
        <v>282033</v>
      </c>
      <c r="D10" s="7" t="n">
        <v>2224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179</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8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185</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4</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0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6</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09</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3</v>
      </c>
      <c r="D2" s="2" t="s">
        <v>34</v>
      </c>
    </row>
    <row r="3" spans="1:4">
      <c r="A3" s="3" t="s">
        <v>51</v>
      </c>
    </row>
    <row r="4" spans="1:4">
      <c r="A4" s="4" t="s">
        <v>59</v>
      </c>
      <c r="B4" s="7" t="n">
        <v>-222</v>
      </c>
      <c r="C4" s="7" t="n">
        <v>0</v>
      </c>
      <c r="D4" s="7" t="n">
        <v>-161</v>
      </c>
    </row>
    <row r="5" spans="1:4">
      <c r="A5" s="4" t="s">
        <v>60</v>
      </c>
      <c r="B5" s="5" t="n">
        <v>254</v>
      </c>
      <c r="C5" s="5" t="n">
        <v>2536</v>
      </c>
      <c r="D5" s="5" t="n">
        <v>-1294</v>
      </c>
    </row>
    <row r="6" spans="1:4">
      <c r="A6" s="4" t="s">
        <v>61</v>
      </c>
      <c r="B6" s="7" t="n">
        <v>2899</v>
      </c>
      <c r="C6" s="7" t="n">
        <v>-1123</v>
      </c>
      <c r="D6" s="7" t="n">
        <v>-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15</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225</v>
      </c>
    </row>
    <row r="3" spans="1:2">
      <c r="A3" s="4" t="s">
        <v>359</v>
      </c>
      <c r="B3" s="6" t="n">
        <v>10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3</v>
      </c>
    </row>
    <row r="2" spans="1:3">
      <c r="A2" s="3" t="s">
        <v>361</v>
      </c>
    </row>
    <row r="3" spans="1:3">
      <c r="A3" s="4" t="s">
        <v>362</v>
      </c>
      <c r="B3" s="4" t="s">
        <v>363</v>
      </c>
      <c r="C3" s="4" t="s">
        <v>363</v>
      </c>
    </row>
    <row r="4" spans="1:3">
      <c r="A4" s="3" t="s">
        <v>364</v>
      </c>
    </row>
    <row r="5" spans="1:3">
      <c r="A5" s="4" t="s">
        <v>365</v>
      </c>
      <c r="B5" s="7" t="n">
        <v>115280</v>
      </c>
      <c r="C5" s="7" t="n">
        <v>100077</v>
      </c>
    </row>
    <row r="6" spans="1:3">
      <c r="A6" s="4" t="s">
        <v>366</v>
      </c>
      <c r="B6" s="5" t="n">
        <v>315179</v>
      </c>
      <c r="C6" s="5" t="n">
        <v>295716</v>
      </c>
    </row>
    <row r="7" spans="1:3">
      <c r="A7" s="4" t="s">
        <v>367</v>
      </c>
      <c r="B7" s="5" t="n">
        <v>430459</v>
      </c>
      <c r="C7" s="5" t="n">
        <v>395793</v>
      </c>
    </row>
    <row r="8" spans="1:3">
      <c r="A8" s="4" t="s">
        <v>368</v>
      </c>
      <c r="B8" s="5" t="n">
        <v>72200</v>
      </c>
      <c r="C8" s="5" t="n">
        <v>66801</v>
      </c>
    </row>
    <row r="9" spans="1:3">
      <c r="A9" s="4" t="s">
        <v>369</v>
      </c>
      <c r="B9" s="7" t="n">
        <v>358259</v>
      </c>
      <c r="C9" s="7" t="n">
        <v>3289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3</v>
      </c>
      <c r="D2" s="2" t="s">
        <v>34</v>
      </c>
    </row>
    <row r="3" spans="1:4">
      <c r="A3" s="3" t="s">
        <v>233</v>
      </c>
    </row>
    <row r="4" spans="1:4">
      <c r="A4" s="4" t="s">
        <v>371</v>
      </c>
      <c r="B4" s="7" t="n">
        <v>900</v>
      </c>
      <c r="C4" s="7" t="n">
        <v>300</v>
      </c>
      <c r="D4" s="7" t="n">
        <v>500</v>
      </c>
    </row>
    <row r="5" spans="1:4">
      <c r="A5" s="4" t="s">
        <v>372</v>
      </c>
      <c r="B5" s="5" t="n">
        <v>928981</v>
      </c>
      <c r="C5" s="5" t="n">
        <v>885614</v>
      </c>
    </row>
    <row r="6" spans="1:4">
      <c r="A6" s="4" t="s">
        <v>373</v>
      </c>
      <c r="B6" s="5" t="n">
        <v>657522</v>
      </c>
      <c r="C6" s="5" t="n">
        <v>650384</v>
      </c>
    </row>
    <row r="7" spans="1:4">
      <c r="A7" s="4" t="s">
        <v>374</v>
      </c>
      <c r="B7" s="5" t="n">
        <v>271459</v>
      </c>
      <c r="C7" s="5" t="n">
        <v>235230</v>
      </c>
      <c r="D7" s="5" t="n">
        <v>222038</v>
      </c>
    </row>
    <row r="8" spans="1:4">
      <c r="A8" s="4" t="s">
        <v>375</v>
      </c>
      <c r="B8" s="5" t="n">
        <v>53500</v>
      </c>
      <c r="C8" s="5" t="n">
        <v>54700</v>
      </c>
      <c r="D8" s="7" t="n">
        <v>53400</v>
      </c>
    </row>
    <row r="9" spans="1:4">
      <c r="A9" s="4" t="s">
        <v>376</v>
      </c>
    </row>
    <row r="10" spans="1:4">
      <c r="A10" s="3" t="s">
        <v>233</v>
      </c>
    </row>
    <row r="11" spans="1:4">
      <c r="A11" s="4" t="s">
        <v>372</v>
      </c>
      <c r="B11" s="5" t="n">
        <v>39607</v>
      </c>
      <c r="C11" s="5" t="n">
        <v>38060</v>
      </c>
    </row>
    <row r="12" spans="1:4">
      <c r="A12" s="4" t="s">
        <v>377</v>
      </c>
    </row>
    <row r="13" spans="1:4">
      <c r="A13" s="3" t="s">
        <v>233</v>
      </c>
    </row>
    <row r="14" spans="1:4">
      <c r="A14" s="4" t="s">
        <v>372</v>
      </c>
      <c r="B14" s="7" t="n">
        <v>209686</v>
      </c>
      <c r="C14" s="5" t="n">
        <v>194995</v>
      </c>
    </row>
    <row r="15" spans="1:4">
      <c r="A15" s="4" t="s">
        <v>378</v>
      </c>
    </row>
    <row r="16" spans="1:4">
      <c r="A16" s="3" t="s">
        <v>233</v>
      </c>
    </row>
    <row r="17" spans="1:4">
      <c r="A17" s="4" t="s">
        <v>379</v>
      </c>
      <c r="B17" s="4" t="s">
        <v>380</v>
      </c>
    </row>
    <row r="18" spans="1:4">
      <c r="A18" s="4" t="s">
        <v>381</v>
      </c>
    </row>
    <row r="19" spans="1:4">
      <c r="A19" s="3" t="s">
        <v>233</v>
      </c>
    </row>
    <row r="20" spans="1:4">
      <c r="A20" s="4" t="s">
        <v>379</v>
      </c>
      <c r="B20" s="4" t="s">
        <v>382</v>
      </c>
    </row>
    <row r="21" spans="1:4">
      <c r="A21" s="4" t="s">
        <v>383</v>
      </c>
    </row>
    <row r="22" spans="1:4">
      <c r="A22" s="3" t="s">
        <v>233</v>
      </c>
    </row>
    <row r="23" spans="1:4">
      <c r="A23" s="4" t="s">
        <v>372</v>
      </c>
      <c r="B23" s="7" t="n">
        <v>349550</v>
      </c>
      <c r="C23" s="5" t="n">
        <v>349976</v>
      </c>
    </row>
    <row r="24" spans="1:4">
      <c r="A24" s="4" t="s">
        <v>384</v>
      </c>
    </row>
    <row r="25" spans="1:4">
      <c r="A25" s="3" t="s">
        <v>233</v>
      </c>
    </row>
    <row r="26" spans="1:4">
      <c r="A26" s="4" t="s">
        <v>372</v>
      </c>
      <c r="B26" s="7" t="n">
        <v>211756</v>
      </c>
      <c r="C26" s="5" t="n">
        <v>197299</v>
      </c>
    </row>
    <row r="27" spans="1:4">
      <c r="A27" s="4" t="s">
        <v>385</v>
      </c>
    </row>
    <row r="28" spans="1:4">
      <c r="A28" s="3" t="s">
        <v>233</v>
      </c>
    </row>
    <row r="29" spans="1:4">
      <c r="A29" s="4" t="s">
        <v>379</v>
      </c>
      <c r="B29" s="4" t="s">
        <v>386</v>
      </c>
    </row>
    <row r="30" spans="1:4">
      <c r="A30" s="4" t="s">
        <v>387</v>
      </c>
    </row>
    <row r="31" spans="1:4">
      <c r="A31" s="3" t="s">
        <v>233</v>
      </c>
    </row>
    <row r="32" spans="1:4">
      <c r="A32" s="4" t="s">
        <v>379</v>
      </c>
      <c r="B32" s="4" t="s">
        <v>388</v>
      </c>
    </row>
    <row r="33" spans="1:4">
      <c r="A33" s="4" t="s">
        <v>389</v>
      </c>
    </row>
    <row r="34" spans="1:4">
      <c r="A34" s="3" t="s">
        <v>233</v>
      </c>
    </row>
    <row r="35" spans="1:4">
      <c r="A35" s="4" t="s">
        <v>372</v>
      </c>
      <c r="B35" s="7" t="n">
        <v>83338</v>
      </c>
      <c r="C35" s="5" t="n">
        <v>88152</v>
      </c>
    </row>
    <row r="36" spans="1:4">
      <c r="A36" s="4" t="s">
        <v>390</v>
      </c>
    </row>
    <row r="37" spans="1:4">
      <c r="A37" s="3" t="s">
        <v>233</v>
      </c>
    </row>
    <row r="38" spans="1:4">
      <c r="A38" s="4" t="s">
        <v>372</v>
      </c>
      <c r="B38" s="7" t="n">
        <v>35044</v>
      </c>
      <c r="C38" s="7" t="n">
        <v>17132</v>
      </c>
    </row>
    <row r="39" spans="1:4">
      <c r="A39" s="4" t="s">
        <v>391</v>
      </c>
    </row>
    <row r="40" spans="1:4">
      <c r="A40" s="3" t="s">
        <v>233</v>
      </c>
    </row>
    <row r="41" spans="1:4">
      <c r="A41" s="4" t="s">
        <v>379</v>
      </c>
      <c r="B41" s="4" t="s">
        <v>392</v>
      </c>
    </row>
    <row r="42" spans="1:4">
      <c r="A42" s="4" t="s">
        <v>393</v>
      </c>
    </row>
    <row r="43" spans="1:4">
      <c r="A43" s="3" t="s">
        <v>233</v>
      </c>
    </row>
    <row r="44" spans="1:4">
      <c r="A44" s="4" t="s">
        <v>379</v>
      </c>
      <c r="B44" s="4" t="s">
        <v>394</v>
      </c>
    </row>
    <row r="45" spans="1:4">
      <c r="A45" s="4" t="s">
        <v>395</v>
      </c>
    </row>
    <row r="46" spans="1:4">
      <c r="A46" s="3" t="s">
        <v>233</v>
      </c>
    </row>
    <row r="47" spans="1:4">
      <c r="A47" s="4" t="s">
        <v>379</v>
      </c>
      <c r="B47" s="4" t="s">
        <v>392</v>
      </c>
    </row>
    <row r="48" spans="1:4">
      <c r="A48" s="4" t="s">
        <v>396</v>
      </c>
    </row>
    <row r="49" spans="1:4">
      <c r="A49" s="3" t="s">
        <v>233</v>
      </c>
    </row>
    <row r="50" spans="1:4">
      <c r="A50" s="4" t="s">
        <v>379</v>
      </c>
      <c r="B50" s="4" t="s">
        <v>38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3" t="s">
        <v>170</v>
      </c>
    </row>
    <row r="4" spans="1:2">
      <c r="A4" s="4" t="s">
        <v>399</v>
      </c>
      <c r="B4" s="5" t="n">
        <v>9</v>
      </c>
    </row>
    <row r="5" spans="1:2">
      <c r="A5" s="4" t="s">
        <v>400</v>
      </c>
      <c r="B5" s="5" t="n">
        <v>9</v>
      </c>
    </row>
    <row r="6" spans="1:2">
      <c r="A6" s="4" t="s">
        <v>401</v>
      </c>
      <c r="B6" s="5"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3</v>
      </c>
      <c r="D2" s="2" t="s">
        <v>34</v>
      </c>
    </row>
    <row r="3" spans="1:4">
      <c r="A3" s="3" t="s">
        <v>403</v>
      </c>
    </row>
    <row r="4" spans="1:4">
      <c r="A4" s="4" t="s">
        <v>404</v>
      </c>
      <c r="B4" s="7" t="n">
        <v>0</v>
      </c>
      <c r="C4" s="7" t="n">
        <v>0</v>
      </c>
      <c r="D4" s="7" t="n">
        <v>0</v>
      </c>
    </row>
    <row r="5" spans="1:4">
      <c r="A5" s="4" t="s">
        <v>405</v>
      </c>
    </row>
    <row r="6" spans="1:4">
      <c r="A6" s="3" t="s">
        <v>403</v>
      </c>
    </row>
    <row r="7" spans="1:4">
      <c r="A7" s="4" t="s">
        <v>406</v>
      </c>
      <c r="B7" s="4" t="s">
        <v>407</v>
      </c>
    </row>
    <row r="8" spans="1:4">
      <c r="A8" s="4" t="s">
        <v>408</v>
      </c>
    </row>
    <row r="9" spans="1:4">
      <c r="A9" s="3" t="s">
        <v>403</v>
      </c>
    </row>
    <row r="10" spans="1:4">
      <c r="A10" s="4" t="s">
        <v>406</v>
      </c>
      <c r="B10" s="4" t="s">
        <v>4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410</v>
      </c>
      <c r="B1" s="2" t="s">
        <v>1</v>
      </c>
    </row>
    <row r="2" spans="1:3">
      <c r="B2" s="2" t="s">
        <v>411</v>
      </c>
      <c r="C2" s="2" t="s">
        <v>412</v>
      </c>
    </row>
    <row r="3" spans="1:3">
      <c r="A3" s="3" t="s">
        <v>170</v>
      </c>
    </row>
    <row r="4" spans="1:3">
      <c r="A4" s="4" t="s">
        <v>413</v>
      </c>
      <c r="B4" s="5" t="n">
        <v>1</v>
      </c>
    </row>
    <row r="5" spans="1:3">
      <c r="A5" s="4" t="s">
        <v>414</v>
      </c>
      <c r="B5" s="7" t="n">
        <v>33</v>
      </c>
      <c r="C5" s="6" t="n">
        <v>2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3</v>
      </c>
    </row>
    <row r="3" spans="1:3">
      <c r="A3" s="3" t="s">
        <v>416</v>
      </c>
    </row>
    <row r="4" spans="1:3">
      <c r="A4" s="4" t="s">
        <v>417</v>
      </c>
      <c r="B4" s="7" t="n">
        <v>74155</v>
      </c>
      <c r="C4" s="7" t="n">
        <v>72158</v>
      </c>
    </row>
    <row r="5" spans="1:3">
      <c r="A5" s="4" t="s">
        <v>418</v>
      </c>
      <c r="B5" s="5" t="n">
        <v>49160</v>
      </c>
      <c r="C5" s="5" t="n">
        <v>46150</v>
      </c>
    </row>
    <row r="6" spans="1:3">
      <c r="A6" s="4" t="s">
        <v>419</v>
      </c>
      <c r="B6" s="5" t="n">
        <v>-45662</v>
      </c>
      <c r="C6" s="5" t="n">
        <v>-40940</v>
      </c>
    </row>
    <row r="7" spans="1:3">
      <c r="A7" s="4" t="s">
        <v>420</v>
      </c>
      <c r="B7" s="5" t="n">
        <v>-1439</v>
      </c>
      <c r="C7" s="5" t="n">
        <v>-3213</v>
      </c>
    </row>
    <row r="8" spans="1:3">
      <c r="A8" s="4" t="s">
        <v>421</v>
      </c>
      <c r="B8" s="7" t="n">
        <v>76214</v>
      </c>
      <c r="C8" s="7" t="n">
        <v>741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3</v>
      </c>
    </row>
    <row r="2" spans="1:3">
      <c r="A2" s="3" t="s">
        <v>170</v>
      </c>
    </row>
    <row r="3" spans="1:3">
      <c r="A3" s="4" t="s">
        <v>423</v>
      </c>
      <c r="B3" s="6" t="n">
        <v>22.7</v>
      </c>
      <c r="C3" s="6" t="n">
        <v>1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3</v>
      </c>
      <c r="D2" s="2" t="s">
        <v>34</v>
      </c>
    </row>
    <row r="3" spans="1:4">
      <c r="A3" s="3" t="s">
        <v>170</v>
      </c>
    </row>
    <row r="4" spans="1:4">
      <c r="A4" s="4" t="s">
        <v>425</v>
      </c>
      <c r="B4" s="4" t="s">
        <v>386</v>
      </c>
    </row>
    <row r="5" spans="1:4">
      <c r="A5" s="4" t="s">
        <v>426</v>
      </c>
      <c r="B5" s="6" t="n">
        <v>37.1</v>
      </c>
      <c r="C5" s="6" t="n">
        <v>30.1</v>
      </c>
      <c r="D5" s="6" t="n">
        <v>2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3</v>
      </c>
    </row>
    <row r="2" spans="1:3">
      <c r="A2" s="3" t="s">
        <v>63</v>
      </c>
    </row>
    <row r="3" spans="1:3">
      <c r="A3" s="4" t="s">
        <v>64</v>
      </c>
      <c r="B3" s="7" t="n">
        <v>289124</v>
      </c>
      <c r="C3" s="7" t="n">
        <v>310256</v>
      </c>
    </row>
    <row r="4" spans="1:3">
      <c r="A4" s="3" t="s">
        <v>65</v>
      </c>
    </row>
    <row r="5" spans="1:3">
      <c r="A5" s="4" t="s">
        <v>66</v>
      </c>
      <c r="B5" s="5" t="n">
        <v>185128</v>
      </c>
      <c r="C5" s="5" t="n">
        <v>176008</v>
      </c>
    </row>
    <row r="6" spans="1:3">
      <c r="A6" s="4" t="s">
        <v>67</v>
      </c>
      <c r="B6" s="5" t="n">
        <v>8050</v>
      </c>
      <c r="C6" s="5" t="n">
        <v>7065</v>
      </c>
    </row>
    <row r="7" spans="1:3">
      <c r="A7" s="4" t="s">
        <v>68</v>
      </c>
      <c r="B7" s="5" t="n">
        <v>193178</v>
      </c>
      <c r="C7" s="5" t="n">
        <v>183073</v>
      </c>
    </row>
    <row r="8" spans="1:3">
      <c r="A8" s="4" t="s">
        <v>69</v>
      </c>
      <c r="B8" s="5" t="n">
        <v>358259</v>
      </c>
      <c r="C8" s="5" t="n">
        <v>328992</v>
      </c>
    </row>
    <row r="9" spans="1:3">
      <c r="A9" s="4" t="s">
        <v>70</v>
      </c>
      <c r="B9" s="5" t="n">
        <v>54076</v>
      </c>
      <c r="C9" s="5" t="n">
        <v>37565</v>
      </c>
    </row>
    <row r="10" spans="1:3">
      <c r="A10" s="4" t="s">
        <v>71</v>
      </c>
      <c r="B10" s="5" t="n">
        <v>894637</v>
      </c>
      <c r="C10" s="5" t="n">
        <v>859886</v>
      </c>
    </row>
    <row r="11" spans="1:3">
      <c r="A11" s="4" t="s">
        <v>72</v>
      </c>
      <c r="B11" s="5" t="n">
        <v>271459</v>
      </c>
      <c r="C11" s="5" t="n">
        <v>235230</v>
      </c>
    </row>
    <row r="12" spans="1:3">
      <c r="A12" s="4" t="s">
        <v>73</v>
      </c>
      <c r="B12" s="5" t="n">
        <v>38252</v>
      </c>
      <c r="C12" s="5" t="n">
        <v>64083</v>
      </c>
    </row>
    <row r="13" spans="1:3">
      <c r="A13" s="4" t="s">
        <v>74</v>
      </c>
      <c r="B13" s="5" t="n">
        <v>225290</v>
      </c>
      <c r="C13" s="5" t="n">
        <v>205029</v>
      </c>
    </row>
    <row r="14" spans="1:3">
      <c r="A14" s="4" t="s">
        <v>75</v>
      </c>
      <c r="B14" s="5" t="n">
        <v>105649</v>
      </c>
      <c r="C14" s="5" t="n">
        <v>103743</v>
      </c>
    </row>
    <row r="15" spans="1:3">
      <c r="A15" s="4" t="s">
        <v>76</v>
      </c>
      <c r="B15" s="5" t="n">
        <v>35697</v>
      </c>
      <c r="C15" s="5" t="n">
        <v>25816</v>
      </c>
    </row>
    <row r="16" spans="1:3">
      <c r="A16" s="4" t="s">
        <v>77</v>
      </c>
      <c r="B16" s="5" t="n">
        <v>1570984</v>
      </c>
      <c r="C16" s="5" t="n">
        <v>1493787</v>
      </c>
    </row>
    <row r="17" spans="1:3">
      <c r="A17" s="3" t="s">
        <v>78</v>
      </c>
    </row>
    <row r="18" spans="1:3">
      <c r="A18" s="4" t="s">
        <v>79</v>
      </c>
      <c r="B18" s="5" t="n">
        <v>0</v>
      </c>
      <c r="C18" s="5" t="n">
        <v>26258</v>
      </c>
    </row>
    <row r="19" spans="1:3">
      <c r="A19" s="4" t="s">
        <v>80</v>
      </c>
      <c r="B19" s="5" t="n">
        <v>256575</v>
      </c>
      <c r="C19" s="5" t="n">
        <v>211752</v>
      </c>
    </row>
    <row r="20" spans="1:3">
      <c r="A20" s="3" t="s">
        <v>81</v>
      </c>
    </row>
    <row r="21" spans="1:3">
      <c r="A21" s="4" t="s">
        <v>82</v>
      </c>
      <c r="B21" s="5" t="n">
        <v>76214</v>
      </c>
      <c r="C21" s="5" t="n">
        <v>74155</v>
      </c>
    </row>
    <row r="22" spans="1:3">
      <c r="A22" s="4" t="s">
        <v>83</v>
      </c>
      <c r="B22" s="5" t="n">
        <v>89450</v>
      </c>
      <c r="C22" s="5" t="n">
        <v>85934</v>
      </c>
    </row>
    <row r="23" spans="1:3">
      <c r="A23" s="4" t="s">
        <v>84</v>
      </c>
      <c r="B23" s="5" t="n">
        <v>50850</v>
      </c>
      <c r="C23" s="5" t="n">
        <v>58576</v>
      </c>
    </row>
    <row r="24" spans="1:3">
      <c r="A24" s="4" t="s">
        <v>85</v>
      </c>
      <c r="B24" s="5" t="n">
        <v>7909</v>
      </c>
      <c r="C24" s="5" t="n">
        <v>6887</v>
      </c>
    </row>
    <row r="25" spans="1:3">
      <c r="A25" s="4" t="s">
        <v>86</v>
      </c>
      <c r="B25" s="5" t="n">
        <v>7249</v>
      </c>
      <c r="C25" s="5" t="n">
        <v>7542</v>
      </c>
    </row>
    <row r="26" spans="1:3">
      <c r="A26" s="4" t="s">
        <v>67</v>
      </c>
      <c r="B26" s="5" t="n">
        <v>44388</v>
      </c>
      <c r="C26" s="5" t="n">
        <v>50692</v>
      </c>
    </row>
    <row r="27" spans="1:3">
      <c r="A27" s="4" t="s">
        <v>87</v>
      </c>
      <c r="B27" s="5" t="n">
        <v>532635</v>
      </c>
      <c r="C27" s="5" t="n">
        <v>521796</v>
      </c>
    </row>
    <row r="28" spans="1:3">
      <c r="A28" s="4" t="s">
        <v>88</v>
      </c>
      <c r="B28" s="5" t="n">
        <v>312549</v>
      </c>
      <c r="C28" s="5" t="n">
        <v>305629</v>
      </c>
    </row>
    <row r="29" spans="1:3">
      <c r="A29" s="4" t="s">
        <v>89</v>
      </c>
      <c r="B29" s="5" t="n">
        <v>24909</v>
      </c>
      <c r="C29" s="5" t="n">
        <v>24761</v>
      </c>
    </row>
    <row r="30" spans="1:3">
      <c r="A30" s="4" t="s">
        <v>73</v>
      </c>
      <c r="B30" s="5" t="n">
        <v>1397</v>
      </c>
      <c r="C30" s="5" t="n">
        <v>1726</v>
      </c>
    </row>
    <row r="31" spans="1:3">
      <c r="A31" s="4" t="s">
        <v>90</v>
      </c>
      <c r="B31" s="5" t="n">
        <v>30578</v>
      </c>
      <c r="C31" s="5" t="n">
        <v>22783</v>
      </c>
    </row>
    <row r="32" spans="1:3">
      <c r="A32" s="3" t="s">
        <v>91</v>
      </c>
    </row>
    <row r="33" spans="1:3">
      <c r="A33" s="4" t="s">
        <v>92</v>
      </c>
      <c r="B33" s="5" t="n">
        <v>0</v>
      </c>
      <c r="C33" s="5" t="n">
        <v>0</v>
      </c>
    </row>
    <row r="34" spans="1:3">
      <c r="A34" s="4" t="s">
        <v>93</v>
      </c>
      <c r="B34" s="5" t="n">
        <v>105601</v>
      </c>
      <c r="C34" s="5" t="n">
        <v>106883</v>
      </c>
    </row>
    <row r="35" spans="1:3">
      <c r="A35" s="4" t="s">
        <v>94</v>
      </c>
      <c r="B35" s="5" t="n">
        <v>587252</v>
      </c>
      <c r="C35" s="5" t="n">
        <v>534329</v>
      </c>
    </row>
    <row r="36" spans="1:3">
      <c r="A36" s="4" t="s">
        <v>95</v>
      </c>
      <c r="B36" s="5" t="n">
        <v>-23937</v>
      </c>
      <c r="C36" s="5" t="n">
        <v>-24120</v>
      </c>
    </row>
    <row r="37" spans="1:3">
      <c r="A37" s="4" t="s">
        <v>96</v>
      </c>
      <c r="B37" s="5" t="n">
        <v>668916</v>
      </c>
      <c r="C37" s="5" t="n">
        <v>617092</v>
      </c>
    </row>
    <row r="38" spans="1:3">
      <c r="A38" s="4" t="s">
        <v>97</v>
      </c>
      <c r="B38" s="7" t="n">
        <v>1570984</v>
      </c>
      <c r="C38" s="7" t="n">
        <v>14937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3</v>
      </c>
      <c r="D2" s="2" t="s">
        <v>34</v>
      </c>
    </row>
    <row r="3" spans="1:4">
      <c r="A3" s="3" t="s">
        <v>170</v>
      </c>
    </row>
    <row r="4" spans="1:4">
      <c r="A4" s="4" t="s">
        <v>428</v>
      </c>
      <c r="B4" s="6" t="n">
        <v>46.4</v>
      </c>
      <c r="C4" s="7" t="n">
        <v>43</v>
      </c>
      <c r="D4" s="6" t="n">
        <v>4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3</v>
      </c>
      <c r="D2" s="2" t="s">
        <v>34</v>
      </c>
    </row>
    <row r="3" spans="1:4">
      <c r="A3" s="3" t="s">
        <v>170</v>
      </c>
    </row>
    <row r="4" spans="1:4">
      <c r="A4" s="4" t="s">
        <v>430</v>
      </c>
      <c r="B4" s="6" t="n">
        <v>83.5</v>
      </c>
      <c r="C4" s="6" t="n">
        <v>80.40000000000001</v>
      </c>
      <c r="D4" s="6" t="n">
        <v>77.40000000000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3</v>
      </c>
      <c r="D2" s="2" t="s">
        <v>34</v>
      </c>
    </row>
    <row r="3" spans="1:4">
      <c r="A3" s="3" t="s">
        <v>170</v>
      </c>
    </row>
    <row r="4" spans="1:4">
      <c r="A4" s="4" t="s">
        <v>432</v>
      </c>
      <c r="B4" s="5" t="n">
        <v>106356</v>
      </c>
      <c r="C4" s="5" t="n">
        <v>108299</v>
      </c>
      <c r="D4" s="5" t="n">
        <v>109816</v>
      </c>
    </row>
    <row r="5" spans="1:4">
      <c r="A5" s="4" t="s">
        <v>433</v>
      </c>
      <c r="B5" s="5" t="n">
        <v>13</v>
      </c>
      <c r="C5" s="5" t="n">
        <v>13</v>
      </c>
      <c r="D5" s="5" t="n">
        <v>18</v>
      </c>
    </row>
    <row r="6" spans="1:4">
      <c r="A6" s="4" t="s">
        <v>434</v>
      </c>
      <c r="B6" s="5" t="n">
        <v>106369</v>
      </c>
      <c r="C6" s="5" t="n">
        <v>108312</v>
      </c>
      <c r="D6" s="5" t="n">
        <v>109834</v>
      </c>
    </row>
    <row r="7" spans="1:4">
      <c r="A7" s="4" t="s">
        <v>435</v>
      </c>
      <c r="B7" s="5" t="n">
        <v>2288</v>
      </c>
      <c r="C7" s="5" t="n">
        <v>2940</v>
      </c>
      <c r="D7" s="5" t="n">
        <v>2153</v>
      </c>
    </row>
    <row r="8" spans="1:4">
      <c r="A8" s="4" t="s">
        <v>436</v>
      </c>
      <c r="B8" s="5" t="n">
        <v>108657</v>
      </c>
      <c r="C8" s="5" t="n">
        <v>111252</v>
      </c>
      <c r="D8" s="5" t="n">
        <v>111987</v>
      </c>
    </row>
    <row r="9" spans="1:4">
      <c r="A9" s="4" t="s">
        <v>437</v>
      </c>
      <c r="B9" s="5" t="n">
        <v>424089</v>
      </c>
      <c r="C9" s="5" t="n">
        <v>353897</v>
      </c>
      <c r="D9" s="5" t="n">
        <v>3105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58</v>
      </c>
    </row>
    <row r="3" spans="1:2">
      <c r="A3" s="3" t="s">
        <v>170</v>
      </c>
    </row>
    <row r="4" spans="1:2">
      <c r="A4" s="4" t="s">
        <v>439</v>
      </c>
      <c r="B4" s="6"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40</v>
      </c>
      <c r="B1" s="2" t="s">
        <v>1</v>
      </c>
    </row>
    <row r="2" spans="1:4">
      <c r="B2" s="2" t="s">
        <v>2</v>
      </c>
      <c r="C2" s="2" t="s">
        <v>33</v>
      </c>
      <c r="D2" s="2" t="s">
        <v>34</v>
      </c>
    </row>
    <row r="3" spans="1:4">
      <c r="A3" s="3" t="s">
        <v>441</v>
      </c>
    </row>
    <row r="4" spans="1:4">
      <c r="A4" s="4" t="s">
        <v>442</v>
      </c>
      <c r="B4" s="4" t="s">
        <v>407</v>
      </c>
    </row>
    <row r="5" spans="1:4">
      <c r="A5" s="4" t="s">
        <v>443</v>
      </c>
    </row>
    <row r="6" spans="1:4">
      <c r="A6" s="3" t="s">
        <v>441</v>
      </c>
    </row>
    <row r="7" spans="1:4">
      <c r="A7" s="4" t="s">
        <v>444</v>
      </c>
      <c r="B7" s="4" t="s">
        <v>392</v>
      </c>
    </row>
    <row r="8" spans="1:4">
      <c r="A8" s="4" t="s">
        <v>445</v>
      </c>
      <c r="B8" s="4" t="s">
        <v>446</v>
      </c>
    </row>
    <row r="9" spans="1:4">
      <c r="A9" s="4" t="s">
        <v>447</v>
      </c>
      <c r="B9" s="4" t="s">
        <v>448</v>
      </c>
    </row>
    <row r="10" spans="1:4">
      <c r="A10" s="4" t="s">
        <v>449</v>
      </c>
      <c r="B10" s="7" t="n">
        <v>550000000</v>
      </c>
    </row>
    <row r="11" spans="1:4">
      <c r="A11" s="4" t="s">
        <v>450</v>
      </c>
      <c r="B11" s="5" t="n">
        <v>22500000</v>
      </c>
      <c r="C11" s="7" t="n">
        <v>20600000</v>
      </c>
    </row>
    <row r="12" spans="1:4">
      <c r="A12" s="4" t="s">
        <v>451</v>
      </c>
      <c r="B12" s="5" t="n">
        <v>7500000</v>
      </c>
    </row>
    <row r="13" spans="1:4">
      <c r="A13" s="4" t="s">
        <v>452</v>
      </c>
      <c r="B13" s="7" t="n">
        <v>1959700000</v>
      </c>
      <c r="C13" s="7" t="n">
        <v>1847700000</v>
      </c>
      <c r="D13" s="7" t="n">
        <v>17136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3</v>
      </c>
      <c r="D2" s="2" t="s">
        <v>34</v>
      </c>
    </row>
    <row r="3" spans="1:4">
      <c r="A3" s="3" t="s">
        <v>441</v>
      </c>
    </row>
    <row r="4" spans="1:4">
      <c r="A4" s="4" t="s">
        <v>454</v>
      </c>
      <c r="B4" s="7" t="n">
        <v>42051</v>
      </c>
      <c r="C4" s="7" t="n">
        <v>35158</v>
      </c>
      <c r="D4" s="7" t="n">
        <v>31812</v>
      </c>
    </row>
    <row r="5" spans="1:4">
      <c r="A5" s="4" t="s">
        <v>455</v>
      </c>
      <c r="B5" s="5" t="n">
        <v>-17288</v>
      </c>
      <c r="C5" s="5" t="n">
        <v>-13030</v>
      </c>
      <c r="D5" s="5" t="n">
        <v>-10506</v>
      </c>
    </row>
    <row r="6" spans="1:4">
      <c r="A6" s="4" t="s">
        <v>456</v>
      </c>
      <c r="B6" s="5" t="n">
        <v>24763</v>
      </c>
      <c r="C6" s="5" t="n">
        <v>22128</v>
      </c>
      <c r="D6" s="7" t="n">
        <v>21306</v>
      </c>
    </row>
    <row r="7" spans="1:4">
      <c r="A7" s="4" t="s">
        <v>457</v>
      </c>
      <c r="B7" s="5" t="n">
        <v>446138</v>
      </c>
      <c r="C7" s="5" t="n">
        <v>407533</v>
      </c>
    </row>
    <row r="8" spans="1:4">
      <c r="A8" s="4" t="s">
        <v>76</v>
      </c>
      <c r="B8" s="5" t="n">
        <v>3449</v>
      </c>
      <c r="C8" s="5" t="n">
        <v>2888</v>
      </c>
    </row>
    <row r="9" spans="1:4">
      <c r="A9" s="4" t="s">
        <v>77</v>
      </c>
      <c r="B9" s="5" t="n">
        <v>449587</v>
      </c>
      <c r="C9" s="5" t="n">
        <v>410421</v>
      </c>
    </row>
    <row r="10" spans="1:4">
      <c r="A10" s="4" t="s">
        <v>458</v>
      </c>
      <c r="B10" s="5" t="n">
        <v>378128</v>
      </c>
      <c r="C10" s="5" t="n">
        <v>347968</v>
      </c>
    </row>
    <row r="11" spans="1:4">
      <c r="A11" s="4" t="s">
        <v>459</v>
      </c>
      <c r="B11" s="5" t="n">
        <v>21366</v>
      </c>
      <c r="C11" s="5" t="n">
        <v>16617</v>
      </c>
    </row>
    <row r="12" spans="1:4">
      <c r="A12" s="4" t="s">
        <v>460</v>
      </c>
      <c r="B12" s="5" t="n">
        <v>50093</v>
      </c>
      <c r="C12" s="5" t="n">
        <v>45836</v>
      </c>
    </row>
    <row r="13" spans="1:4">
      <c r="A13" s="4" t="s">
        <v>461</v>
      </c>
      <c r="B13" s="7" t="n">
        <v>449587</v>
      </c>
      <c r="C13" s="7" t="n">
        <v>4104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3</v>
      </c>
      <c r="D2" s="2" t="s">
        <v>34</v>
      </c>
    </row>
    <row r="3" spans="1:4">
      <c r="A3" s="3" t="s">
        <v>179</v>
      </c>
    </row>
    <row r="4" spans="1:4">
      <c r="A4" s="4" t="s">
        <v>463</v>
      </c>
      <c r="B4" s="7" t="n">
        <v>2463</v>
      </c>
      <c r="C4" s="7" t="n">
        <v>1359</v>
      </c>
      <c r="D4" s="7" t="n">
        <v>827</v>
      </c>
    </row>
    <row r="5" spans="1:4">
      <c r="A5" s="4" t="s">
        <v>464</v>
      </c>
      <c r="B5" s="5" t="n">
        <v>1232</v>
      </c>
      <c r="C5" s="5" t="n">
        <v>1097</v>
      </c>
      <c r="D5" s="5" t="n">
        <v>1087</v>
      </c>
    </row>
    <row r="6" spans="1:4">
      <c r="A6" s="4" t="s">
        <v>465</v>
      </c>
      <c r="B6" s="5" t="n">
        <v>1127</v>
      </c>
      <c r="C6" s="5" t="n">
        <v>1543</v>
      </c>
      <c r="D6" s="5" t="n">
        <v>974</v>
      </c>
    </row>
    <row r="7" spans="1:4">
      <c r="A7" s="4" t="s">
        <v>466</v>
      </c>
      <c r="B7" s="5" t="n">
        <v>0</v>
      </c>
      <c r="C7" s="5" t="n">
        <v>0</v>
      </c>
      <c r="D7" s="5" t="n">
        <v>340</v>
      </c>
    </row>
    <row r="8" spans="1:4">
      <c r="A8" s="4" t="s">
        <v>115</v>
      </c>
      <c r="B8" s="5" t="n">
        <v>11143</v>
      </c>
      <c r="C8" s="5" t="n">
        <v>9960</v>
      </c>
      <c r="D8" s="5" t="n">
        <v>9588</v>
      </c>
    </row>
    <row r="9" spans="1:4">
      <c r="A9" s="4" t="s">
        <v>467</v>
      </c>
      <c r="B9" s="5" t="n">
        <v>-700</v>
      </c>
      <c r="C9" s="5" t="n">
        <v>-65</v>
      </c>
      <c r="D9" s="5" t="n">
        <v>1300</v>
      </c>
    </row>
    <row r="10" spans="1:4">
      <c r="A10" s="4" t="s">
        <v>468</v>
      </c>
      <c r="B10" s="5" t="n">
        <v>3143</v>
      </c>
      <c r="C10" s="5" t="n">
        <v>3293</v>
      </c>
      <c r="D10" s="5" t="n">
        <v>1284</v>
      </c>
    </row>
    <row r="11" spans="1:4">
      <c r="A11" s="4" t="s">
        <v>469</v>
      </c>
      <c r="B11" s="7" t="n">
        <v>18408</v>
      </c>
      <c r="C11" s="7" t="n">
        <v>17187</v>
      </c>
      <c r="D11" s="7" t="n">
        <v>15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3</v>
      </c>
    </row>
    <row r="3" spans="1:3">
      <c r="A3" s="3" t="s">
        <v>471</v>
      </c>
    </row>
    <row r="4" spans="1:3">
      <c r="A4" s="4" t="s">
        <v>472</v>
      </c>
      <c r="B4" s="7" t="n">
        <v>205029</v>
      </c>
      <c r="C4" s="7" t="n">
        <v>194782</v>
      </c>
    </row>
    <row r="5" spans="1:3">
      <c r="A5" s="4" t="s">
        <v>473</v>
      </c>
      <c r="B5" s="5" t="n">
        <v>20739</v>
      </c>
      <c r="C5" s="5" t="n">
        <v>8921</v>
      </c>
    </row>
    <row r="6" spans="1:3">
      <c r="A6" s="4" t="s">
        <v>474</v>
      </c>
      <c r="B6" s="5" t="n">
        <v>-478</v>
      </c>
      <c r="C6" s="5" t="n">
        <v>1326</v>
      </c>
    </row>
    <row r="7" spans="1:3">
      <c r="A7" s="4" t="s">
        <v>475</v>
      </c>
      <c r="B7" s="5" t="n">
        <v>225290</v>
      </c>
      <c r="C7" s="5" t="n">
        <v>205029</v>
      </c>
    </row>
    <row r="8" spans="1:3">
      <c r="A8" s="4" t="s">
        <v>476</v>
      </c>
    </row>
    <row r="9" spans="1:3">
      <c r="A9" s="3" t="s">
        <v>471</v>
      </c>
    </row>
    <row r="10" spans="1:3">
      <c r="A10" s="4" t="s">
        <v>472</v>
      </c>
      <c r="B10" s="5" t="n">
        <v>194464</v>
      </c>
      <c r="C10" s="5" t="n">
        <v>184338</v>
      </c>
    </row>
    <row r="11" spans="1:3">
      <c r="A11" s="4" t="s">
        <v>473</v>
      </c>
      <c r="B11" s="5" t="n">
        <v>20739</v>
      </c>
      <c r="C11" s="5" t="n">
        <v>8921</v>
      </c>
    </row>
    <row r="12" spans="1:3">
      <c r="A12" s="4" t="s">
        <v>474</v>
      </c>
      <c r="B12" s="5" t="n">
        <v>-376</v>
      </c>
      <c r="C12" s="5" t="n">
        <v>1205</v>
      </c>
    </row>
    <row r="13" spans="1:3">
      <c r="A13" s="4" t="s">
        <v>475</v>
      </c>
      <c r="B13" s="5" t="n">
        <v>214827</v>
      </c>
      <c r="C13" s="5" t="n">
        <v>194464</v>
      </c>
    </row>
    <row r="14" spans="1:3">
      <c r="A14" s="4" t="s">
        <v>477</v>
      </c>
    </row>
    <row r="15" spans="1:3">
      <c r="A15" s="3" t="s">
        <v>471</v>
      </c>
    </row>
    <row r="16" spans="1:3">
      <c r="A16" s="4" t="s">
        <v>472</v>
      </c>
      <c r="B16" s="5" t="n">
        <v>10565</v>
      </c>
      <c r="C16" s="5" t="n">
        <v>10444</v>
      </c>
    </row>
    <row r="17" spans="1:3">
      <c r="A17" s="4" t="s">
        <v>473</v>
      </c>
      <c r="B17" s="5" t="n">
        <v>0</v>
      </c>
      <c r="C17" s="5" t="n">
        <v>0</v>
      </c>
    </row>
    <row r="18" spans="1:3">
      <c r="A18" s="4" t="s">
        <v>474</v>
      </c>
      <c r="B18" s="5" t="n">
        <v>-102</v>
      </c>
      <c r="C18" s="5" t="n">
        <v>121</v>
      </c>
    </row>
    <row r="19" spans="1:3">
      <c r="A19" s="4" t="s">
        <v>475</v>
      </c>
      <c r="B19" s="7" t="n">
        <v>10463</v>
      </c>
      <c r="C19" s="7" t="n">
        <v>105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8</v>
      </c>
      <c r="B1" s="2" t="s">
        <v>1</v>
      </c>
    </row>
    <row r="2" spans="1:3">
      <c r="B2" s="2" t="s">
        <v>2</v>
      </c>
      <c r="C2" s="2" t="s">
        <v>33</v>
      </c>
    </row>
    <row r="3" spans="1:3">
      <c r="A3" s="3" t="s">
        <v>479</v>
      </c>
    </row>
    <row r="4" spans="1:3">
      <c r="A4" s="4" t="s">
        <v>480</v>
      </c>
      <c r="B4" s="4" t="s">
        <v>481</v>
      </c>
      <c r="C4" s="4" t="s">
        <v>482</v>
      </c>
    </row>
    <row r="5" spans="1:3">
      <c r="A5" s="4" t="s">
        <v>483</v>
      </c>
      <c r="B5" s="7" t="n">
        <v>148865</v>
      </c>
      <c r="C5" s="7" t="n">
        <v>142861</v>
      </c>
    </row>
    <row r="6" spans="1:3">
      <c r="A6" s="4" t="s">
        <v>484</v>
      </c>
      <c r="B6" s="5" t="n">
        <v>-73797</v>
      </c>
      <c r="C6" s="5" t="n">
        <v>-66690</v>
      </c>
    </row>
    <row r="7" spans="1:3">
      <c r="A7" s="4" t="s">
        <v>485</v>
      </c>
      <c r="B7" s="5" t="n">
        <v>75068</v>
      </c>
      <c r="C7" s="5" t="n">
        <v>76171</v>
      </c>
    </row>
    <row r="8" spans="1:3">
      <c r="A8" s="4" t="s">
        <v>486</v>
      </c>
      <c r="B8" s="5" t="n">
        <v>30581</v>
      </c>
      <c r="C8" s="5" t="n">
        <v>27572</v>
      </c>
    </row>
    <row r="9" spans="1:3">
      <c r="A9" s="4" t="s">
        <v>487</v>
      </c>
      <c r="B9" s="5" t="n">
        <v>179446</v>
      </c>
      <c r="C9" s="5" t="n">
        <v>170433</v>
      </c>
    </row>
    <row r="10" spans="1:3">
      <c r="A10" s="4" t="s">
        <v>488</v>
      </c>
      <c r="B10" s="7" t="n">
        <v>105649</v>
      </c>
      <c r="C10" s="7" t="n">
        <v>103743</v>
      </c>
    </row>
    <row r="11" spans="1:3">
      <c r="A11" s="4" t="s">
        <v>489</v>
      </c>
    </row>
    <row r="12" spans="1:3">
      <c r="A12" s="3" t="s">
        <v>479</v>
      </c>
    </row>
    <row r="13" spans="1:3">
      <c r="A13" s="4" t="s">
        <v>480</v>
      </c>
      <c r="B13" s="4" t="s">
        <v>490</v>
      </c>
      <c r="C13" s="4" t="s">
        <v>490</v>
      </c>
    </row>
    <row r="14" spans="1:3">
      <c r="A14" s="4" t="s">
        <v>483</v>
      </c>
      <c r="B14" s="7" t="n">
        <v>18235</v>
      </c>
      <c r="C14" s="7" t="n">
        <v>15162</v>
      </c>
    </row>
    <row r="15" spans="1:3">
      <c r="A15" s="4" t="s">
        <v>484</v>
      </c>
      <c r="B15" s="5" t="n">
        <v>-12297</v>
      </c>
      <c r="C15" s="5" t="n">
        <v>-11599</v>
      </c>
    </row>
    <row r="16" spans="1:3">
      <c r="A16" s="4" t="s">
        <v>485</v>
      </c>
      <c r="B16" s="7" t="n">
        <v>5938</v>
      </c>
      <c r="C16" s="7" t="n">
        <v>3563</v>
      </c>
    </row>
    <row r="17" spans="1:3">
      <c r="A17" s="4" t="s">
        <v>491</v>
      </c>
    </row>
    <row r="18" spans="1:3">
      <c r="A18" s="3" t="s">
        <v>479</v>
      </c>
    </row>
    <row r="19" spans="1:3">
      <c r="A19" s="4" t="s">
        <v>480</v>
      </c>
      <c r="B19" s="4" t="s">
        <v>492</v>
      </c>
      <c r="C19" s="4" t="s">
        <v>492</v>
      </c>
    </row>
    <row r="20" spans="1:3">
      <c r="A20" s="4" t="s">
        <v>483</v>
      </c>
      <c r="B20" s="7" t="n">
        <v>6872</v>
      </c>
      <c r="C20" s="7" t="n">
        <v>6896</v>
      </c>
    </row>
    <row r="21" spans="1:3">
      <c r="A21" s="4" t="s">
        <v>484</v>
      </c>
      <c r="B21" s="5" t="n">
        <v>-6771</v>
      </c>
      <c r="C21" s="5" t="n">
        <v>-6775</v>
      </c>
    </row>
    <row r="22" spans="1:3">
      <c r="A22" s="4" t="s">
        <v>485</v>
      </c>
      <c r="B22" s="7" t="n">
        <v>101</v>
      </c>
      <c r="C22" s="7" t="n">
        <v>121</v>
      </c>
    </row>
    <row r="23" spans="1:3">
      <c r="A23" s="4" t="s">
        <v>493</v>
      </c>
    </row>
    <row r="24" spans="1:3">
      <c r="A24" s="3" t="s">
        <v>479</v>
      </c>
    </row>
    <row r="25" spans="1:3">
      <c r="A25" s="4" t="s">
        <v>480</v>
      </c>
      <c r="B25" s="4" t="s">
        <v>494</v>
      </c>
      <c r="C25" s="4" t="s">
        <v>495</v>
      </c>
    </row>
    <row r="26" spans="1:3">
      <c r="A26" s="4" t="s">
        <v>483</v>
      </c>
      <c r="B26" s="7" t="n">
        <v>89622</v>
      </c>
      <c r="C26" s="7" t="n">
        <v>87461</v>
      </c>
    </row>
    <row r="27" spans="1:3">
      <c r="A27" s="4" t="s">
        <v>484</v>
      </c>
      <c r="B27" s="5" t="n">
        <v>-23653</v>
      </c>
      <c r="C27" s="5" t="n">
        <v>-18940</v>
      </c>
    </row>
    <row r="28" spans="1:3">
      <c r="A28" s="4" t="s">
        <v>485</v>
      </c>
      <c r="B28" s="7" t="n">
        <v>65969</v>
      </c>
      <c r="C28" s="7" t="n">
        <v>68521</v>
      </c>
    </row>
    <row r="29" spans="1:3">
      <c r="A29" s="4" t="s">
        <v>496</v>
      </c>
    </row>
    <row r="30" spans="1:3">
      <c r="A30" s="3" t="s">
        <v>479</v>
      </c>
    </row>
    <row r="31" spans="1:3">
      <c r="A31" s="4" t="s">
        <v>480</v>
      </c>
      <c r="B31" s="4" t="s">
        <v>497</v>
      </c>
      <c r="C31" s="4" t="s">
        <v>497</v>
      </c>
    </row>
    <row r="32" spans="1:3">
      <c r="A32" s="4" t="s">
        <v>483</v>
      </c>
      <c r="B32" s="7" t="n">
        <v>31029</v>
      </c>
      <c r="C32" s="7" t="n">
        <v>30212</v>
      </c>
    </row>
    <row r="33" spans="1:3">
      <c r="A33" s="4" t="s">
        <v>484</v>
      </c>
      <c r="B33" s="5" t="n">
        <v>-28471</v>
      </c>
      <c r="C33" s="5" t="n">
        <v>-26939</v>
      </c>
    </row>
    <row r="34" spans="1:3">
      <c r="A34" s="4" t="s">
        <v>485</v>
      </c>
      <c r="B34" s="7" t="n">
        <v>2558</v>
      </c>
      <c r="C34" s="7" t="n">
        <v>3273</v>
      </c>
    </row>
    <row r="35" spans="1:3">
      <c r="A35" s="4" t="s">
        <v>498</v>
      </c>
    </row>
    <row r="36" spans="1:3">
      <c r="A36" s="3" t="s">
        <v>479</v>
      </c>
    </row>
    <row r="37" spans="1:3">
      <c r="A37" s="4" t="s">
        <v>480</v>
      </c>
      <c r="B37" s="4" t="s">
        <v>388</v>
      </c>
      <c r="C37" s="4" t="s">
        <v>388</v>
      </c>
    </row>
    <row r="38" spans="1:3">
      <c r="A38" s="4" t="s">
        <v>483</v>
      </c>
      <c r="B38" s="7" t="n">
        <v>2307</v>
      </c>
      <c r="C38" s="7" t="n">
        <v>2330</v>
      </c>
    </row>
    <row r="39" spans="1:3">
      <c r="A39" s="4" t="s">
        <v>484</v>
      </c>
      <c r="B39" s="5" t="n">
        <v>-1805</v>
      </c>
      <c r="C39" s="5" t="n">
        <v>-1637</v>
      </c>
    </row>
    <row r="40" spans="1:3">
      <c r="A40" s="4" t="s">
        <v>485</v>
      </c>
      <c r="B40" s="7" t="n">
        <v>502</v>
      </c>
      <c r="C40" s="7" t="n">
        <v>693</v>
      </c>
    </row>
    <row r="41" spans="1:3">
      <c r="A41" s="4" t="s">
        <v>67</v>
      </c>
    </row>
    <row r="42" spans="1:3">
      <c r="A42" s="3" t="s">
        <v>479</v>
      </c>
    </row>
    <row r="43" spans="1:3">
      <c r="A43" s="4" t="s">
        <v>480</v>
      </c>
      <c r="B43" s="4" t="s">
        <v>407</v>
      </c>
      <c r="C43" s="4" t="s">
        <v>407</v>
      </c>
    </row>
    <row r="44" spans="1:3">
      <c r="A44" s="4" t="s">
        <v>483</v>
      </c>
      <c r="B44" s="7" t="n">
        <v>800</v>
      </c>
      <c r="C44" s="7" t="n">
        <v>800</v>
      </c>
    </row>
    <row r="45" spans="1:3">
      <c r="A45" s="4" t="s">
        <v>484</v>
      </c>
      <c r="B45" s="5" t="n">
        <v>-800</v>
      </c>
      <c r="C45" s="5" t="n">
        <v>-800</v>
      </c>
    </row>
    <row r="46" spans="1:3">
      <c r="A46" s="4" t="s">
        <v>485</v>
      </c>
      <c r="B46" s="7" t="n">
        <v>0</v>
      </c>
      <c r="C46"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3</v>
      </c>
      <c r="D2" s="2" t="s">
        <v>34</v>
      </c>
    </row>
    <row r="3" spans="1:4">
      <c r="A3" s="3" t="s">
        <v>182</v>
      </c>
    </row>
    <row r="4" spans="1:4">
      <c r="A4" s="4" t="s">
        <v>500</v>
      </c>
      <c r="B4" s="6" t="n">
        <v>7.3</v>
      </c>
      <c r="C4" s="6" t="n">
        <v>9.9</v>
      </c>
      <c r="D4" s="6" t="n">
        <v>9.6</v>
      </c>
    </row>
    <row r="5" spans="1:4">
      <c r="A5" s="3" t="s">
        <v>501</v>
      </c>
    </row>
    <row r="6" spans="1:4">
      <c r="A6" s="9" t="n">
        <v>2019</v>
      </c>
      <c r="B6" s="10" t="n">
        <v>6.7</v>
      </c>
    </row>
    <row r="7" spans="1:4">
      <c r="A7" s="9" t="n">
        <v>2020</v>
      </c>
      <c r="B7" s="10" t="n">
        <v>6.1</v>
      </c>
    </row>
    <row r="8" spans="1:4">
      <c r="A8" s="9" t="n">
        <v>2021</v>
      </c>
      <c r="B8" s="10" t="n">
        <v>5.7</v>
      </c>
    </row>
    <row r="9" spans="1:4">
      <c r="A9" s="9" t="n">
        <v>2022</v>
      </c>
      <c r="B9" s="10" t="n">
        <v>5.6</v>
      </c>
    </row>
    <row r="10" spans="1:4">
      <c r="A10" s="9" t="n">
        <v>2023</v>
      </c>
      <c r="B10" s="10" t="n">
        <v>5.2</v>
      </c>
    </row>
    <row r="11" spans="1:4">
      <c r="A11" s="4" t="s">
        <v>502</v>
      </c>
      <c r="B11" s="6" t="n">
        <v>4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33</v>
      </c>
    </row>
    <row r="2" spans="1:3">
      <c r="A2" s="3" t="s">
        <v>99</v>
      </c>
    </row>
    <row r="3" spans="1:3">
      <c r="A3" s="4" t="s">
        <v>100</v>
      </c>
      <c r="B3" s="7" t="n">
        <v>1</v>
      </c>
      <c r="C3" s="7" t="n">
        <v>1</v>
      </c>
    </row>
    <row r="4" spans="1:3">
      <c r="A4" s="4" t="s">
        <v>101</v>
      </c>
      <c r="B4" s="5" t="n">
        <v>0</v>
      </c>
      <c r="C4" s="5" t="n">
        <v>0</v>
      </c>
    </row>
    <row r="5" spans="1:3">
      <c r="A5" s="4" t="s">
        <v>102</v>
      </c>
      <c r="B5" s="5" t="n">
        <v>0</v>
      </c>
      <c r="C5" s="5" t="n">
        <v>0</v>
      </c>
    </row>
    <row r="6" spans="1:3">
      <c r="A6" s="3" t="s">
        <v>103</v>
      </c>
    </row>
    <row r="7" spans="1:3">
      <c r="A7" s="4" t="s">
        <v>104</v>
      </c>
      <c r="B7" s="7" t="n">
        <v>1</v>
      </c>
      <c r="C7" s="7" t="n">
        <v>1</v>
      </c>
    </row>
    <row r="8" spans="1:3">
      <c r="A8" s="4" t="s">
        <v>105</v>
      </c>
      <c r="B8" s="5" t="n">
        <v>175000000</v>
      </c>
      <c r="C8" s="5" t="n">
        <v>175000000</v>
      </c>
    </row>
    <row r="9" spans="1:3">
      <c r="A9" s="4" t="s">
        <v>106</v>
      </c>
      <c r="B9" s="5" t="n">
        <v>105600652</v>
      </c>
      <c r="C9" s="5" t="n">
        <v>106882972</v>
      </c>
    </row>
    <row r="10" spans="1:3">
      <c r="A10" s="4" t="s">
        <v>107</v>
      </c>
      <c r="B10" s="5" t="n">
        <v>105600652</v>
      </c>
      <c r="C10" s="5" t="n">
        <v>106882972</v>
      </c>
    </row>
    <row r="11" spans="1:3">
      <c r="A11" s="4" t="s">
        <v>108</v>
      </c>
      <c r="B11" s="7" t="n">
        <v>2228</v>
      </c>
      <c r="C11" s="7" t="n">
        <v>2147</v>
      </c>
    </row>
    <row r="12" spans="1:3">
      <c r="A12" s="4" t="s">
        <v>109</v>
      </c>
    </row>
    <row r="13" spans="1:3">
      <c r="A13" s="3" t="s">
        <v>99</v>
      </c>
    </row>
    <row r="14" spans="1:3">
      <c r="A14" s="4" t="s">
        <v>110</v>
      </c>
      <c r="B14" s="5" t="n">
        <v>1000000</v>
      </c>
      <c r="C14" s="5" t="n">
        <v>1000000</v>
      </c>
    </row>
    <row r="15" spans="1:3">
      <c r="A15" s="4" t="s">
        <v>111</v>
      </c>
    </row>
    <row r="16" spans="1:3">
      <c r="A16" s="3" t="s">
        <v>99</v>
      </c>
    </row>
    <row r="17" spans="1:3">
      <c r="A17" s="4" t="s">
        <v>110</v>
      </c>
      <c r="B17" s="5" t="n">
        <v>850000</v>
      </c>
      <c r="C17" s="5" t="n">
        <v>8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03</v>
      </c>
      <c r="B1" s="2" t="s">
        <v>2</v>
      </c>
      <c r="C1" s="2" t="s">
        <v>33</v>
      </c>
      <c r="D1" s="2" t="s">
        <v>504</v>
      </c>
      <c r="E1" s="2" t="s">
        <v>505</v>
      </c>
      <c r="F1" s="2" t="s">
        <v>506</v>
      </c>
    </row>
    <row r="2" spans="1:6">
      <c r="A2" s="3" t="s">
        <v>507</v>
      </c>
    </row>
    <row r="3" spans="1:6">
      <c r="A3" s="4" t="s">
        <v>508</v>
      </c>
      <c r="B3" s="7" t="n">
        <v>312549</v>
      </c>
      <c r="C3" s="7" t="n">
        <v>331887</v>
      </c>
    </row>
    <row r="4" spans="1:6">
      <c r="A4" s="4" t="s">
        <v>509</v>
      </c>
      <c r="B4" s="5" t="n">
        <v>-2305</v>
      </c>
      <c r="C4" s="5" t="n">
        <v>-2663</v>
      </c>
    </row>
    <row r="5" spans="1:6">
      <c r="A5" s="4" t="s">
        <v>510</v>
      </c>
      <c r="B5" s="5" t="n">
        <v>0</v>
      </c>
      <c r="C5" s="5" t="n">
        <v>-26258</v>
      </c>
    </row>
    <row r="6" spans="1:6">
      <c r="A6" s="4" t="s">
        <v>88</v>
      </c>
      <c r="B6" s="5" t="n">
        <v>312549</v>
      </c>
      <c r="C6" s="5" t="n">
        <v>305629</v>
      </c>
    </row>
    <row r="7" spans="1:6">
      <c r="A7" s="4" t="s">
        <v>511</v>
      </c>
      <c r="D7" s="4" t="s">
        <v>512</v>
      </c>
    </row>
    <row r="8" spans="1:6">
      <c r="A8" s="4" t="s">
        <v>513</v>
      </c>
    </row>
    <row r="9" spans="1:6">
      <c r="A9" s="3" t="s">
        <v>507</v>
      </c>
    </row>
    <row r="10" spans="1:6">
      <c r="A10" s="4" t="s">
        <v>514</v>
      </c>
      <c r="B10" s="7" t="n">
        <v>100000</v>
      </c>
      <c r="C10" s="5" t="n">
        <v>100000</v>
      </c>
    </row>
    <row r="11" spans="1:6">
      <c r="A11" s="4" t="s">
        <v>511</v>
      </c>
      <c r="B11" s="4" t="s">
        <v>515</v>
      </c>
    </row>
    <row r="12" spans="1:6">
      <c r="A12" s="4" t="s">
        <v>516</v>
      </c>
    </row>
    <row r="13" spans="1:6">
      <c r="A13" s="3" t="s">
        <v>507</v>
      </c>
    </row>
    <row r="14" spans="1:6">
      <c r="A14" s="4" t="s">
        <v>514</v>
      </c>
      <c r="B14" s="7" t="n">
        <v>123854</v>
      </c>
      <c r="C14" s="5" t="n">
        <v>123792</v>
      </c>
    </row>
    <row r="15" spans="1:6">
      <c r="A15" s="4" t="s">
        <v>508</v>
      </c>
      <c r="F15" s="7" t="n">
        <v>100000</v>
      </c>
    </row>
    <row r="16" spans="1:6">
      <c r="A16" s="4" t="s">
        <v>511</v>
      </c>
      <c r="B16" s="4" t="s">
        <v>517</v>
      </c>
      <c r="F16" s="4" t="s">
        <v>515</v>
      </c>
    </row>
    <row r="17" spans="1:6">
      <c r="A17" s="4" t="s">
        <v>518</v>
      </c>
    </row>
    <row r="18" spans="1:6">
      <c r="A18" s="3" t="s">
        <v>507</v>
      </c>
    </row>
    <row r="19" spans="1:6">
      <c r="A19" s="4" t="s">
        <v>514</v>
      </c>
      <c r="B19" s="7" t="n">
        <v>0</v>
      </c>
      <c r="C19" s="5" t="n">
        <v>100750</v>
      </c>
    </row>
    <row r="20" spans="1:6">
      <c r="A20" s="4" t="s">
        <v>511</v>
      </c>
      <c r="B20" s="4" t="s">
        <v>517</v>
      </c>
      <c r="E20" s="4" t="s">
        <v>517</v>
      </c>
    </row>
    <row r="21" spans="1:6">
      <c r="A21" s="4" t="s">
        <v>519</v>
      </c>
    </row>
    <row r="22" spans="1:6">
      <c r="A22" s="3" t="s">
        <v>507</v>
      </c>
    </row>
    <row r="23" spans="1:6">
      <c r="A23" s="4" t="s">
        <v>514</v>
      </c>
      <c r="B23" s="7" t="n">
        <v>0</v>
      </c>
      <c r="C23" s="7" t="n">
        <v>10008</v>
      </c>
    </row>
    <row r="24" spans="1:6">
      <c r="A24" s="4" t="s">
        <v>511</v>
      </c>
      <c r="C24" s="4" t="s">
        <v>512</v>
      </c>
    </row>
    <row r="25" spans="1:6">
      <c r="A25" s="4" t="s">
        <v>513</v>
      </c>
    </row>
    <row r="26" spans="1:6">
      <c r="A26" s="3" t="s">
        <v>507</v>
      </c>
    </row>
    <row r="27" spans="1:6">
      <c r="A27" s="4" t="s">
        <v>514</v>
      </c>
      <c r="B27" s="7" t="n">
        <v>91000</v>
      </c>
      <c r="C27"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0"/>
    <col customWidth="1" max="9" min="9" width="21"/>
    <col customWidth="1" max="10" min="10" width="21"/>
  </cols>
  <sheetData>
    <row r="1" spans="1:10">
      <c r="A1" s="1" t="s">
        <v>520</v>
      </c>
      <c r="B1" s="2" t="s">
        <v>521</v>
      </c>
      <c r="C1" s="2" t="s">
        <v>522</v>
      </c>
      <c r="D1" s="2" t="s">
        <v>523</v>
      </c>
      <c r="E1" s="2" t="s">
        <v>524</v>
      </c>
      <c r="F1" s="2" t="s">
        <v>358</v>
      </c>
      <c r="G1" s="2" t="s">
        <v>525</v>
      </c>
      <c r="H1" s="2" t="s">
        <v>526</v>
      </c>
      <c r="I1" s="2" t="s">
        <v>412</v>
      </c>
      <c r="J1" s="2" t="s">
        <v>527</v>
      </c>
    </row>
    <row r="2" spans="1:10">
      <c r="A2" s="3" t="s">
        <v>528</v>
      </c>
    </row>
    <row r="3" spans="1:10">
      <c r="A3" s="5" t="n">
        <v>2019</v>
      </c>
      <c r="F3" s="7" t="n">
        <v>0</v>
      </c>
    </row>
    <row r="4" spans="1:10">
      <c r="A4" s="5" t="n">
        <v>2020</v>
      </c>
      <c r="F4" s="5" t="n">
        <v>0</v>
      </c>
    </row>
    <row r="5" spans="1:10">
      <c r="A5" s="5" t="n">
        <v>2021</v>
      </c>
      <c r="F5" s="5" t="n">
        <v>0</v>
      </c>
    </row>
    <row r="6" spans="1:10">
      <c r="A6" s="5" t="n">
        <v>2022</v>
      </c>
      <c r="F6" s="5" t="n">
        <v>0</v>
      </c>
    </row>
    <row r="7" spans="1:10">
      <c r="A7" s="5" t="n">
        <v>2023</v>
      </c>
      <c r="F7" s="5" t="n">
        <v>91000000</v>
      </c>
    </row>
    <row r="8" spans="1:10">
      <c r="A8" s="11" t="n">
        <v>2023</v>
      </c>
      <c r="F8" s="5" t="n">
        <v>225000000</v>
      </c>
    </row>
    <row r="9" spans="1:10">
      <c r="A9" s="4" t="s">
        <v>529</v>
      </c>
      <c r="D9" s="4" t="s">
        <v>388</v>
      </c>
    </row>
    <row r="10" spans="1:10">
      <c r="A10" s="4" t="s">
        <v>508</v>
      </c>
      <c r="F10" s="5" t="n">
        <v>312549000</v>
      </c>
      <c r="I10" s="7" t="n">
        <v>331887000</v>
      </c>
    </row>
    <row r="11" spans="1:10">
      <c r="A11" s="4" t="s">
        <v>530</v>
      </c>
      <c r="B11" s="7" t="n">
        <v>30000000</v>
      </c>
    </row>
    <row r="12" spans="1:10">
      <c r="A12" s="4" t="s">
        <v>511</v>
      </c>
      <c r="B12" s="4" t="s">
        <v>512</v>
      </c>
    </row>
    <row r="13" spans="1:10">
      <c r="A13" s="4" t="s">
        <v>531</v>
      </c>
    </row>
    <row r="14" spans="1:10">
      <c r="A14" s="3" t="s">
        <v>528</v>
      </c>
    </row>
    <row r="15" spans="1:10">
      <c r="A15" s="4" t="s">
        <v>514</v>
      </c>
      <c r="F15" s="7" t="n">
        <v>100000000</v>
      </c>
      <c r="I15" s="5" t="n">
        <v>100000000</v>
      </c>
    </row>
    <row r="16" spans="1:10">
      <c r="A16" s="4" t="s">
        <v>530</v>
      </c>
      <c r="D16" s="7" t="n">
        <v>130000000</v>
      </c>
    </row>
    <row r="17" spans="1:10">
      <c r="A17" s="4" t="s">
        <v>511</v>
      </c>
      <c r="F17" s="4" t="s">
        <v>515</v>
      </c>
    </row>
    <row r="18" spans="1:10">
      <c r="A18" s="4" t="s">
        <v>518</v>
      </c>
    </row>
    <row r="19" spans="1:10">
      <c r="A19" s="3" t="s">
        <v>528</v>
      </c>
    </row>
    <row r="20" spans="1:10">
      <c r="A20" s="4" t="s">
        <v>514</v>
      </c>
      <c r="F20" s="7" t="n">
        <v>0</v>
      </c>
      <c r="I20" s="5" t="n">
        <v>100750000</v>
      </c>
    </row>
    <row r="21" spans="1:10">
      <c r="A21" s="4" t="s">
        <v>530</v>
      </c>
      <c r="J21" s="7" t="n">
        <v>125000000</v>
      </c>
    </row>
    <row r="22" spans="1:10">
      <c r="A22" s="4" t="s">
        <v>511</v>
      </c>
      <c r="F22" s="4" t="s">
        <v>517</v>
      </c>
      <c r="J22" s="4" t="s">
        <v>517</v>
      </c>
    </row>
    <row r="23" spans="1:10">
      <c r="A23" s="4" t="s">
        <v>532</v>
      </c>
      <c r="J23" s="4" t="s">
        <v>533</v>
      </c>
    </row>
    <row r="24" spans="1:10">
      <c r="A24" s="4" t="s">
        <v>534</v>
      </c>
      <c r="J24" s="7" t="n">
        <v>1900000</v>
      </c>
    </row>
    <row r="25" spans="1:10">
      <c r="A25" s="4" t="s">
        <v>535</v>
      </c>
      <c r="J25" s="7" t="n">
        <v>1500000</v>
      </c>
    </row>
    <row r="26" spans="1:10">
      <c r="A26" s="4" t="s">
        <v>536</v>
      </c>
      <c r="F26" s="4" t="s">
        <v>537</v>
      </c>
    </row>
    <row r="27" spans="1:10">
      <c r="A27" s="4" t="s">
        <v>538</v>
      </c>
      <c r="F27" s="4" t="s">
        <v>539</v>
      </c>
    </row>
    <row r="28" spans="1:10">
      <c r="A28" s="4" t="s">
        <v>540</v>
      </c>
      <c r="F28" s="4" t="s">
        <v>541</v>
      </c>
    </row>
    <row r="29" spans="1:10">
      <c r="A29" s="4" t="s">
        <v>542</v>
      </c>
    </row>
    <row r="30" spans="1:10">
      <c r="A30" s="3" t="s">
        <v>528</v>
      </c>
    </row>
    <row r="31" spans="1:10">
      <c r="A31" s="4" t="s">
        <v>530</v>
      </c>
      <c r="E31" s="7" t="n">
        <v>175000000</v>
      </c>
    </row>
    <row r="32" spans="1:10">
      <c r="A32" s="4" t="s">
        <v>543</v>
      </c>
    </row>
    <row r="33" spans="1:10">
      <c r="A33" s="3" t="s">
        <v>528</v>
      </c>
    </row>
    <row r="34" spans="1:10">
      <c r="A34" s="4" t="s">
        <v>529</v>
      </c>
      <c r="E34" s="4" t="s">
        <v>380</v>
      </c>
    </row>
    <row r="35" spans="1:10">
      <c r="A35" s="4" t="s">
        <v>530</v>
      </c>
      <c r="E35" s="7" t="n">
        <v>75000000</v>
      </c>
    </row>
    <row r="36" spans="1:10">
      <c r="A36" s="4" t="s">
        <v>511</v>
      </c>
      <c r="E36" s="4" t="s">
        <v>544</v>
      </c>
    </row>
    <row r="37" spans="1:10">
      <c r="A37" s="4" t="s">
        <v>545</v>
      </c>
    </row>
    <row r="38" spans="1:10">
      <c r="A38" s="3" t="s">
        <v>528</v>
      </c>
    </row>
    <row r="39" spans="1:10">
      <c r="A39" s="4" t="s">
        <v>529</v>
      </c>
      <c r="E39" s="4" t="s">
        <v>546</v>
      </c>
    </row>
    <row r="40" spans="1:10">
      <c r="A40" s="4" t="s">
        <v>514</v>
      </c>
      <c r="F40" s="7" t="n">
        <v>123854000</v>
      </c>
      <c r="I40" s="5" t="n">
        <v>123792000</v>
      </c>
    </row>
    <row r="41" spans="1:10">
      <c r="A41" s="4" t="s">
        <v>508</v>
      </c>
      <c r="E41" s="7" t="n">
        <v>100000000</v>
      </c>
    </row>
    <row r="42" spans="1:10">
      <c r="A42" s="4" t="s">
        <v>511</v>
      </c>
      <c r="E42" s="4" t="s">
        <v>515</v>
      </c>
      <c r="F42" s="4" t="s">
        <v>517</v>
      </c>
    </row>
    <row r="43" spans="1:10">
      <c r="A43" s="4" t="s">
        <v>547</v>
      </c>
      <c r="E43" s="7" t="n">
        <v>23700000</v>
      </c>
    </row>
    <row r="44" spans="1:10">
      <c r="A44" s="4" t="s">
        <v>548</v>
      </c>
      <c r="E44" s="5" t="n">
        <v>3</v>
      </c>
    </row>
    <row r="45" spans="1:10">
      <c r="A45" s="4" t="s">
        <v>549</v>
      </c>
      <c r="E45" s="7" t="n">
        <v>125000000</v>
      </c>
    </row>
    <row r="46" spans="1:10">
      <c r="A46" s="4" t="s">
        <v>550</v>
      </c>
      <c r="E46" s="7" t="n">
        <v>18700000</v>
      </c>
    </row>
    <row r="47" spans="1:10">
      <c r="A47" s="4" t="s">
        <v>551</v>
      </c>
    </row>
    <row r="48" spans="1:10">
      <c r="A48" s="3" t="s">
        <v>528</v>
      </c>
    </row>
    <row r="49" spans="1:10">
      <c r="A49" s="4" t="s">
        <v>552</v>
      </c>
      <c r="B49" s="7" t="n">
        <v>31200000</v>
      </c>
    </row>
    <row r="50" spans="1:10">
      <c r="A50" s="4" t="s">
        <v>531</v>
      </c>
    </row>
    <row r="51" spans="1:10">
      <c r="A51" s="3" t="s">
        <v>528</v>
      </c>
    </row>
    <row r="52" spans="1:10">
      <c r="A52" s="4" t="s">
        <v>529</v>
      </c>
      <c r="C52" s="4" t="s">
        <v>388</v>
      </c>
    </row>
    <row r="53" spans="1:10">
      <c r="A53" s="4" t="s">
        <v>553</v>
      </c>
      <c r="G53" s="7" t="n">
        <v>600000000</v>
      </c>
      <c r="H53" s="7" t="n">
        <v>150000000</v>
      </c>
    </row>
    <row r="54" spans="1:10">
      <c r="A54" s="4" t="s">
        <v>554</v>
      </c>
      <c r="F54" s="7" t="n">
        <v>300000000</v>
      </c>
    </row>
    <row r="55" spans="1:10">
      <c r="A55" s="4" t="s">
        <v>514</v>
      </c>
      <c r="F55" s="5" t="n">
        <v>91000000</v>
      </c>
      <c r="I55" s="7" t="n">
        <v>0</v>
      </c>
    </row>
    <row r="56" spans="1:10">
      <c r="A56" s="4" t="s">
        <v>555</v>
      </c>
      <c r="F56" s="5" t="n">
        <v>507500000</v>
      </c>
    </row>
    <row r="57" spans="1:10">
      <c r="A57" s="4" t="s">
        <v>556</v>
      </c>
      <c r="C57" s="7" t="n">
        <v>1900000</v>
      </c>
    </row>
    <row r="58" spans="1:10">
      <c r="A58" s="4" t="s">
        <v>557</v>
      </c>
    </row>
    <row r="59" spans="1:10">
      <c r="A59" s="3" t="s">
        <v>528</v>
      </c>
    </row>
    <row r="60" spans="1:10">
      <c r="A60" s="4" t="s">
        <v>553</v>
      </c>
      <c r="G60" s="5" t="n">
        <v>10000000</v>
      </c>
    </row>
    <row r="61" spans="1:10">
      <c r="A61" s="4" t="s">
        <v>508</v>
      </c>
      <c r="F61" s="7" t="n">
        <v>1500000</v>
      </c>
    </row>
    <row r="62" spans="1:10">
      <c r="A62" s="4" t="s">
        <v>558</v>
      </c>
    </row>
    <row r="63" spans="1:10">
      <c r="A63" s="3" t="s">
        <v>528</v>
      </c>
    </row>
    <row r="64" spans="1:10">
      <c r="A64" s="4" t="s">
        <v>553</v>
      </c>
      <c r="G64" s="7" t="n">
        <v>3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559</v>
      </c>
      <c r="B1" s="2" t="s">
        <v>1</v>
      </c>
    </row>
    <row r="2" spans="1:6">
      <c r="B2" s="2" t="s">
        <v>2</v>
      </c>
      <c r="C2" s="2" t="s">
        <v>33</v>
      </c>
      <c r="D2" s="2" t="s">
        <v>34</v>
      </c>
      <c r="E2" s="2" t="s">
        <v>560</v>
      </c>
      <c r="F2" s="2" t="s">
        <v>561</v>
      </c>
    </row>
    <row r="3" spans="1:6">
      <c r="A3" s="3" t="s">
        <v>562</v>
      </c>
    </row>
    <row r="4" spans="1:6">
      <c r="A4" s="4" t="s">
        <v>563</v>
      </c>
      <c r="B4" s="7" t="n">
        <v>164530</v>
      </c>
      <c r="C4" s="7" t="n">
        <v>160648</v>
      </c>
      <c r="D4" s="7" t="n">
        <v>111999</v>
      </c>
    </row>
    <row r="5" spans="1:6">
      <c r="A5" s="4" t="s">
        <v>564</v>
      </c>
      <c r="B5" s="5" t="n">
        <v>2777687</v>
      </c>
      <c r="C5" s="5" t="n">
        <v>2730022</v>
      </c>
      <c r="D5" s="5" t="n">
        <v>2675575</v>
      </c>
    </row>
    <row r="6" spans="1:6">
      <c r="A6" s="3" t="s">
        <v>565</v>
      </c>
    </row>
    <row r="7" spans="1:6">
      <c r="A7" s="4" t="s">
        <v>566</v>
      </c>
      <c r="B7" s="5" t="n">
        <v>22527348</v>
      </c>
      <c r="C7" s="5" t="n">
        <v>21245028</v>
      </c>
    </row>
    <row r="8" spans="1:6">
      <c r="A8" s="4" t="s">
        <v>567</v>
      </c>
      <c r="B8" s="7" t="n">
        <v>1448400</v>
      </c>
      <c r="C8" s="7" t="n">
        <v>1369500</v>
      </c>
    </row>
    <row r="9" spans="1:6">
      <c r="A9" s="4" t="s">
        <v>562</v>
      </c>
    </row>
    <row r="10" spans="1:6">
      <c r="A10" s="3" t="s">
        <v>562</v>
      </c>
    </row>
    <row r="11" spans="1:6">
      <c r="A11" s="4" t="s">
        <v>568</v>
      </c>
      <c r="F11" s="5" t="n">
        <v>8000000</v>
      </c>
    </row>
    <row r="12" spans="1:6">
      <c r="A12" s="4" t="s">
        <v>563</v>
      </c>
      <c r="B12" s="7" t="n">
        <v>160400</v>
      </c>
      <c r="C12" s="7" t="n">
        <v>159400</v>
      </c>
      <c r="D12" s="7" t="n">
        <v>110000</v>
      </c>
    </row>
    <row r="13" spans="1:6">
      <c r="A13" s="4" t="s">
        <v>564</v>
      </c>
      <c r="B13" s="5" t="n">
        <v>2579864</v>
      </c>
      <c r="C13" s="5" t="n">
        <v>2710837</v>
      </c>
      <c r="D13" s="5" t="n">
        <v>2625913</v>
      </c>
    </row>
    <row r="14" spans="1:6">
      <c r="A14" s="4" t="s">
        <v>569</v>
      </c>
      <c r="B14" s="5" t="n">
        <v>2402014</v>
      </c>
    </row>
    <row r="15" spans="1:6">
      <c r="A15" s="4" t="s">
        <v>570</v>
      </c>
    </row>
    <row r="16" spans="1:6">
      <c r="A16" s="3" t="s">
        <v>562</v>
      </c>
    </row>
    <row r="17" spans="1:6">
      <c r="A17" s="4" t="s">
        <v>568</v>
      </c>
      <c r="E17" s="5" t="n">
        <v>5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71</v>
      </c>
      <c r="B1" s="2" t="s">
        <v>2</v>
      </c>
      <c r="C1" s="2" t="s">
        <v>33</v>
      </c>
      <c r="D1" s="2" t="s">
        <v>34</v>
      </c>
    </row>
    <row r="2" spans="1:4">
      <c r="A2" s="3" t="s">
        <v>572</v>
      </c>
    </row>
    <row r="3" spans="1:4">
      <c r="A3" s="4" t="s">
        <v>573</v>
      </c>
      <c r="B3" s="7" t="n">
        <v>-23937</v>
      </c>
      <c r="C3" s="7" t="n">
        <v>-24120</v>
      </c>
    </row>
    <row r="4" spans="1:4">
      <c r="A4" s="4" t="s">
        <v>574</v>
      </c>
    </row>
    <row r="5" spans="1:4">
      <c r="A5" s="3" t="s">
        <v>572</v>
      </c>
    </row>
    <row r="6" spans="1:4">
      <c r="A6" s="4" t="s">
        <v>573</v>
      </c>
      <c r="B6" s="5" t="n">
        <v>-29711</v>
      </c>
      <c r="C6" s="5" t="n">
        <v>-21303</v>
      </c>
      <c r="D6" s="7" t="n">
        <v>-31430</v>
      </c>
    </row>
    <row r="7" spans="1:4">
      <c r="A7" s="4" t="s">
        <v>575</v>
      </c>
    </row>
    <row r="8" spans="1:4">
      <c r="A8" s="3" t="s">
        <v>572</v>
      </c>
    </row>
    <row r="9" spans="1:4">
      <c r="A9" s="4" t="s">
        <v>573</v>
      </c>
      <c r="B9" s="5" t="n">
        <v>-561</v>
      </c>
      <c r="C9" s="5" t="n">
        <v>-2012</v>
      </c>
      <c r="D9" s="5" t="n">
        <v>-6359</v>
      </c>
    </row>
    <row r="10" spans="1:4">
      <c r="A10" s="4" t="s">
        <v>576</v>
      </c>
    </row>
    <row r="11" spans="1:4">
      <c r="A11" s="3" t="s">
        <v>572</v>
      </c>
    </row>
    <row r="12" spans="1:4">
      <c r="A12" s="4" t="s">
        <v>573</v>
      </c>
      <c r="B12" s="5" t="n">
        <v>6335</v>
      </c>
      <c r="C12" s="5" t="n">
        <v>-805</v>
      </c>
      <c r="D12" s="5" t="n">
        <v>-647</v>
      </c>
    </row>
    <row r="13" spans="1:4">
      <c r="A13" s="4" t="s">
        <v>149</v>
      </c>
    </row>
    <row r="14" spans="1:4">
      <c r="A14" s="3" t="s">
        <v>572</v>
      </c>
    </row>
    <row r="15" spans="1:4">
      <c r="A15" s="4" t="s">
        <v>573</v>
      </c>
      <c r="B15" s="7" t="n">
        <v>-23937</v>
      </c>
      <c r="C15" s="7" t="n">
        <v>-24120</v>
      </c>
      <c r="D15" s="7" t="n">
        <v>-384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34</v>
      </c>
    </row>
    <row r="3" spans="1:4">
      <c r="A3" s="3" t="s">
        <v>572</v>
      </c>
    </row>
    <row r="4" spans="1:4">
      <c r="A4" s="4" t="s">
        <v>578</v>
      </c>
      <c r="B4" s="7" t="n">
        <v>-617092</v>
      </c>
      <c r="C4" s="7" t="n">
        <v>-550035</v>
      </c>
      <c r="D4" s="7" t="n">
        <v>-462165</v>
      </c>
    </row>
    <row r="5" spans="1:4">
      <c r="A5" s="4" t="s">
        <v>579</v>
      </c>
      <c r="B5" s="5" t="n">
        <v>1884</v>
      </c>
      <c r="C5" s="5" t="n">
        <v>-14707</v>
      </c>
    </row>
    <row r="6" spans="1:4">
      <c r="A6" s="4" t="s">
        <v>580</v>
      </c>
      <c r="B6" s="5" t="n">
        <v>-1926</v>
      </c>
      <c r="C6" s="5" t="n">
        <v>391</v>
      </c>
    </row>
    <row r="7" spans="1:4">
      <c r="A7" s="4" t="s">
        <v>581</v>
      </c>
      <c r="B7" s="5" t="n">
        <v>-42</v>
      </c>
      <c r="C7" s="5" t="n">
        <v>-14316</v>
      </c>
      <c r="D7" s="5" t="n">
        <v>8593</v>
      </c>
    </row>
    <row r="8" spans="1:4">
      <c r="A8" s="4" t="s">
        <v>582</v>
      </c>
      <c r="B8" s="5" t="n">
        <v>-141</v>
      </c>
    </row>
    <row r="9" spans="1:4">
      <c r="A9" s="4" t="s">
        <v>583</v>
      </c>
      <c r="B9" s="5" t="n">
        <v>-668916</v>
      </c>
      <c r="C9" s="5" t="n">
        <v>-617092</v>
      </c>
      <c r="D9" s="5" t="n">
        <v>-550035</v>
      </c>
    </row>
    <row r="10" spans="1:4">
      <c r="A10" s="4" t="s">
        <v>574</v>
      </c>
    </row>
    <row r="11" spans="1:4">
      <c r="A11" s="3" t="s">
        <v>572</v>
      </c>
    </row>
    <row r="12" spans="1:4">
      <c r="A12" s="4" t="s">
        <v>578</v>
      </c>
      <c r="B12" s="5" t="n">
        <v>21303</v>
      </c>
      <c r="C12" s="5" t="n">
        <v>31430</v>
      </c>
    </row>
    <row r="13" spans="1:4">
      <c r="A13" s="4" t="s">
        <v>579</v>
      </c>
      <c r="B13" s="5" t="n">
        <v>8408</v>
      </c>
      <c r="C13" s="5" t="n">
        <v>-10127</v>
      </c>
    </row>
    <row r="14" spans="1:4">
      <c r="A14" s="4" t="s">
        <v>580</v>
      </c>
      <c r="B14" s="5" t="n">
        <v>0</v>
      </c>
      <c r="C14" s="5" t="n">
        <v>0</v>
      </c>
    </row>
    <row r="15" spans="1:4">
      <c r="A15" s="4" t="s">
        <v>581</v>
      </c>
      <c r="B15" s="5" t="n">
        <v>8408</v>
      </c>
      <c r="C15" s="5" t="n">
        <v>-10127</v>
      </c>
    </row>
    <row r="16" spans="1:4">
      <c r="A16" s="4" t="s">
        <v>582</v>
      </c>
      <c r="B16" s="5" t="n">
        <v>0</v>
      </c>
    </row>
    <row r="17" spans="1:4">
      <c r="A17" s="4" t="s">
        <v>583</v>
      </c>
      <c r="B17" s="5" t="n">
        <v>29711</v>
      </c>
      <c r="C17" s="5" t="n">
        <v>21303</v>
      </c>
      <c r="D17" s="5" t="n">
        <v>31430</v>
      </c>
    </row>
    <row r="18" spans="1:4">
      <c r="A18" s="4" t="s">
        <v>575</v>
      </c>
    </row>
    <row r="19" spans="1:4">
      <c r="A19" s="3" t="s">
        <v>572</v>
      </c>
    </row>
    <row r="20" spans="1:4">
      <c r="A20" s="4" t="s">
        <v>578</v>
      </c>
      <c r="B20" s="5" t="n">
        <v>2012</v>
      </c>
      <c r="C20" s="5" t="n">
        <v>6359</v>
      </c>
    </row>
    <row r="21" spans="1:4">
      <c r="A21" s="4" t="s">
        <v>579</v>
      </c>
      <c r="B21" s="5" t="n">
        <v>-1035</v>
      </c>
      <c r="C21" s="5" t="n">
        <v>-4347</v>
      </c>
    </row>
    <row r="22" spans="1:4">
      <c r="A22" s="4" t="s">
        <v>580</v>
      </c>
      <c r="B22" s="5" t="n">
        <v>0</v>
      </c>
      <c r="C22" s="5" t="n">
        <v>0</v>
      </c>
    </row>
    <row r="23" spans="1:4">
      <c r="A23" s="4" t="s">
        <v>581</v>
      </c>
      <c r="B23" s="5" t="n">
        <v>-1035</v>
      </c>
      <c r="C23" s="5" t="n">
        <v>-4347</v>
      </c>
    </row>
    <row r="24" spans="1:4">
      <c r="A24" s="4" t="s">
        <v>582</v>
      </c>
      <c r="B24" s="5" t="n">
        <v>-416</v>
      </c>
    </row>
    <row r="25" spans="1:4">
      <c r="A25" s="4" t="s">
        <v>583</v>
      </c>
      <c r="B25" s="5" t="n">
        <v>561</v>
      </c>
      <c r="C25" s="5" t="n">
        <v>2012</v>
      </c>
      <c r="D25" s="5" t="n">
        <v>6359</v>
      </c>
    </row>
    <row r="26" spans="1:4">
      <c r="A26" s="4" t="s">
        <v>576</v>
      </c>
    </row>
    <row r="27" spans="1:4">
      <c r="A27" s="3" t="s">
        <v>572</v>
      </c>
    </row>
    <row r="28" spans="1:4">
      <c r="A28" s="4" t="s">
        <v>578</v>
      </c>
      <c r="B28" s="5" t="n">
        <v>805</v>
      </c>
      <c r="C28" s="5" t="n">
        <v>647</v>
      </c>
    </row>
    <row r="29" spans="1:4">
      <c r="A29" s="4" t="s">
        <v>579</v>
      </c>
      <c r="B29" s="5" t="n">
        <v>-5489</v>
      </c>
      <c r="C29" s="5" t="n">
        <v>-233</v>
      </c>
    </row>
    <row r="30" spans="1:4">
      <c r="A30" s="4" t="s">
        <v>580</v>
      </c>
      <c r="B30" s="5" t="n">
        <v>-1926</v>
      </c>
      <c r="C30" s="5" t="n">
        <v>391</v>
      </c>
    </row>
    <row r="31" spans="1:4">
      <c r="A31" s="4" t="s">
        <v>581</v>
      </c>
      <c r="B31" s="5" t="n">
        <v>-7415</v>
      </c>
      <c r="C31" s="5" t="n">
        <v>158</v>
      </c>
    </row>
    <row r="32" spans="1:4">
      <c r="A32" s="4" t="s">
        <v>582</v>
      </c>
      <c r="B32" s="5" t="n">
        <v>275</v>
      </c>
    </row>
    <row r="33" spans="1:4">
      <c r="A33" s="4" t="s">
        <v>583</v>
      </c>
      <c r="B33" s="5" t="n">
        <v>-6335</v>
      </c>
      <c r="C33" s="5" t="n">
        <v>805</v>
      </c>
      <c r="D33" s="5" t="n">
        <v>647</v>
      </c>
    </row>
    <row r="34" spans="1:4">
      <c r="A34" s="4" t="s">
        <v>149</v>
      </c>
    </row>
    <row r="35" spans="1:4">
      <c r="A35" s="3" t="s">
        <v>572</v>
      </c>
    </row>
    <row r="36" spans="1:4">
      <c r="A36" s="4" t="s">
        <v>578</v>
      </c>
      <c r="B36" s="5" t="n">
        <v>24120</v>
      </c>
      <c r="C36" s="5" t="n">
        <v>38436</v>
      </c>
      <c r="D36" s="5" t="n">
        <v>29843</v>
      </c>
    </row>
    <row r="37" spans="1:4">
      <c r="A37" s="4" t="s">
        <v>581</v>
      </c>
      <c r="B37" s="5" t="n">
        <v>-42</v>
      </c>
      <c r="C37" s="5" t="n">
        <v>-14316</v>
      </c>
      <c r="D37" s="5" t="n">
        <v>8593</v>
      </c>
    </row>
    <row r="38" spans="1:4">
      <c r="A38" s="4" t="s">
        <v>583</v>
      </c>
      <c r="B38" s="7" t="n">
        <v>23937</v>
      </c>
      <c r="C38" s="5" t="n">
        <v>24120</v>
      </c>
      <c r="D38" s="7" t="n">
        <v>38436</v>
      </c>
    </row>
    <row r="39" spans="1:4">
      <c r="A39" s="4" t="s">
        <v>584</v>
      </c>
    </row>
    <row r="40" spans="1:4">
      <c r="A40" s="3" t="s">
        <v>572</v>
      </c>
    </row>
    <row r="41" spans="1:4">
      <c r="A41" s="4" t="s">
        <v>582</v>
      </c>
      <c r="C41" s="5" t="n">
        <v>0</v>
      </c>
    </row>
    <row r="42" spans="1:4">
      <c r="A42" s="4" t="s">
        <v>585</v>
      </c>
    </row>
    <row r="43" spans="1:4">
      <c r="A43" s="3" t="s">
        <v>572</v>
      </c>
    </row>
    <row r="44" spans="1:4">
      <c r="A44" s="4" t="s">
        <v>582</v>
      </c>
      <c r="C44" s="7" t="n">
        <v>1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6</v>
      </c>
      <c r="B1" s="2" t="s">
        <v>1</v>
      </c>
    </row>
    <row r="2" spans="1:4">
      <c r="B2" s="2" t="s">
        <v>2</v>
      </c>
      <c r="C2" s="2" t="s">
        <v>33</v>
      </c>
      <c r="D2" s="2" t="s">
        <v>34</v>
      </c>
    </row>
    <row r="3" spans="1:4">
      <c r="A3" s="3" t="s">
        <v>587</v>
      </c>
    </row>
    <row r="4" spans="1:4">
      <c r="A4" s="4" t="s">
        <v>588</v>
      </c>
      <c r="B4" s="7" t="n">
        <v>333136</v>
      </c>
      <c r="C4" s="7" t="n">
        <v>307136</v>
      </c>
      <c r="D4" s="7" t="n">
        <v>292184</v>
      </c>
    </row>
    <row r="5" spans="1:4">
      <c r="A5" s="4" t="s">
        <v>589</v>
      </c>
      <c r="B5" s="5" t="n">
        <v>39261</v>
      </c>
      <c r="C5" s="5" t="n">
        <v>46048</v>
      </c>
      <c r="D5" s="5" t="n">
        <v>38276</v>
      </c>
    </row>
    <row r="6" spans="1:4">
      <c r="A6" s="4" t="s">
        <v>590</v>
      </c>
      <c r="B6" s="7" t="n">
        <v>372397</v>
      </c>
      <c r="C6" s="7" t="n">
        <v>353184</v>
      </c>
      <c r="D6" s="7" t="n">
        <v>3304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3</v>
      </c>
      <c r="D2" s="2" t="s">
        <v>34</v>
      </c>
    </row>
    <row r="3" spans="1:4">
      <c r="A3" s="3" t="s">
        <v>592</v>
      </c>
    </row>
    <row r="4" spans="1:4">
      <c r="A4" s="4" t="s">
        <v>593</v>
      </c>
      <c r="B4" s="4" t="s">
        <v>594</v>
      </c>
      <c r="C4" s="4" t="s">
        <v>595</v>
      </c>
      <c r="D4" s="4" t="s">
        <v>595</v>
      </c>
    </row>
    <row r="5" spans="1:4">
      <c r="A5" s="4" t="s">
        <v>596</v>
      </c>
      <c r="B5" s="4" t="s">
        <v>597</v>
      </c>
      <c r="C5" s="4" t="s">
        <v>598</v>
      </c>
      <c r="D5" s="4" t="s">
        <v>599</v>
      </c>
    </row>
    <row r="6" spans="1:4">
      <c r="A6" s="4" t="s">
        <v>600</v>
      </c>
      <c r="B6" s="4" t="s">
        <v>601</v>
      </c>
      <c r="C6" s="4" t="s">
        <v>602</v>
      </c>
      <c r="D6" s="4" t="s">
        <v>603</v>
      </c>
    </row>
    <row r="7" spans="1:4">
      <c r="A7" s="4" t="s">
        <v>604</v>
      </c>
      <c r="B7" s="4" t="s">
        <v>605</v>
      </c>
      <c r="C7" s="4" t="s">
        <v>606</v>
      </c>
      <c r="D7" s="4" t="s">
        <v>607</v>
      </c>
    </row>
    <row r="8" spans="1:4">
      <c r="A8" s="4" t="s">
        <v>608</v>
      </c>
      <c r="B8" s="4" t="s">
        <v>609</v>
      </c>
      <c r="C8" s="4" t="s">
        <v>610</v>
      </c>
      <c r="D8" s="4" t="s">
        <v>611</v>
      </c>
    </row>
    <row r="9" spans="1:4">
      <c r="A9" s="4" t="s">
        <v>612</v>
      </c>
      <c r="B9" s="4" t="s">
        <v>602</v>
      </c>
      <c r="C9" s="4" t="s">
        <v>613</v>
      </c>
      <c r="D9" s="4" t="s">
        <v>613</v>
      </c>
    </row>
    <row r="10" spans="1:4">
      <c r="A10" s="4" t="s">
        <v>614</v>
      </c>
      <c r="B10" s="4" t="s">
        <v>615</v>
      </c>
      <c r="C10" s="4" t="s">
        <v>616</v>
      </c>
      <c r="D10" s="4" t="s">
        <v>616</v>
      </c>
    </row>
    <row r="11" spans="1:4">
      <c r="A11" s="4" t="s">
        <v>617</v>
      </c>
      <c r="B11" s="4" t="s">
        <v>618</v>
      </c>
      <c r="C11" s="4" t="s">
        <v>616</v>
      </c>
      <c r="D11" s="4" t="s">
        <v>616</v>
      </c>
    </row>
    <row r="12" spans="1:4">
      <c r="A12" s="4" t="s">
        <v>619</v>
      </c>
      <c r="B12" s="4" t="s">
        <v>620</v>
      </c>
      <c r="C12" s="4" t="s">
        <v>621</v>
      </c>
      <c r="D12" s="4" t="s">
        <v>610</v>
      </c>
    </row>
    <row r="13" spans="1:4">
      <c r="A13" s="4" t="s">
        <v>622</v>
      </c>
      <c r="B13" s="4" t="s">
        <v>623</v>
      </c>
      <c r="C13" s="4" t="s">
        <v>624</v>
      </c>
      <c r="D13" s="4" t="s">
        <v>6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34</v>
      </c>
    </row>
    <row r="3" spans="1:4">
      <c r="A3" s="3" t="s">
        <v>627</v>
      </c>
    </row>
    <row r="4" spans="1:4">
      <c r="A4" s="4" t="s">
        <v>593</v>
      </c>
      <c r="B4" s="4" t="s">
        <v>594</v>
      </c>
      <c r="C4" s="4" t="s">
        <v>595</v>
      </c>
      <c r="D4" s="4" t="s">
        <v>595</v>
      </c>
    </row>
    <row r="5" spans="1:4">
      <c r="A5" s="4" t="s">
        <v>628</v>
      </c>
      <c r="B5" s="6" t="n">
        <v>19.3</v>
      </c>
    </row>
    <row r="6" spans="1:4">
      <c r="A6" s="4" t="s">
        <v>629</v>
      </c>
      <c r="B6" s="10" t="n">
        <v>13.4</v>
      </c>
    </row>
    <row r="7" spans="1:4">
      <c r="A7" s="4" t="s">
        <v>630</v>
      </c>
      <c r="B7" s="10" t="n">
        <v>42.5</v>
      </c>
    </row>
    <row r="8" spans="1:4">
      <c r="A8" s="4" t="s">
        <v>631</v>
      </c>
      <c r="B8" s="10" t="n">
        <v>0.4</v>
      </c>
    </row>
    <row r="9" spans="1:4">
      <c r="A9" s="4" t="s">
        <v>632</v>
      </c>
      <c r="B9" s="10" t="n">
        <v>2.2</v>
      </c>
    </row>
    <row r="10" spans="1:4">
      <c r="A10" s="4" t="s">
        <v>633</v>
      </c>
    </row>
    <row r="11" spans="1:4">
      <c r="A11" s="3" t="s">
        <v>627</v>
      </c>
    </row>
    <row r="12" spans="1:4">
      <c r="A12" s="4" t="s">
        <v>634</v>
      </c>
      <c r="B12" s="5" t="n">
        <v>6</v>
      </c>
    </row>
    <row r="13" spans="1:4">
      <c r="A13" s="4" t="s">
        <v>635</v>
      </c>
      <c r="B13" s="10" t="n">
        <v>4.9</v>
      </c>
    </row>
    <row r="14" spans="1:4">
      <c r="A14" s="4" t="s">
        <v>636</v>
      </c>
      <c r="B14" s="6"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3</v>
      </c>
      <c r="D2" s="2" t="s">
        <v>34</v>
      </c>
    </row>
    <row r="3" spans="1:4">
      <c r="A3" s="3" t="s">
        <v>638</v>
      </c>
    </row>
    <row r="4" spans="1:4">
      <c r="A4" s="4" t="s">
        <v>639</v>
      </c>
      <c r="B4" s="7" t="n">
        <v>64375</v>
      </c>
      <c r="C4" s="7" t="n">
        <v>83091</v>
      </c>
      <c r="D4" s="7" t="n">
        <v>77685</v>
      </c>
    </row>
    <row r="5" spans="1:4">
      <c r="A5" s="4" t="s">
        <v>640</v>
      </c>
      <c r="B5" s="5" t="n">
        <v>6192</v>
      </c>
      <c r="C5" s="5" t="n">
        <v>3036</v>
      </c>
      <c r="D5" s="5" t="n">
        <v>6929</v>
      </c>
    </row>
    <row r="6" spans="1:4">
      <c r="A6" s="4" t="s">
        <v>589</v>
      </c>
      <c r="B6" s="5" t="n">
        <v>7087</v>
      </c>
      <c r="C6" s="5" t="n">
        <v>8166</v>
      </c>
      <c r="D6" s="5" t="n">
        <v>6295</v>
      </c>
    </row>
    <row r="7" spans="1:4">
      <c r="A7" s="4" t="s">
        <v>641</v>
      </c>
      <c r="B7" s="5" t="n">
        <v>77654</v>
      </c>
      <c r="C7" s="5" t="n">
        <v>94293</v>
      </c>
      <c r="D7" s="5" t="n">
        <v>90909</v>
      </c>
    </row>
    <row r="8" spans="1:4">
      <c r="A8" s="3" t="s">
        <v>642</v>
      </c>
    </row>
    <row r="9" spans="1:4">
      <c r="A9" s="4" t="s">
        <v>639</v>
      </c>
      <c r="B9" s="5" t="n">
        <v>22074</v>
      </c>
      <c r="C9" s="5" t="n">
        <v>-8774</v>
      </c>
      <c r="D9" s="5" t="n">
        <v>7283</v>
      </c>
    </row>
    <row r="10" spans="1:4">
      <c r="A10" s="4" t="s">
        <v>640</v>
      </c>
      <c r="B10" s="5" t="n">
        <v>308</v>
      </c>
      <c r="C10" s="5" t="n">
        <v>-101</v>
      </c>
      <c r="D10" s="5" t="n">
        <v>297</v>
      </c>
    </row>
    <row r="11" spans="1:4">
      <c r="A11" s="4" t="s">
        <v>589</v>
      </c>
      <c r="B11" s="5" t="n">
        <v>422</v>
      </c>
      <c r="C11" s="5" t="n">
        <v>49</v>
      </c>
      <c r="D11" s="5" t="n">
        <v>977</v>
      </c>
    </row>
    <row r="12" spans="1:4">
      <c r="A12" s="4" t="s">
        <v>643</v>
      </c>
      <c r="B12" s="5" t="n">
        <v>22804</v>
      </c>
      <c r="C12" s="5" t="n">
        <v>-8826</v>
      </c>
      <c r="D12" s="5" t="n">
        <v>8557</v>
      </c>
    </row>
    <row r="13" spans="1:4">
      <c r="A13" s="4" t="s">
        <v>44</v>
      </c>
      <c r="B13" s="7" t="n">
        <v>100458</v>
      </c>
      <c r="C13" s="7" t="n">
        <v>85467</v>
      </c>
      <c r="D13" s="7" t="n">
        <v>994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3</v>
      </c>
    </row>
    <row r="2" spans="1:3">
      <c r="A2" s="3" t="s">
        <v>645</v>
      </c>
    </row>
    <row r="3" spans="1:3">
      <c r="A3" s="4" t="s">
        <v>646</v>
      </c>
      <c r="B3" s="7" t="n">
        <v>24315</v>
      </c>
      <c r="C3" s="7" t="n">
        <v>38753</v>
      </c>
    </row>
    <row r="4" spans="1:3">
      <c r="A4" s="4" t="s">
        <v>647</v>
      </c>
      <c r="B4" s="5" t="n">
        <v>19037</v>
      </c>
      <c r="C4" s="5" t="n">
        <v>23993</v>
      </c>
    </row>
    <row r="5" spans="1:3">
      <c r="A5" s="4" t="s">
        <v>648</v>
      </c>
      <c r="B5" s="5" t="n">
        <v>7650</v>
      </c>
      <c r="C5" s="5" t="n">
        <v>10428</v>
      </c>
    </row>
    <row r="6" spans="1:3">
      <c r="A6" s="4" t="s">
        <v>67</v>
      </c>
      <c r="B6" s="5" t="n">
        <v>7789</v>
      </c>
      <c r="C6" s="5" t="n">
        <v>12234</v>
      </c>
    </row>
    <row r="7" spans="1:3">
      <c r="A7" s="4" t="s">
        <v>649</v>
      </c>
      <c r="B7" s="5" t="n">
        <v>-1178</v>
      </c>
      <c r="C7" s="5" t="n">
        <v>-1951</v>
      </c>
    </row>
    <row r="8" spans="1:3">
      <c r="A8" s="4" t="s">
        <v>650</v>
      </c>
      <c r="B8" s="5" t="n">
        <v>57613</v>
      </c>
      <c r="C8" s="5" t="n">
        <v>83457</v>
      </c>
    </row>
    <row r="9" spans="1:3">
      <c r="A9" s="3" t="s">
        <v>651</v>
      </c>
    </row>
    <row r="10" spans="1:3">
      <c r="A10" s="4" t="s">
        <v>652</v>
      </c>
      <c r="B10" s="5" t="n">
        <v>-12381</v>
      </c>
      <c r="C10" s="5" t="n">
        <v>-13259</v>
      </c>
    </row>
    <row r="11" spans="1:3">
      <c r="A11" s="4" t="s">
        <v>653</v>
      </c>
      <c r="B11" s="5" t="n">
        <v>-8377</v>
      </c>
      <c r="C11" s="5" t="n">
        <v>-7841</v>
      </c>
    </row>
    <row r="12" spans="1:3">
      <c r="A12" s="4" t="s">
        <v>654</v>
      </c>
      <c r="B12" s="5" t="n">
        <v>-20758</v>
      </c>
      <c r="C12" s="5" t="n">
        <v>-21100</v>
      </c>
    </row>
    <row r="13" spans="1:3">
      <c r="A13" s="4" t="s">
        <v>655</v>
      </c>
      <c r="B13" s="7" t="n">
        <v>36855</v>
      </c>
      <c r="C13" s="7" t="n">
        <v>623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34</v>
      </c>
    </row>
    <row r="3" spans="1:4">
      <c r="A3" s="3" t="s">
        <v>113</v>
      </c>
    </row>
    <row r="4" spans="1:4">
      <c r="A4" s="4" t="s">
        <v>45</v>
      </c>
      <c r="B4" s="7" t="n">
        <v>271939</v>
      </c>
      <c r="C4" s="7" t="n">
        <v>267717</v>
      </c>
      <c r="D4" s="7" t="n">
        <v>230994</v>
      </c>
    </row>
    <row r="5" spans="1:4">
      <c r="A5" s="3" t="s">
        <v>114</v>
      </c>
    </row>
    <row r="6" spans="1:4">
      <c r="A6" s="4" t="s">
        <v>115</v>
      </c>
      <c r="B6" s="5" t="n">
        <v>-11143</v>
      </c>
      <c r="C6" s="5" t="n">
        <v>-9960</v>
      </c>
      <c r="D6" s="5" t="n">
        <v>-9588</v>
      </c>
    </row>
    <row r="7" spans="1:4">
      <c r="A7" s="4" t="s">
        <v>116</v>
      </c>
      <c r="B7" s="5" t="n">
        <v>9228</v>
      </c>
      <c r="C7" s="5" t="n">
        <v>8050</v>
      </c>
      <c r="D7" s="5" t="n">
        <v>9848</v>
      </c>
    </row>
    <row r="8" spans="1:4">
      <c r="A8" s="4" t="s">
        <v>117</v>
      </c>
      <c r="B8" s="5" t="n">
        <v>61277</v>
      </c>
      <c r="C8" s="5" t="n">
        <v>64986</v>
      </c>
      <c r="D8" s="5" t="n">
        <v>64097</v>
      </c>
    </row>
    <row r="9" spans="1:4">
      <c r="A9" s="4" t="s">
        <v>118</v>
      </c>
      <c r="B9" s="5" t="n">
        <v>12161</v>
      </c>
      <c r="C9" s="5" t="n">
        <v>13517</v>
      </c>
      <c r="D9" s="5" t="n">
        <v>10637</v>
      </c>
    </row>
    <row r="10" spans="1:4">
      <c r="A10" s="4" t="s">
        <v>73</v>
      </c>
      <c r="B10" s="5" t="n">
        <v>25255</v>
      </c>
      <c r="C10" s="5" t="n">
        <v>-6887</v>
      </c>
      <c r="D10" s="5" t="n">
        <v>10075</v>
      </c>
    </row>
    <row r="11" spans="1:4">
      <c r="A11" s="4" t="s">
        <v>67</v>
      </c>
      <c r="B11" s="5" t="n">
        <v>507</v>
      </c>
      <c r="C11" s="5" t="n">
        <v>202</v>
      </c>
      <c r="D11" s="5" t="n">
        <v>-464</v>
      </c>
    </row>
    <row r="12" spans="1:4">
      <c r="A12" s="3" t="s">
        <v>119</v>
      </c>
    </row>
    <row r="13" spans="1:4">
      <c r="A13" s="4" t="s">
        <v>120</v>
      </c>
      <c r="B13" s="5" t="n">
        <v>-10365</v>
      </c>
      <c r="C13" s="5" t="n">
        <v>-17701</v>
      </c>
      <c r="D13" s="5" t="n">
        <v>15785</v>
      </c>
    </row>
    <row r="14" spans="1:4">
      <c r="A14" s="4" t="s">
        <v>69</v>
      </c>
      <c r="B14" s="5" t="n">
        <v>-29770</v>
      </c>
      <c r="C14" s="5" t="n">
        <v>-15611</v>
      </c>
      <c r="D14" s="5" t="n">
        <v>23192</v>
      </c>
    </row>
    <row r="15" spans="1:4">
      <c r="A15" s="4" t="s">
        <v>121</v>
      </c>
      <c r="B15" s="5" t="n">
        <v>-11744</v>
      </c>
      <c r="C15" s="5" t="n">
        <v>-3424</v>
      </c>
      <c r="D15" s="5" t="n">
        <v>-905</v>
      </c>
    </row>
    <row r="16" spans="1:4">
      <c r="A16" s="4" t="s">
        <v>122</v>
      </c>
      <c r="B16" s="5" t="n">
        <v>47460</v>
      </c>
      <c r="C16" s="5" t="n">
        <v>59859</v>
      </c>
      <c r="D16" s="5" t="n">
        <v>30614</v>
      </c>
    </row>
    <row r="17" spans="1:4">
      <c r="A17" s="4" t="s">
        <v>123</v>
      </c>
      <c r="B17" s="5" t="n">
        <v>364805</v>
      </c>
      <c r="C17" s="5" t="n">
        <v>360748</v>
      </c>
      <c r="D17" s="5" t="n">
        <v>384285</v>
      </c>
    </row>
    <row r="18" spans="1:4">
      <c r="A18" s="3" t="s">
        <v>124</v>
      </c>
    </row>
    <row r="19" spans="1:4">
      <c r="A19" s="4" t="s">
        <v>125</v>
      </c>
      <c r="B19" s="5" t="n">
        <v>-90124</v>
      </c>
      <c r="C19" s="5" t="n">
        <v>-58276</v>
      </c>
      <c r="D19" s="5" t="n">
        <v>-50723</v>
      </c>
    </row>
    <row r="20" spans="1:4">
      <c r="A20" s="4" t="s">
        <v>126</v>
      </c>
      <c r="B20" s="5" t="n">
        <v>151</v>
      </c>
      <c r="C20" s="5" t="n">
        <v>199</v>
      </c>
      <c r="D20" s="5" t="n">
        <v>310</v>
      </c>
    </row>
    <row r="21" spans="1:4">
      <c r="A21" s="4" t="s">
        <v>127</v>
      </c>
      <c r="B21" s="5" t="n">
        <v>0</v>
      </c>
      <c r="C21" s="5" t="n">
        <v>0</v>
      </c>
      <c r="D21" s="5" t="n">
        <v>1500</v>
      </c>
    </row>
    <row r="22" spans="1:4">
      <c r="A22" s="4" t="s">
        <v>128</v>
      </c>
      <c r="B22" s="5" t="n">
        <v>-6750</v>
      </c>
      <c r="C22" s="5" t="n">
        <v>-1500</v>
      </c>
      <c r="D22" s="5" t="n">
        <v>0</v>
      </c>
    </row>
    <row r="23" spans="1:4">
      <c r="A23" s="4" t="s">
        <v>129</v>
      </c>
      <c r="B23" s="5" t="n">
        <v>-31202</v>
      </c>
      <c r="C23" s="5" t="n">
        <v>-24181</v>
      </c>
      <c r="D23" s="5" t="n">
        <v>0</v>
      </c>
    </row>
    <row r="24" spans="1:4">
      <c r="A24" s="4" t="s">
        <v>130</v>
      </c>
      <c r="B24" s="5" t="n">
        <v>-127925</v>
      </c>
      <c r="C24" s="5" t="n">
        <v>-83758</v>
      </c>
      <c r="D24" s="5" t="n">
        <v>-48913</v>
      </c>
    </row>
    <row r="25" spans="1:4">
      <c r="A25" s="3" t="s">
        <v>131</v>
      </c>
    </row>
    <row r="26" spans="1:4">
      <c r="A26" s="4" t="s">
        <v>132</v>
      </c>
      <c r="B26" s="5" t="n">
        <v>0</v>
      </c>
      <c r="C26" s="5" t="n">
        <v>0</v>
      </c>
      <c r="D26" s="5" t="n">
        <v>-1161</v>
      </c>
    </row>
    <row r="27" spans="1:4">
      <c r="A27" s="4" t="s">
        <v>133</v>
      </c>
      <c r="B27" s="5" t="n">
        <v>-19757</v>
      </c>
      <c r="C27" s="5" t="n">
        <v>-19136</v>
      </c>
      <c r="D27" s="5" t="n">
        <v>-24107</v>
      </c>
    </row>
    <row r="28" spans="1:4">
      <c r="A28" s="4" t="s">
        <v>134</v>
      </c>
      <c r="B28" s="5" t="n">
        <v>17243</v>
      </c>
      <c r="C28" s="5" t="n">
        <v>10274</v>
      </c>
      <c r="D28" s="5" t="n">
        <v>20226</v>
      </c>
    </row>
    <row r="29" spans="1:4">
      <c r="A29" s="4" t="s">
        <v>135</v>
      </c>
      <c r="B29" s="5" t="n">
        <v>-4095</v>
      </c>
      <c r="C29" s="5" t="n">
        <v>-1294</v>
      </c>
      <c r="D29" s="5" t="n">
        <v>-2013</v>
      </c>
    </row>
    <row r="30" spans="1:4">
      <c r="A30" s="4" t="s">
        <v>136</v>
      </c>
      <c r="B30" s="5" t="n">
        <v>-160435</v>
      </c>
      <c r="C30" s="5" t="n">
        <v>-159354</v>
      </c>
      <c r="D30" s="5" t="n">
        <v>-109986</v>
      </c>
    </row>
    <row r="31" spans="1:4">
      <c r="A31" s="4" t="s">
        <v>137</v>
      </c>
      <c r="B31" s="5" t="n">
        <v>-85031</v>
      </c>
      <c r="C31" s="5" t="n">
        <v>-75758</v>
      </c>
      <c r="D31" s="5" t="n">
        <v>-65890</v>
      </c>
    </row>
    <row r="32" spans="1:4">
      <c r="A32" s="4" t="s">
        <v>138</v>
      </c>
      <c r="B32" s="5" t="n">
        <v>-252075</v>
      </c>
      <c r="C32" s="5" t="n">
        <v>-245268</v>
      </c>
      <c r="D32" s="5" t="n">
        <v>-182931</v>
      </c>
    </row>
    <row r="33" spans="1:4">
      <c r="A33" s="4" t="s">
        <v>139</v>
      </c>
      <c r="B33" s="5" t="n">
        <v>-5937</v>
      </c>
      <c r="C33" s="5" t="n">
        <v>4979</v>
      </c>
      <c r="D33" s="5" t="n">
        <v>-5161</v>
      </c>
    </row>
    <row r="34" spans="1:4">
      <c r="A34" s="4" t="s">
        <v>140</v>
      </c>
      <c r="B34" s="5" t="n">
        <v>-21132</v>
      </c>
      <c r="C34" s="5" t="n">
        <v>36701</v>
      </c>
      <c r="D34" s="5" t="n">
        <v>147280</v>
      </c>
    </row>
    <row r="35" spans="1:4">
      <c r="A35" s="4" t="s">
        <v>141</v>
      </c>
      <c r="B35" s="5" t="n">
        <v>310256</v>
      </c>
      <c r="C35" s="5" t="n">
        <v>273555</v>
      </c>
      <c r="D35" s="5" t="n">
        <v>126275</v>
      </c>
    </row>
    <row r="36" spans="1:4">
      <c r="A36" s="4" t="s">
        <v>142</v>
      </c>
      <c r="B36" s="5" t="n">
        <v>289124</v>
      </c>
      <c r="C36" s="5" t="n">
        <v>310256</v>
      </c>
      <c r="D36" s="5" t="n">
        <v>273555</v>
      </c>
    </row>
    <row r="37" spans="1:4">
      <c r="A37" s="3" t="s">
        <v>143</v>
      </c>
    </row>
    <row r="38" spans="1:4">
      <c r="A38" s="4" t="s">
        <v>86</v>
      </c>
      <c r="B38" s="5" t="n">
        <v>19979</v>
      </c>
      <c r="C38" s="5" t="n">
        <v>19457</v>
      </c>
      <c r="D38" s="5" t="n">
        <v>19883</v>
      </c>
    </row>
    <row r="39" spans="1:4">
      <c r="A39" s="4" t="s">
        <v>144</v>
      </c>
      <c r="B39" s="7" t="n">
        <v>75805</v>
      </c>
      <c r="C39" s="7" t="n">
        <v>97057</v>
      </c>
      <c r="D39" s="7" t="n">
        <v>822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358</v>
      </c>
    </row>
    <row r="3" spans="1:2">
      <c r="A3" s="3" t="s">
        <v>657</v>
      </c>
    </row>
    <row r="4" spans="1:2">
      <c r="A4" s="4" t="s">
        <v>658</v>
      </c>
      <c r="B4" s="7" t="n">
        <v>3113</v>
      </c>
    </row>
    <row r="5" spans="1:2">
      <c r="A5" s="4" t="s">
        <v>659</v>
      </c>
      <c r="B5" s="5" t="n">
        <v>332</v>
      </c>
    </row>
    <row r="6" spans="1:2">
      <c r="A6" s="4" t="s">
        <v>660</v>
      </c>
      <c r="B6" s="5" t="n">
        <v>965</v>
      </c>
    </row>
    <row r="7" spans="1:2">
      <c r="A7" s="4" t="s">
        <v>661</v>
      </c>
      <c r="B7" s="5" t="n">
        <v>-1557</v>
      </c>
    </row>
    <row r="8" spans="1:2">
      <c r="A8" s="4" t="s">
        <v>662</v>
      </c>
      <c r="B8" s="5" t="n">
        <v>-508</v>
      </c>
    </row>
    <row r="9" spans="1:2">
      <c r="A9" s="4" t="s">
        <v>663</v>
      </c>
      <c r="B9" s="7" t="n">
        <v>23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4</v>
      </c>
      <c r="B1" s="2" t="s">
        <v>1</v>
      </c>
    </row>
    <row r="2" spans="1:4">
      <c r="B2" s="2" t="s">
        <v>2</v>
      </c>
      <c r="C2" s="2" t="s">
        <v>33</v>
      </c>
      <c r="D2" s="2" t="s">
        <v>34</v>
      </c>
    </row>
    <row r="3" spans="1:4">
      <c r="A3" s="3" t="s">
        <v>665</v>
      </c>
    </row>
    <row r="4" spans="1:4">
      <c r="A4" s="4" t="s">
        <v>666</v>
      </c>
      <c r="B4" s="5" t="n">
        <v>5023831</v>
      </c>
    </row>
    <row r="5" spans="1:4">
      <c r="A5" s="4" t="s">
        <v>667</v>
      </c>
    </row>
    <row r="6" spans="1:4">
      <c r="A6" s="3" t="s">
        <v>665</v>
      </c>
    </row>
    <row r="7" spans="1:4">
      <c r="A7" s="4" t="s">
        <v>668</v>
      </c>
      <c r="B7" s="5" t="n">
        <v>430914</v>
      </c>
    </row>
    <row r="8" spans="1:4">
      <c r="A8" s="4" t="s">
        <v>669</v>
      </c>
      <c r="B8" s="6" t="n">
        <v>4.5</v>
      </c>
    </row>
    <row r="9" spans="1:4">
      <c r="A9" s="4" t="s">
        <v>670</v>
      </c>
      <c r="B9" s="4" t="s">
        <v>671</v>
      </c>
    </row>
    <row r="10" spans="1:4">
      <c r="A10" s="4" t="s">
        <v>672</v>
      </c>
    </row>
    <row r="11" spans="1:4">
      <c r="A11" s="3" t="s">
        <v>665</v>
      </c>
    </row>
    <row r="12" spans="1:4">
      <c r="A12" s="4" t="s">
        <v>673</v>
      </c>
      <c r="B12" s="4" t="s">
        <v>386</v>
      </c>
    </row>
    <row r="13" spans="1:4">
      <c r="A13" s="4" t="s">
        <v>674</v>
      </c>
      <c r="B13" s="4" t="s">
        <v>380</v>
      </c>
    </row>
    <row r="14" spans="1:4">
      <c r="A14" s="4" t="s">
        <v>675</v>
      </c>
    </row>
    <row r="15" spans="1:4">
      <c r="A15" s="3" t="s">
        <v>665</v>
      </c>
    </row>
    <row r="16" spans="1:4">
      <c r="A16" s="4" t="s">
        <v>673</v>
      </c>
      <c r="B16" s="4" t="s">
        <v>386</v>
      </c>
    </row>
    <row r="17" spans="1:4">
      <c r="A17" s="4" t="s">
        <v>674</v>
      </c>
      <c r="B17" s="4" t="s">
        <v>380</v>
      </c>
    </row>
    <row r="18" spans="1:4">
      <c r="A18" s="4" t="s">
        <v>676</v>
      </c>
    </row>
    <row r="19" spans="1:4">
      <c r="A19" s="3" t="s">
        <v>665</v>
      </c>
    </row>
    <row r="20" spans="1:4">
      <c r="A20" s="4" t="s">
        <v>677</v>
      </c>
      <c r="B20" s="4" t="s">
        <v>380</v>
      </c>
    </row>
    <row r="21" spans="1:4">
      <c r="A21" s="4" t="s">
        <v>678</v>
      </c>
    </row>
    <row r="22" spans="1:4">
      <c r="A22" s="3" t="s">
        <v>665</v>
      </c>
    </row>
    <row r="23" spans="1:4">
      <c r="A23" s="4" t="s">
        <v>673</v>
      </c>
      <c r="B23" s="4" t="s">
        <v>386</v>
      </c>
    </row>
    <row r="24" spans="1:4">
      <c r="A24" s="4" t="s">
        <v>669</v>
      </c>
      <c r="B24" s="6" t="n">
        <v>3.3</v>
      </c>
    </row>
    <row r="25" spans="1:4">
      <c r="A25" s="4" t="s">
        <v>670</v>
      </c>
      <c r="B25" s="4" t="s">
        <v>679</v>
      </c>
    </row>
    <row r="26" spans="1:4">
      <c r="A26" s="4" t="s">
        <v>680</v>
      </c>
    </row>
    <row r="27" spans="1:4">
      <c r="A27" s="3" t="s">
        <v>665</v>
      </c>
    </row>
    <row r="28" spans="1:4">
      <c r="A28" s="4" t="s">
        <v>669</v>
      </c>
      <c r="B28" s="6" t="n">
        <v>4.6</v>
      </c>
    </row>
    <row r="29" spans="1:4">
      <c r="A29" s="4" t="s">
        <v>670</v>
      </c>
      <c r="B29" s="4" t="s">
        <v>681</v>
      </c>
    </row>
    <row r="30" spans="1:4">
      <c r="A30" s="4" t="s">
        <v>682</v>
      </c>
      <c r="B30" s="4" t="s">
        <v>386</v>
      </c>
    </row>
    <row r="31" spans="1:4">
      <c r="A31" s="4" t="s">
        <v>683</v>
      </c>
    </row>
    <row r="32" spans="1:4">
      <c r="A32" s="3" t="s">
        <v>665</v>
      </c>
    </row>
    <row r="33" spans="1:4">
      <c r="A33" s="4" t="s">
        <v>668</v>
      </c>
      <c r="B33" s="5" t="n">
        <v>8388</v>
      </c>
      <c r="C33" s="5" t="n">
        <v>11412</v>
      </c>
      <c r="D33" s="5" t="n">
        <v>12320</v>
      </c>
    </row>
    <row r="34" spans="1:4">
      <c r="A34" s="4" t="s">
        <v>684</v>
      </c>
    </row>
    <row r="35" spans="1:4">
      <c r="A35" s="3" t="s">
        <v>665</v>
      </c>
    </row>
    <row r="36" spans="1:4">
      <c r="A36" s="4" t="s">
        <v>685</v>
      </c>
      <c r="B36" s="4" t="s">
        <v>686</v>
      </c>
    </row>
    <row r="37" spans="1:4">
      <c r="A37" s="4" t="s">
        <v>687</v>
      </c>
    </row>
    <row r="38" spans="1:4">
      <c r="A38" s="3" t="s">
        <v>665</v>
      </c>
    </row>
    <row r="39" spans="1:4">
      <c r="A39" s="4" t="s">
        <v>685</v>
      </c>
      <c r="B39" s="4" t="s">
        <v>616</v>
      </c>
    </row>
    <row r="40" spans="1:4">
      <c r="A40" s="4" t="s">
        <v>688</v>
      </c>
    </row>
    <row r="41" spans="1:4">
      <c r="A41" s="3" t="s">
        <v>665</v>
      </c>
    </row>
    <row r="42" spans="1:4">
      <c r="A42" s="4" t="s">
        <v>685</v>
      </c>
      <c r="B42" s="4" t="s">
        <v>689</v>
      </c>
    </row>
    <row r="43" spans="1:4">
      <c r="A43" s="4" t="s">
        <v>690</v>
      </c>
    </row>
    <row r="44" spans="1:4">
      <c r="A44" s="3" t="s">
        <v>665</v>
      </c>
    </row>
    <row r="45" spans="1:4">
      <c r="A45" s="4" t="s">
        <v>685</v>
      </c>
      <c r="B45" s="4" t="s">
        <v>689</v>
      </c>
    </row>
    <row r="46" spans="1:4">
      <c r="A46" s="4" t="s">
        <v>691</v>
      </c>
    </row>
    <row r="47" spans="1:4">
      <c r="A47" s="3" t="s">
        <v>665</v>
      </c>
    </row>
    <row r="48" spans="1:4">
      <c r="A48" s="4" t="s">
        <v>685</v>
      </c>
      <c r="B48" s="4" t="s">
        <v>689</v>
      </c>
    </row>
    <row r="49" spans="1:4">
      <c r="A49" s="4" t="s">
        <v>692</v>
      </c>
    </row>
    <row r="50" spans="1:4">
      <c r="A50" s="3" t="s">
        <v>665</v>
      </c>
    </row>
    <row r="51" spans="1:4">
      <c r="A51" s="4" t="s">
        <v>685</v>
      </c>
      <c r="B51" s="4" t="s">
        <v>689</v>
      </c>
    </row>
    <row r="52" spans="1:4">
      <c r="A52" s="4" t="s">
        <v>693</v>
      </c>
    </row>
    <row r="53" spans="1:4">
      <c r="A53" s="3" t="s">
        <v>665</v>
      </c>
    </row>
    <row r="54" spans="1:4">
      <c r="A54" s="4" t="s">
        <v>685</v>
      </c>
      <c r="B54" s="4" t="s">
        <v>689</v>
      </c>
    </row>
    <row r="55" spans="1:4">
      <c r="A55" s="4" t="s">
        <v>694</v>
      </c>
    </row>
    <row r="56" spans="1:4">
      <c r="A56" s="3" t="s">
        <v>665</v>
      </c>
    </row>
    <row r="57" spans="1:4">
      <c r="A57" s="4" t="s">
        <v>685</v>
      </c>
      <c r="B57" s="4" t="s">
        <v>6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3</v>
      </c>
      <c r="D2" s="2" t="s">
        <v>34</v>
      </c>
    </row>
    <row r="3" spans="1:4">
      <c r="A3" s="3" t="s">
        <v>665</v>
      </c>
    </row>
    <row r="4" spans="1:4">
      <c r="A4" s="4" t="s">
        <v>696</v>
      </c>
      <c r="B4" s="7" t="n">
        <v>12161</v>
      </c>
      <c r="C4" s="7" t="n">
        <v>13517</v>
      </c>
      <c r="D4" s="7" t="n">
        <v>10637</v>
      </c>
    </row>
    <row r="5" spans="1:4">
      <c r="A5" s="4" t="s">
        <v>697</v>
      </c>
      <c r="B5" s="5" t="n">
        <v>2905</v>
      </c>
      <c r="C5" s="5" t="n">
        <v>5001</v>
      </c>
      <c r="D5" s="5" t="n">
        <v>3936</v>
      </c>
    </row>
    <row r="6" spans="1:4">
      <c r="A6" s="4" t="s">
        <v>667</v>
      </c>
    </row>
    <row r="7" spans="1:4">
      <c r="A7" s="3" t="s">
        <v>665</v>
      </c>
    </row>
    <row r="8" spans="1:4">
      <c r="A8" s="4" t="s">
        <v>696</v>
      </c>
      <c r="B8" s="5" t="n">
        <v>5006</v>
      </c>
      <c r="C8" s="5" t="n">
        <v>5496</v>
      </c>
      <c r="D8" s="5" t="n">
        <v>4606</v>
      </c>
    </row>
    <row r="9" spans="1:4">
      <c r="A9" s="4" t="s">
        <v>678</v>
      </c>
    </row>
    <row r="10" spans="1:4">
      <c r="A10" s="3" t="s">
        <v>665</v>
      </c>
    </row>
    <row r="11" spans="1:4">
      <c r="A11" s="4" t="s">
        <v>696</v>
      </c>
      <c r="B11" s="5" t="n">
        <v>2997</v>
      </c>
      <c r="C11" s="5" t="n">
        <v>2300</v>
      </c>
      <c r="D11" s="5" t="n">
        <v>1891</v>
      </c>
    </row>
    <row r="12" spans="1:4">
      <c r="A12" s="4" t="s">
        <v>680</v>
      </c>
    </row>
    <row r="13" spans="1:4">
      <c r="A13" s="3" t="s">
        <v>665</v>
      </c>
    </row>
    <row r="14" spans="1:4">
      <c r="A14" s="4" t="s">
        <v>696</v>
      </c>
      <c r="B14" s="5" t="n">
        <v>3628</v>
      </c>
      <c r="C14" s="5" t="n">
        <v>5183</v>
      </c>
      <c r="D14" s="5" t="n">
        <v>3676</v>
      </c>
    </row>
    <row r="15" spans="1:4">
      <c r="A15" s="4" t="s">
        <v>698</v>
      </c>
    </row>
    <row r="16" spans="1:4">
      <c r="A16" s="3" t="s">
        <v>665</v>
      </c>
    </row>
    <row r="17" spans="1:4">
      <c r="A17" s="4" t="s">
        <v>696</v>
      </c>
      <c r="B17" s="7" t="n">
        <v>530</v>
      </c>
      <c r="C17" s="7" t="n">
        <v>538</v>
      </c>
      <c r="D17" s="7" t="n">
        <v>4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99</v>
      </c>
      <c r="B1" s="2" t="s">
        <v>1</v>
      </c>
    </row>
    <row r="2" spans="1:3">
      <c r="B2" s="2" t="s">
        <v>2</v>
      </c>
      <c r="C2" s="2" t="s">
        <v>33</v>
      </c>
    </row>
    <row r="3" spans="1:3">
      <c r="A3" s="3" t="s">
        <v>700</v>
      </c>
    </row>
    <row r="4" spans="1:3">
      <c r="A4" s="4" t="s">
        <v>701</v>
      </c>
      <c r="B4" s="5" t="n">
        <v>4459695</v>
      </c>
    </row>
    <row r="5" spans="1:3">
      <c r="A5" s="4" t="s">
        <v>668</v>
      </c>
      <c r="B5" s="5" t="n">
        <v>430914</v>
      </c>
    </row>
    <row r="6" spans="1:3">
      <c r="A6" s="4" t="s">
        <v>702</v>
      </c>
      <c r="B6" s="5" t="n">
        <v>-1138340</v>
      </c>
    </row>
    <row r="7" spans="1:3">
      <c r="A7" s="4" t="s">
        <v>703</v>
      </c>
      <c r="B7" s="5" t="n">
        <v>-13665</v>
      </c>
    </row>
    <row r="8" spans="1:3">
      <c r="A8" s="4" t="s">
        <v>704</v>
      </c>
      <c r="B8" s="5" t="n">
        <v>3738604</v>
      </c>
      <c r="C8" s="5" t="n">
        <v>4459695</v>
      </c>
    </row>
    <row r="9" spans="1:3">
      <c r="A9" s="4" t="s">
        <v>705</v>
      </c>
      <c r="B9" s="5" t="n">
        <v>2736364</v>
      </c>
    </row>
    <row r="10" spans="1:3">
      <c r="A10" s="3" t="s">
        <v>706</v>
      </c>
    </row>
    <row r="11" spans="1:3">
      <c r="A11" s="4" t="s">
        <v>707</v>
      </c>
      <c r="B11" s="8" t="n">
        <v>26.22</v>
      </c>
    </row>
    <row r="12" spans="1:3">
      <c r="A12" s="4" t="s">
        <v>708</v>
      </c>
      <c r="B12" s="12" t="n">
        <v>65.61</v>
      </c>
    </row>
    <row r="13" spans="1:3">
      <c r="A13" s="4" t="s">
        <v>709</v>
      </c>
      <c r="B13" s="12" t="n">
        <v>15.1</v>
      </c>
    </row>
    <row r="14" spans="1:3">
      <c r="A14" s="4" t="s">
        <v>710</v>
      </c>
      <c r="B14" s="12" t="n">
        <v>62.64</v>
      </c>
    </row>
    <row r="15" spans="1:3">
      <c r="A15" s="4" t="s">
        <v>711</v>
      </c>
      <c r="B15" s="12" t="n">
        <v>34.01</v>
      </c>
      <c r="C15" s="8" t="n">
        <v>26.22</v>
      </c>
    </row>
    <row r="16" spans="1:3">
      <c r="A16" s="4" t="s">
        <v>712</v>
      </c>
      <c r="B16" s="8" t="n">
        <v>25.86</v>
      </c>
    </row>
    <row r="17" spans="1:3">
      <c r="A17" s="3" t="s">
        <v>713</v>
      </c>
    </row>
    <row r="18" spans="1:3">
      <c r="A18" s="4" t="s">
        <v>714</v>
      </c>
      <c r="B18" s="4" t="s">
        <v>715</v>
      </c>
      <c r="C18" s="4" t="s">
        <v>716</v>
      </c>
    </row>
    <row r="19" spans="1:3">
      <c r="A19" s="4" t="s">
        <v>717</v>
      </c>
      <c r="B19" s="4" t="s">
        <v>718</v>
      </c>
    </row>
    <row r="20" spans="1:3">
      <c r="A20" s="4" t="s">
        <v>719</v>
      </c>
      <c r="B20" s="7" t="n">
        <v>163369</v>
      </c>
    </row>
    <row r="21" spans="1:3">
      <c r="A21" s="4" t="s">
        <v>720</v>
      </c>
      <c r="B21" s="5" t="n">
        <v>87470</v>
      </c>
      <c r="C21" s="7" t="n">
        <v>163369</v>
      </c>
    </row>
    <row r="22" spans="1:3">
      <c r="A22" s="4" t="s">
        <v>721</v>
      </c>
      <c r="B22" s="7" t="n">
        <v>8342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3</v>
      </c>
      <c r="D2" s="2" t="s">
        <v>34</v>
      </c>
    </row>
    <row r="3" spans="1:4">
      <c r="A3" s="3" t="s">
        <v>665</v>
      </c>
    </row>
    <row r="4" spans="1:4">
      <c r="A4" s="4" t="s">
        <v>723</v>
      </c>
      <c r="B4" s="7" t="n">
        <v>70775</v>
      </c>
      <c r="C4" s="7" t="n">
        <v>58976</v>
      </c>
      <c r="D4" s="7" t="n">
        <v>61468</v>
      </c>
    </row>
    <row r="5" spans="1:4">
      <c r="A5" s="4" t="s">
        <v>724</v>
      </c>
      <c r="B5" s="7" t="n">
        <v>53778</v>
      </c>
      <c r="C5" s="7" t="n">
        <v>48017</v>
      </c>
      <c r="D5" s="7" t="n">
        <v>413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6"/>
  </cols>
  <sheetData>
    <row r="1" spans="1:4">
      <c r="A1" s="1" t="s">
        <v>725</v>
      </c>
      <c r="B1" s="2" t="s">
        <v>1</v>
      </c>
    </row>
    <row r="2" spans="1:4">
      <c r="B2" s="2" t="s">
        <v>2</v>
      </c>
      <c r="C2" s="2" t="s">
        <v>33</v>
      </c>
      <c r="D2" s="2" t="s">
        <v>34</v>
      </c>
    </row>
    <row r="3" spans="1:4">
      <c r="A3" s="3" t="s">
        <v>665</v>
      </c>
    </row>
    <row r="4" spans="1:4">
      <c r="A4" s="4" t="s">
        <v>726</v>
      </c>
      <c r="B4" s="8" t="n">
        <v>14.25</v>
      </c>
      <c r="C4" s="8" t="n">
        <v>12.55</v>
      </c>
      <c r="D4" s="8" t="n">
        <v>8.789999999999999</v>
      </c>
    </row>
    <row r="5" spans="1:4">
      <c r="A5" s="4" t="s">
        <v>727</v>
      </c>
    </row>
    <row r="6" spans="1:4">
      <c r="A6" s="3" t="s">
        <v>665</v>
      </c>
    </row>
    <row r="7" spans="1:4">
      <c r="A7" s="4" t="s">
        <v>728</v>
      </c>
      <c r="B7" s="4" t="s">
        <v>729</v>
      </c>
      <c r="C7" s="4" t="s">
        <v>730</v>
      </c>
      <c r="D7" s="4" t="s">
        <v>731</v>
      </c>
    </row>
    <row r="8" spans="1:4">
      <c r="A8" s="4" t="s">
        <v>732</v>
      </c>
      <c r="B8" s="4" t="s">
        <v>733</v>
      </c>
      <c r="C8" s="4" t="s">
        <v>734</v>
      </c>
      <c r="D8" s="4" t="s">
        <v>735</v>
      </c>
    </row>
    <row r="9" spans="1:4">
      <c r="A9" s="4" t="s">
        <v>736</v>
      </c>
      <c r="B9" s="4" t="s">
        <v>737</v>
      </c>
      <c r="C9" s="4" t="s">
        <v>738</v>
      </c>
      <c r="D9" s="4" t="s">
        <v>739</v>
      </c>
    </row>
    <row r="10" spans="1:4">
      <c r="A10" s="4" t="s">
        <v>740</v>
      </c>
      <c r="B10" s="4" t="s">
        <v>741</v>
      </c>
      <c r="C10" s="4" t="s">
        <v>742</v>
      </c>
      <c r="D10" s="4" t="s">
        <v>7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34</v>
      </c>
    </row>
    <row r="3" spans="1:4">
      <c r="A3" s="3" t="s">
        <v>665</v>
      </c>
    </row>
    <row r="4" spans="1:4">
      <c r="A4" s="4" t="s">
        <v>745</v>
      </c>
      <c r="B4" s="8" t="n">
        <v>63.24</v>
      </c>
      <c r="C4" s="8" t="n">
        <v>66.09</v>
      </c>
      <c r="D4" s="8" t="n">
        <v>41.83</v>
      </c>
    </row>
    <row r="5" spans="1:4">
      <c r="A5" s="4" t="s">
        <v>746</v>
      </c>
      <c r="B5" s="7" t="n">
        <v>4888</v>
      </c>
      <c r="C5" s="7" t="n">
        <v>3604</v>
      </c>
      <c r="D5" s="7" t="n">
        <v>26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3</v>
      </c>
      <c r="D2" s="2" t="s">
        <v>34</v>
      </c>
    </row>
    <row r="3" spans="1:4">
      <c r="A3" s="3" t="s">
        <v>748</v>
      </c>
    </row>
    <row r="4" spans="1:4">
      <c r="A4" s="4" t="s">
        <v>749</v>
      </c>
      <c r="B4" s="5" t="n">
        <v>124272</v>
      </c>
    </row>
    <row r="5" spans="1:4">
      <c r="A5" s="4" t="s">
        <v>668</v>
      </c>
      <c r="B5" s="5" t="n">
        <v>55652</v>
      </c>
    </row>
    <row r="6" spans="1:4">
      <c r="A6" s="4" t="s">
        <v>750</v>
      </c>
      <c r="B6" s="5" t="n">
        <v>-77826</v>
      </c>
    </row>
    <row r="7" spans="1:4">
      <c r="A7" s="4" t="s">
        <v>751</v>
      </c>
      <c r="B7" s="5" t="n">
        <v>-2544</v>
      </c>
    </row>
    <row r="8" spans="1:4">
      <c r="A8" s="4" t="s">
        <v>752</v>
      </c>
      <c r="B8" s="5" t="n">
        <v>99554</v>
      </c>
      <c r="C8" s="5" t="n">
        <v>124272</v>
      </c>
    </row>
    <row r="9" spans="1:4">
      <c r="A9" s="3" t="s">
        <v>753</v>
      </c>
    </row>
    <row r="10" spans="1:4">
      <c r="A10" s="4" t="s">
        <v>754</v>
      </c>
      <c r="B10" s="8" t="n">
        <v>45.66</v>
      </c>
    </row>
    <row r="11" spans="1:4">
      <c r="A11" s="4" t="s">
        <v>708</v>
      </c>
      <c r="B11" s="12" t="n">
        <v>63.24</v>
      </c>
      <c r="C11" s="8" t="n">
        <v>66.09</v>
      </c>
      <c r="D11" s="8" t="n">
        <v>41.83</v>
      </c>
    </row>
    <row r="12" spans="1:4">
      <c r="A12" s="4" t="s">
        <v>755</v>
      </c>
      <c r="B12" s="12" t="n">
        <v>40.71</v>
      </c>
    </row>
    <row r="13" spans="1:4">
      <c r="A13" s="4" t="s">
        <v>756</v>
      </c>
      <c r="B13" s="12" t="n">
        <v>51.37</v>
      </c>
    </row>
    <row r="14" spans="1:4">
      <c r="A14" s="4" t="s">
        <v>757</v>
      </c>
      <c r="B14" s="8" t="n">
        <v>59.15</v>
      </c>
      <c r="C14" s="8" t="n">
        <v>45.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3</v>
      </c>
      <c r="D2" s="2" t="s">
        <v>34</v>
      </c>
    </row>
    <row r="3" spans="1:4">
      <c r="A3" s="3" t="s">
        <v>665</v>
      </c>
    </row>
    <row r="4" spans="1:4">
      <c r="A4" s="4" t="s">
        <v>745</v>
      </c>
      <c r="B4" s="8" t="n">
        <v>65.40000000000001</v>
      </c>
      <c r="C4" s="8" t="n">
        <v>54.52</v>
      </c>
      <c r="D4" s="8" t="n">
        <v>38.89</v>
      </c>
    </row>
    <row r="5" spans="1:4">
      <c r="A5" s="4" t="s">
        <v>746</v>
      </c>
      <c r="B5" s="7" t="n">
        <v>8419</v>
      </c>
      <c r="C5" s="7" t="n">
        <v>7018</v>
      </c>
      <c r="D5" s="7" t="n">
        <v>745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3</v>
      </c>
      <c r="D2" s="2" t="s">
        <v>34</v>
      </c>
    </row>
    <row r="3" spans="1:4">
      <c r="A3" s="3" t="s">
        <v>748</v>
      </c>
    </row>
    <row r="4" spans="1:4">
      <c r="A4" s="4" t="s">
        <v>749</v>
      </c>
      <c r="B4" s="5" t="n">
        <v>282151</v>
      </c>
    </row>
    <row r="5" spans="1:4">
      <c r="A5" s="4" t="s">
        <v>668</v>
      </c>
      <c r="B5" s="5" t="n">
        <v>60800</v>
      </c>
    </row>
    <row r="6" spans="1:4">
      <c r="A6" s="4" t="s">
        <v>750</v>
      </c>
      <c r="B6" s="5" t="n">
        <v>-103235</v>
      </c>
    </row>
    <row r="7" spans="1:4">
      <c r="A7" s="4" t="s">
        <v>751</v>
      </c>
      <c r="B7" s="5" t="n">
        <v>-18324</v>
      </c>
    </row>
    <row r="8" spans="1:4">
      <c r="A8" s="4" t="s">
        <v>752</v>
      </c>
      <c r="B8" s="5" t="n">
        <v>221392</v>
      </c>
      <c r="C8" s="5" t="n">
        <v>282151</v>
      </c>
    </row>
    <row r="9" spans="1:4">
      <c r="A9" s="3" t="s">
        <v>753</v>
      </c>
    </row>
    <row r="10" spans="1:4">
      <c r="A10" s="4" t="s">
        <v>754</v>
      </c>
      <c r="B10" s="8" t="n">
        <v>40.71</v>
      </c>
    </row>
    <row r="11" spans="1:4">
      <c r="A11" s="4" t="s">
        <v>745</v>
      </c>
      <c r="B11" s="12" t="n">
        <v>65.40000000000001</v>
      </c>
      <c r="C11" s="8" t="n">
        <v>54.52</v>
      </c>
      <c r="D11" s="8" t="n">
        <v>38.89</v>
      </c>
    </row>
    <row r="12" spans="1:4">
      <c r="A12" s="4" t="s">
        <v>755</v>
      </c>
      <c r="B12" s="12" t="n">
        <v>32.84</v>
      </c>
    </row>
    <row r="13" spans="1:4">
      <c r="A13" s="4" t="s">
        <v>756</v>
      </c>
      <c r="B13" s="12" t="n">
        <v>43.14</v>
      </c>
    </row>
    <row r="14" spans="1:4">
      <c r="A14" s="4" t="s">
        <v>757</v>
      </c>
      <c r="B14" s="8" t="n">
        <v>50.96</v>
      </c>
      <c r="C14" s="8" t="n">
        <v>40.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s>
  <sheetData>
    <row r="1" spans="1:5">
      <c r="A1" s="1" t="s">
        <v>145</v>
      </c>
      <c r="B1" s="2" t="s">
        <v>146</v>
      </c>
      <c r="C1" s="2" t="s">
        <v>147</v>
      </c>
      <c r="D1" s="2" t="s">
        <v>148</v>
      </c>
      <c r="E1" s="2" t="s">
        <v>149</v>
      </c>
    </row>
    <row r="2" spans="1:5">
      <c r="A2" s="4" t="s">
        <v>150</v>
      </c>
      <c r="B2" s="7" t="n">
        <v>462165</v>
      </c>
      <c r="C2" s="7" t="n">
        <v>109302</v>
      </c>
      <c r="D2" s="7" t="n">
        <v>382706</v>
      </c>
      <c r="E2" s="7" t="n">
        <v>-29843</v>
      </c>
    </row>
    <row r="3" spans="1:5">
      <c r="A3" s="3" t="s">
        <v>151</v>
      </c>
    </row>
    <row r="4" spans="1:5">
      <c r="A4" s="4" t="s">
        <v>152</v>
      </c>
      <c r="B4" s="5" t="n">
        <v>-65890</v>
      </c>
      <c r="D4" s="5" t="n">
        <v>-65890</v>
      </c>
    </row>
    <row r="5" spans="1:5">
      <c r="A5" s="4" t="s">
        <v>153</v>
      </c>
      <c r="B5" s="5" t="n">
        <v>19026</v>
      </c>
      <c r="C5" s="5" t="n">
        <v>1801</v>
      </c>
      <c r="D5" s="5" t="n">
        <v>17225</v>
      </c>
    </row>
    <row r="6" spans="1:5">
      <c r="A6" s="4" t="s">
        <v>118</v>
      </c>
      <c r="B6" s="5" t="n">
        <v>10637</v>
      </c>
      <c r="D6" s="5" t="n">
        <v>10637</v>
      </c>
    </row>
    <row r="7" spans="1:5">
      <c r="A7" s="4" t="s">
        <v>154</v>
      </c>
      <c r="B7" s="5" t="n">
        <v>1200</v>
      </c>
      <c r="D7" s="5" t="n">
        <v>1200</v>
      </c>
    </row>
    <row r="8" spans="1:5">
      <c r="A8" s="4" t="s">
        <v>155</v>
      </c>
      <c r="B8" s="5" t="n">
        <v>-111999</v>
      </c>
      <c r="C8" s="5" t="n">
        <v>-2676</v>
      </c>
      <c r="D8" s="5" t="n">
        <v>-109323</v>
      </c>
    </row>
    <row r="9" spans="1:5">
      <c r="A9" s="4" t="s">
        <v>156</v>
      </c>
      <c r="B9" s="5" t="n">
        <v>12495</v>
      </c>
      <c r="D9" s="5" t="n">
        <v>12495</v>
      </c>
    </row>
    <row r="10" spans="1:5">
      <c r="A10" s="4" t="s">
        <v>157</v>
      </c>
      <c r="B10" s="5" t="n">
        <v>-8593</v>
      </c>
      <c r="E10" s="5" t="n">
        <v>-8593</v>
      </c>
    </row>
    <row r="11" spans="1:5">
      <c r="A11" s="4" t="s">
        <v>45</v>
      </c>
      <c r="B11" s="5" t="n">
        <v>230994</v>
      </c>
      <c r="D11" s="5" t="n">
        <v>230994</v>
      </c>
    </row>
    <row r="12" spans="1:5">
      <c r="A12" s="4" t="s">
        <v>158</v>
      </c>
      <c r="B12" s="5" t="n">
        <v>550035</v>
      </c>
      <c r="C12" s="5" t="n">
        <v>108427</v>
      </c>
      <c r="D12" s="5" t="n">
        <v>480044</v>
      </c>
      <c r="E12" s="5" t="n">
        <v>-38436</v>
      </c>
    </row>
    <row r="13" spans="1:5">
      <c r="A13" s="3" t="s">
        <v>151</v>
      </c>
    </row>
    <row r="14" spans="1:5">
      <c r="A14" s="4" t="s">
        <v>159</v>
      </c>
      <c r="B14" s="5" t="n">
        <v>-2361</v>
      </c>
      <c r="D14" s="5" t="n">
        <v>-2361</v>
      </c>
    </row>
    <row r="15" spans="1:5">
      <c r="A15" s="4" t="s">
        <v>152</v>
      </c>
      <c r="B15" s="5" t="n">
        <v>-75758</v>
      </c>
      <c r="D15" s="5" t="n">
        <v>-75758</v>
      </c>
    </row>
    <row r="16" spans="1:5">
      <c r="A16" s="4" t="s">
        <v>153</v>
      </c>
      <c r="B16" s="5" t="n">
        <v>9454</v>
      </c>
      <c r="C16" s="5" t="n">
        <v>1186</v>
      </c>
      <c r="D16" s="5" t="n">
        <v>8268</v>
      </c>
    </row>
    <row r="17" spans="1:5">
      <c r="A17" s="4" t="s">
        <v>118</v>
      </c>
      <c r="B17" s="5" t="n">
        <v>13517</v>
      </c>
      <c r="D17" s="5" t="n">
        <v>13517</v>
      </c>
    </row>
    <row r="18" spans="1:5">
      <c r="A18" s="4" t="s">
        <v>154</v>
      </c>
      <c r="B18" s="5" t="n">
        <v>820</v>
      </c>
      <c r="D18" s="5" t="n">
        <v>820</v>
      </c>
    </row>
    <row r="19" spans="1:5">
      <c r="A19" s="4" t="s">
        <v>155</v>
      </c>
      <c r="B19" s="5" t="n">
        <v>-160648</v>
      </c>
      <c r="C19" s="5" t="n">
        <v>-2730</v>
      </c>
      <c r="D19" s="5" t="n">
        <v>-157918</v>
      </c>
    </row>
    <row r="20" spans="1:5">
      <c r="A20" s="4" t="s">
        <v>157</v>
      </c>
      <c r="B20" s="5" t="n">
        <v>14316</v>
      </c>
      <c r="E20" s="5" t="n">
        <v>14316</v>
      </c>
    </row>
    <row r="21" spans="1:5">
      <c r="A21" s="4" t="s">
        <v>45</v>
      </c>
      <c r="B21" s="5" t="n">
        <v>267717</v>
      </c>
      <c r="D21" s="5" t="n">
        <v>267717</v>
      </c>
    </row>
    <row r="22" spans="1:5">
      <c r="A22" s="4" t="s">
        <v>160</v>
      </c>
      <c r="B22" s="5" t="n">
        <v>617092</v>
      </c>
      <c r="C22" s="5" t="n">
        <v>106883</v>
      </c>
      <c r="D22" s="5" t="n">
        <v>534329</v>
      </c>
      <c r="E22" s="5" t="n">
        <v>-24120</v>
      </c>
    </row>
    <row r="23" spans="1:5">
      <c r="A23" s="3" t="s">
        <v>151</v>
      </c>
    </row>
    <row r="24" spans="1:5">
      <c r="A24" s="4" t="s">
        <v>161</v>
      </c>
      <c r="B24" s="5" t="n">
        <v>0</v>
      </c>
      <c r="D24" s="5" t="n">
        <v>-141</v>
      </c>
      <c r="E24" s="5" t="n">
        <v>141</v>
      </c>
    </row>
    <row r="25" spans="1:5">
      <c r="A25" s="4" t="s">
        <v>152</v>
      </c>
      <c r="B25" s="5" t="n">
        <v>-85031</v>
      </c>
      <c r="D25" s="5" t="n">
        <v>-85031</v>
      </c>
    </row>
    <row r="26" spans="1:5">
      <c r="A26" s="4" t="s">
        <v>153</v>
      </c>
      <c r="B26" s="5" t="n">
        <v>15806</v>
      </c>
      <c r="C26" s="5" t="n">
        <v>1496</v>
      </c>
      <c r="D26" s="5" t="n">
        <v>14310</v>
      </c>
    </row>
    <row r="27" spans="1:5">
      <c r="A27" s="4" t="s">
        <v>118</v>
      </c>
      <c r="B27" s="5" t="n">
        <v>12161</v>
      </c>
      <c r="D27" s="5" t="n">
        <v>12161</v>
      </c>
    </row>
    <row r="28" spans="1:5">
      <c r="A28" s="4" t="s">
        <v>154</v>
      </c>
      <c r="B28" s="5" t="n">
        <v>1437</v>
      </c>
      <c r="D28" s="5" t="n">
        <v>1437</v>
      </c>
    </row>
    <row r="29" spans="1:5">
      <c r="A29" s="4" t="s">
        <v>155</v>
      </c>
      <c r="B29" s="5" t="n">
        <v>-164530</v>
      </c>
      <c r="C29" s="5" t="n">
        <v>-2778</v>
      </c>
      <c r="D29" s="5" t="n">
        <v>-161752</v>
      </c>
    </row>
    <row r="30" spans="1:5">
      <c r="A30" s="4" t="s">
        <v>157</v>
      </c>
      <c r="B30" s="5" t="n">
        <v>42</v>
      </c>
      <c r="E30" s="5" t="n">
        <v>42</v>
      </c>
    </row>
    <row r="31" spans="1:5">
      <c r="A31" s="4" t="s">
        <v>45</v>
      </c>
      <c r="B31" s="5" t="n">
        <v>271939</v>
      </c>
      <c r="D31" s="5" t="n">
        <v>271939</v>
      </c>
    </row>
    <row r="32" spans="1:5">
      <c r="A32" s="4" t="s">
        <v>162</v>
      </c>
      <c r="B32" s="5" t="n">
        <v>668916</v>
      </c>
      <c r="C32" s="7" t="n">
        <v>105601</v>
      </c>
      <c r="D32" s="7" t="n">
        <v>587252</v>
      </c>
      <c r="E32" s="7" t="n">
        <v>-23937</v>
      </c>
    </row>
    <row r="33" spans="1:5">
      <c r="A33" s="3" t="s">
        <v>151</v>
      </c>
    </row>
    <row r="34" spans="1:5">
      <c r="A34" s="4" t="s">
        <v>163</v>
      </c>
      <c r="B34" s="7" t="n">
        <v>-1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0</v>
      </c>
      <c r="B1" s="2" t="s">
        <v>1</v>
      </c>
    </row>
    <row r="2" spans="1:4">
      <c r="B2" s="2" t="s">
        <v>2</v>
      </c>
      <c r="C2" s="2" t="s">
        <v>33</v>
      </c>
      <c r="D2" s="2" t="s">
        <v>34</v>
      </c>
    </row>
    <row r="3" spans="1:4">
      <c r="A3" s="3" t="s">
        <v>197</v>
      </c>
    </row>
    <row r="4" spans="1:4">
      <c r="A4" s="4" t="s">
        <v>761</v>
      </c>
      <c r="B4" s="6" t="n">
        <v>18.8</v>
      </c>
      <c r="C4" s="6" t="n">
        <v>17.9</v>
      </c>
      <c r="D4" s="7" t="n">
        <v>17</v>
      </c>
    </row>
    <row r="5" spans="1:4">
      <c r="A5" s="4" t="s">
        <v>762</v>
      </c>
      <c r="B5" s="10" t="n">
        <v>36.3</v>
      </c>
      <c r="C5" s="10" t="n">
        <v>41.4</v>
      </c>
    </row>
    <row r="6" spans="1:4">
      <c r="A6" s="4" t="s">
        <v>763</v>
      </c>
      <c r="B6" s="10" t="n">
        <v>5.1</v>
      </c>
      <c r="C6" s="10" t="n">
        <v>4.6</v>
      </c>
    </row>
    <row r="7" spans="1:4">
      <c r="A7" s="4" t="s">
        <v>764</v>
      </c>
      <c r="B7" s="10" t="n">
        <v>36.3</v>
      </c>
      <c r="C7" s="10" t="n">
        <v>41.4</v>
      </c>
    </row>
    <row r="8" spans="1:4">
      <c r="A8" s="4" t="s">
        <v>765</v>
      </c>
      <c r="B8" s="10" t="n">
        <v>33.2</v>
      </c>
      <c r="C8" s="10" t="n">
        <v>35.2</v>
      </c>
    </row>
    <row r="9" spans="1:4">
      <c r="A9" s="4" t="s">
        <v>766</v>
      </c>
      <c r="B9" s="10" t="n">
        <v>3.1</v>
      </c>
      <c r="C9" s="10" t="n">
        <v>6.2</v>
      </c>
    </row>
    <row r="10" spans="1:4">
      <c r="A10" s="4" t="s">
        <v>767</v>
      </c>
      <c r="B10" s="6" t="n">
        <v>0.2</v>
      </c>
      <c r="C10" s="6" t="n">
        <v>1.5</v>
      </c>
      <c r="D10" s="6" t="n">
        <v>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3</v>
      </c>
    </row>
    <row r="3" spans="1:3">
      <c r="A3" s="3" t="s">
        <v>769</v>
      </c>
    </row>
    <row r="4" spans="1:3">
      <c r="A4" s="4" t="s">
        <v>770</v>
      </c>
      <c r="B4" s="7" t="n">
        <v>561</v>
      </c>
      <c r="C4" s="7" t="n">
        <v>2012</v>
      </c>
    </row>
    <row r="5" spans="1:3">
      <c r="A5" s="4" t="s">
        <v>771</v>
      </c>
      <c r="B5" s="5" t="n">
        <v>561</v>
      </c>
      <c r="C5" s="5" t="n">
        <v>2012</v>
      </c>
    </row>
    <row r="6" spans="1:3">
      <c r="A6" s="3" t="s">
        <v>772</v>
      </c>
    </row>
    <row r="7" spans="1:3">
      <c r="A7" s="4" t="s">
        <v>770</v>
      </c>
      <c r="B7" s="5" t="n">
        <v>-280</v>
      </c>
    </row>
    <row r="8" spans="1:3">
      <c r="A8" s="4" t="s">
        <v>146</v>
      </c>
      <c r="B8" s="5" t="n">
        <v>-280</v>
      </c>
    </row>
    <row r="9" spans="1:3">
      <c r="A9" s="3" t="s">
        <v>773</v>
      </c>
    </row>
    <row r="10" spans="1:3">
      <c r="A10" s="4" t="s">
        <v>774</v>
      </c>
      <c r="B10" s="5" t="n">
        <v>-1022</v>
      </c>
      <c r="C10" s="5" t="n">
        <v>-3814</v>
      </c>
    </row>
    <row r="11" spans="1:3">
      <c r="A11" s="4" t="s">
        <v>775</v>
      </c>
      <c r="C11" s="5" t="n">
        <v>51</v>
      </c>
    </row>
    <row r="12" spans="1:3">
      <c r="A12" s="4" t="s">
        <v>776</v>
      </c>
      <c r="C12" s="5" t="n">
        <v>-360</v>
      </c>
    </row>
    <row r="13" spans="1:3">
      <c r="A13" s="4" t="s">
        <v>777</v>
      </c>
      <c r="B13" s="5" t="n">
        <v>-13</v>
      </c>
      <c r="C13" s="5" t="n">
        <v>-224</v>
      </c>
    </row>
    <row r="14" spans="1:3">
      <c r="A14" s="4" t="s">
        <v>778</v>
      </c>
      <c r="B14" s="5" t="n">
        <v>-1035</v>
      </c>
      <c r="C14" s="5" t="n">
        <v>-4347</v>
      </c>
    </row>
    <row r="15" spans="1:3">
      <c r="A15" s="4" t="s">
        <v>779</v>
      </c>
      <c r="B15" s="5" t="n">
        <v>-1216</v>
      </c>
      <c r="C15" s="5" t="n">
        <v>-2870</v>
      </c>
    </row>
    <row r="16" spans="1:3">
      <c r="A16" s="4" t="s">
        <v>780</v>
      </c>
    </row>
    <row r="17" spans="1:3">
      <c r="A17" s="3" t="s">
        <v>769</v>
      </c>
    </row>
    <row r="18" spans="1:3">
      <c r="A18" s="4" t="s">
        <v>770</v>
      </c>
      <c r="B18" s="5" t="n">
        <v>4632</v>
      </c>
      <c r="C18" s="5" t="n">
        <v>4998</v>
      </c>
    </row>
    <row r="19" spans="1:3">
      <c r="A19" s="4" t="s">
        <v>771</v>
      </c>
      <c r="B19" s="5" t="n">
        <v>4632</v>
      </c>
      <c r="C19" s="5" t="n">
        <v>4998</v>
      </c>
    </row>
    <row r="20" spans="1:3">
      <c r="A20" s="3" t="s">
        <v>772</v>
      </c>
    </row>
    <row r="21" spans="1:3">
      <c r="A21" s="4" t="s">
        <v>770</v>
      </c>
      <c r="B21" s="5" t="n">
        <v>133</v>
      </c>
    </row>
    <row r="22" spans="1:3">
      <c r="A22" s="4" t="s">
        <v>146</v>
      </c>
      <c r="B22" s="5" t="n">
        <v>133</v>
      </c>
    </row>
    <row r="23" spans="1:3">
      <c r="A23" s="3" t="s">
        <v>773</v>
      </c>
    </row>
    <row r="24" spans="1:3">
      <c r="A24" s="4" t="s">
        <v>774</v>
      </c>
      <c r="B24" s="5" t="n">
        <v>-277</v>
      </c>
      <c r="C24" s="5" t="n">
        <v>-280</v>
      </c>
    </row>
    <row r="25" spans="1:3">
      <c r="A25" s="4" t="s">
        <v>775</v>
      </c>
      <c r="C25" s="5" t="n">
        <v>51</v>
      </c>
    </row>
    <row r="26" spans="1:3">
      <c r="A26" s="4" t="s">
        <v>776</v>
      </c>
      <c r="C26" s="5" t="n">
        <v>-360</v>
      </c>
    </row>
    <row r="27" spans="1:3">
      <c r="A27" s="4" t="s">
        <v>777</v>
      </c>
      <c r="B27" s="5" t="n">
        <v>-300</v>
      </c>
      <c r="C27" s="5" t="n">
        <v>-219</v>
      </c>
    </row>
    <row r="28" spans="1:3">
      <c r="A28" s="4" t="s">
        <v>778</v>
      </c>
      <c r="B28" s="5" t="n">
        <v>-577</v>
      </c>
      <c r="C28" s="5" t="n">
        <v>-808</v>
      </c>
    </row>
    <row r="29" spans="1:3">
      <c r="A29" s="4" t="s">
        <v>779</v>
      </c>
      <c r="B29" s="5" t="n">
        <v>106</v>
      </c>
      <c r="C29" s="5" t="n">
        <v>22</v>
      </c>
    </row>
    <row r="30" spans="1:3">
      <c r="A30" s="4" t="s">
        <v>781</v>
      </c>
    </row>
    <row r="31" spans="1:3">
      <c r="A31" s="3" t="s">
        <v>769</v>
      </c>
    </row>
    <row r="32" spans="1:3">
      <c r="A32" s="4" t="s">
        <v>770</v>
      </c>
      <c r="B32" s="5" t="n">
        <v>-4071</v>
      </c>
      <c r="C32" s="5" t="n">
        <v>-2986</v>
      </c>
    </row>
    <row r="33" spans="1:3">
      <c r="A33" s="4" t="s">
        <v>771</v>
      </c>
      <c r="B33" s="5" t="n">
        <v>-4071</v>
      </c>
      <c r="C33" s="5" t="n">
        <v>-2986</v>
      </c>
    </row>
    <row r="34" spans="1:3">
      <c r="A34" s="3" t="s">
        <v>772</v>
      </c>
    </row>
    <row r="35" spans="1:3">
      <c r="A35" s="4" t="s">
        <v>770</v>
      </c>
      <c r="B35" s="5" t="n">
        <v>-413</v>
      </c>
    </row>
    <row r="36" spans="1:3">
      <c r="A36" s="4" t="s">
        <v>146</v>
      </c>
      <c r="B36" s="5" t="n">
        <v>-413</v>
      </c>
    </row>
    <row r="37" spans="1:3">
      <c r="A37" s="3" t="s">
        <v>773</v>
      </c>
    </row>
    <row r="38" spans="1:3">
      <c r="A38" s="4" t="s">
        <v>774</v>
      </c>
      <c r="B38" s="5" t="n">
        <v>-745</v>
      </c>
      <c r="C38" s="5" t="n">
        <v>-3534</v>
      </c>
    </row>
    <row r="39" spans="1:3">
      <c r="A39" s="4" t="s">
        <v>775</v>
      </c>
      <c r="C39" s="5" t="n">
        <v>0</v>
      </c>
    </row>
    <row r="40" spans="1:3">
      <c r="A40" s="4" t="s">
        <v>776</v>
      </c>
      <c r="C40" s="5" t="n">
        <v>0</v>
      </c>
    </row>
    <row r="41" spans="1:3">
      <c r="A41" s="4" t="s">
        <v>777</v>
      </c>
      <c r="B41" s="5" t="n">
        <v>287</v>
      </c>
      <c r="C41" s="5" t="n">
        <v>-5</v>
      </c>
    </row>
    <row r="42" spans="1:3">
      <c r="A42" s="4" t="s">
        <v>778</v>
      </c>
      <c r="B42" s="5" t="n">
        <v>-458</v>
      </c>
      <c r="C42" s="5" t="n">
        <v>-3539</v>
      </c>
    </row>
    <row r="43" spans="1:3">
      <c r="A43" s="4" t="s">
        <v>779</v>
      </c>
      <c r="B43" s="7" t="n">
        <v>-1322</v>
      </c>
      <c r="C43" s="7" t="n">
        <v>-289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782</v>
      </c>
      <c r="B1" s="2" t="s">
        <v>1</v>
      </c>
    </row>
    <row r="2" spans="1:4">
      <c r="B2" s="2" t="s">
        <v>783</v>
      </c>
      <c r="C2" s="2" t="s">
        <v>33</v>
      </c>
      <c r="D2" s="2" t="s">
        <v>34</v>
      </c>
    </row>
    <row r="3" spans="1:4">
      <c r="A3" s="3" t="s">
        <v>784</v>
      </c>
    </row>
    <row r="4" spans="1:4">
      <c r="A4" s="4" t="s">
        <v>785</v>
      </c>
      <c r="B4" s="5" t="n">
        <v>9</v>
      </c>
    </row>
    <row r="5" spans="1:4">
      <c r="A5" s="4" t="s">
        <v>786</v>
      </c>
      <c r="B5" s="5" t="n">
        <v>2</v>
      </c>
    </row>
    <row r="6" spans="1:4">
      <c r="A6" s="4" t="s">
        <v>787</v>
      </c>
    </row>
    <row r="7" spans="1:4">
      <c r="A7" s="3" t="s">
        <v>784</v>
      </c>
    </row>
    <row r="8" spans="1:4">
      <c r="A8" s="4" t="s">
        <v>788</v>
      </c>
      <c r="B8" s="5" t="n">
        <v>0</v>
      </c>
    </row>
    <row r="9" spans="1:4">
      <c r="A9" s="4" t="s">
        <v>789</v>
      </c>
      <c r="B9" s="4" t="s">
        <v>790</v>
      </c>
    </row>
    <row r="10" spans="1:4">
      <c r="A10" s="4" t="s">
        <v>791</v>
      </c>
    </row>
    <row r="11" spans="1:4">
      <c r="A11" s="3" t="s">
        <v>784</v>
      </c>
    </row>
    <row r="12" spans="1:4">
      <c r="A12" s="4" t="s">
        <v>788</v>
      </c>
      <c r="B12" s="5" t="n">
        <v>1</v>
      </c>
    </row>
    <row r="13" spans="1:4">
      <c r="A13" s="4" t="s">
        <v>789</v>
      </c>
      <c r="C13" s="4" t="s">
        <v>790</v>
      </c>
      <c r="D13" s="4" t="s">
        <v>7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793</v>
      </c>
      <c r="B1" s="2" t="s">
        <v>794</v>
      </c>
      <c r="J1" s="2" t="s">
        <v>1</v>
      </c>
    </row>
    <row r="2" spans="1:12">
      <c r="B2" s="2" t="s">
        <v>2</v>
      </c>
      <c r="C2" s="2" t="s">
        <v>795</v>
      </c>
      <c r="D2" s="2" t="s">
        <v>4</v>
      </c>
      <c r="E2" s="2" t="s">
        <v>796</v>
      </c>
      <c r="F2" s="2" t="s">
        <v>33</v>
      </c>
      <c r="G2" s="2" t="s">
        <v>797</v>
      </c>
      <c r="H2" s="2" t="s">
        <v>798</v>
      </c>
      <c r="I2" s="2" t="s">
        <v>799</v>
      </c>
      <c r="J2" s="2" t="s">
        <v>2</v>
      </c>
      <c r="K2" s="2" t="s">
        <v>33</v>
      </c>
      <c r="L2" s="2" t="s">
        <v>34</v>
      </c>
    </row>
    <row r="3" spans="1:12">
      <c r="A3" s="3" t="s">
        <v>784</v>
      </c>
    </row>
    <row r="4" spans="1:12">
      <c r="A4" s="4" t="s">
        <v>36</v>
      </c>
      <c r="B4" s="7" t="n">
        <v>539303</v>
      </c>
      <c r="C4" s="7" t="n">
        <v>655821</v>
      </c>
      <c r="D4" s="7" t="n">
        <v>875280</v>
      </c>
      <c r="E4" s="7" t="n">
        <v>548246</v>
      </c>
      <c r="F4" s="7" t="n">
        <v>488627</v>
      </c>
      <c r="G4" s="7" t="n">
        <v>627943</v>
      </c>
      <c r="H4" s="7" t="n">
        <v>872767</v>
      </c>
      <c r="I4" s="7" t="n">
        <v>515839</v>
      </c>
      <c r="J4" s="7" t="n">
        <v>2618650</v>
      </c>
      <c r="K4" s="7" t="n">
        <v>2505176</v>
      </c>
      <c r="L4" s="7" t="n">
        <v>2392175</v>
      </c>
    </row>
    <row r="5" spans="1:12">
      <c r="A5" s="4" t="s">
        <v>800</v>
      </c>
      <c r="J5" s="5" t="n">
        <v>372397</v>
      </c>
      <c r="K5" s="5" t="n">
        <v>353184</v>
      </c>
      <c r="L5" s="5" t="n">
        <v>330460</v>
      </c>
    </row>
    <row r="6" spans="1:12">
      <c r="A6" s="4" t="s">
        <v>77</v>
      </c>
      <c r="B6" s="5" t="n">
        <v>1570984</v>
      </c>
      <c r="F6" s="5" t="n">
        <v>1493787</v>
      </c>
      <c r="J6" s="5" t="n">
        <v>1570984</v>
      </c>
      <c r="K6" s="5" t="n">
        <v>1493787</v>
      </c>
      <c r="L6" s="5" t="n">
        <v>1384572</v>
      </c>
    </row>
    <row r="7" spans="1:12">
      <c r="A7" s="4" t="s">
        <v>801</v>
      </c>
      <c r="J7" s="5" t="n">
        <v>90124</v>
      </c>
      <c r="K7" s="5" t="n">
        <v>58276</v>
      </c>
      <c r="L7" s="5" t="n">
        <v>50723</v>
      </c>
    </row>
    <row r="8" spans="1:12">
      <c r="A8" s="4" t="s">
        <v>802</v>
      </c>
      <c r="J8" s="5" t="n">
        <v>61277</v>
      </c>
      <c r="K8" s="5" t="n">
        <v>64986</v>
      </c>
      <c r="L8" s="5" t="n">
        <v>64097</v>
      </c>
    </row>
    <row r="9" spans="1:12">
      <c r="A9" s="4" t="s">
        <v>476</v>
      </c>
    </row>
    <row r="10" spans="1:12">
      <c r="A10" s="3" t="s">
        <v>784</v>
      </c>
    </row>
    <row r="11" spans="1:12">
      <c r="A11" s="4" t="s">
        <v>36</v>
      </c>
      <c r="J11" s="5" t="n">
        <v>1946999</v>
      </c>
      <c r="K11" s="5" t="n">
        <v>1811705</v>
      </c>
      <c r="L11" s="5" t="n">
        <v>1705312</v>
      </c>
    </row>
    <row r="12" spans="1:12">
      <c r="A12" s="4" t="s">
        <v>800</v>
      </c>
      <c r="J12" s="5" t="n">
        <v>399806</v>
      </c>
      <c r="K12" s="5" t="n">
        <v>379496</v>
      </c>
      <c r="L12" s="5" t="n">
        <v>352060</v>
      </c>
    </row>
    <row r="13" spans="1:12">
      <c r="A13" s="4" t="s">
        <v>77</v>
      </c>
      <c r="B13" s="5" t="n">
        <v>916106</v>
      </c>
      <c r="F13" s="5" t="n">
        <v>836600</v>
      </c>
      <c r="J13" s="5" t="n">
        <v>916106</v>
      </c>
      <c r="K13" s="5" t="n">
        <v>836600</v>
      </c>
      <c r="L13" s="5" t="n">
        <v>774762</v>
      </c>
    </row>
    <row r="14" spans="1:12">
      <c r="A14" s="4" t="s">
        <v>801</v>
      </c>
      <c r="J14" s="5" t="n">
        <v>58109</v>
      </c>
      <c r="K14" s="5" t="n">
        <v>29786</v>
      </c>
      <c r="L14" s="5" t="n">
        <v>27296</v>
      </c>
    </row>
    <row r="15" spans="1:12">
      <c r="A15" s="4" t="s">
        <v>802</v>
      </c>
      <c r="J15" s="5" t="n">
        <v>38585</v>
      </c>
      <c r="K15" s="5" t="n">
        <v>41313</v>
      </c>
      <c r="L15" s="5" t="n">
        <v>40715</v>
      </c>
    </row>
    <row r="16" spans="1:12">
      <c r="A16" s="4" t="s">
        <v>477</v>
      </c>
    </row>
    <row r="17" spans="1:12">
      <c r="A17" s="3" t="s">
        <v>784</v>
      </c>
    </row>
    <row r="18" spans="1:12">
      <c r="A18" s="4" t="s">
        <v>36</v>
      </c>
      <c r="J18" s="5" t="n">
        <v>654413</v>
      </c>
      <c r="K18" s="5" t="n">
        <v>673247</v>
      </c>
      <c r="L18" s="5" t="n">
        <v>669131</v>
      </c>
    </row>
    <row r="19" spans="1:12">
      <c r="A19" s="4" t="s">
        <v>800</v>
      </c>
      <c r="J19" s="5" t="n">
        <v>64807</v>
      </c>
      <c r="K19" s="5" t="n">
        <v>74704</v>
      </c>
      <c r="L19" s="5" t="n">
        <v>73691</v>
      </c>
    </row>
    <row r="20" spans="1:12">
      <c r="A20" s="4" t="s">
        <v>77</v>
      </c>
      <c r="B20" s="5" t="n">
        <v>199273</v>
      </c>
      <c r="F20" s="5" t="n">
        <v>189578</v>
      </c>
      <c r="J20" s="5" t="n">
        <v>199273</v>
      </c>
      <c r="K20" s="5" t="n">
        <v>189578</v>
      </c>
      <c r="L20" s="5" t="n">
        <v>188920</v>
      </c>
    </row>
    <row r="21" spans="1:12">
      <c r="A21" s="4" t="s">
        <v>801</v>
      </c>
      <c r="J21" s="5" t="n">
        <v>16014</v>
      </c>
      <c r="K21" s="5" t="n">
        <v>10605</v>
      </c>
      <c r="L21" s="5" t="n">
        <v>13794</v>
      </c>
    </row>
    <row r="22" spans="1:12">
      <c r="A22" s="4" t="s">
        <v>802</v>
      </c>
      <c r="J22" s="5" t="n">
        <v>9999</v>
      </c>
      <c r="K22" s="5" t="n">
        <v>10308</v>
      </c>
      <c r="L22" s="5" t="n">
        <v>10406</v>
      </c>
    </row>
    <row r="23" spans="1:12">
      <c r="A23" s="4" t="s">
        <v>67</v>
      </c>
    </row>
    <row r="24" spans="1:12">
      <c r="A24" s="3" t="s">
        <v>784</v>
      </c>
    </row>
    <row r="25" spans="1:12">
      <c r="A25" s="4" t="s">
        <v>36</v>
      </c>
      <c r="J25" s="5" t="n">
        <v>17238</v>
      </c>
      <c r="K25" s="5" t="n">
        <v>20224</v>
      </c>
      <c r="L25" s="5" t="n">
        <v>17732</v>
      </c>
    </row>
    <row r="26" spans="1:12">
      <c r="A26" s="4" t="s">
        <v>800</v>
      </c>
      <c r="J26" s="5" t="n">
        <v>-92216</v>
      </c>
      <c r="K26" s="5" t="n">
        <v>-101016</v>
      </c>
      <c r="L26" s="5" t="n">
        <v>-95291</v>
      </c>
    </row>
    <row r="27" spans="1:12">
      <c r="A27" s="4" t="s">
        <v>77</v>
      </c>
      <c r="B27" s="7" t="n">
        <v>455605</v>
      </c>
      <c r="F27" s="7" t="n">
        <v>467609</v>
      </c>
      <c r="J27" s="5" t="n">
        <v>455605</v>
      </c>
      <c r="K27" s="5" t="n">
        <v>467609</v>
      </c>
      <c r="L27" s="5" t="n">
        <v>420890</v>
      </c>
    </row>
    <row r="28" spans="1:12">
      <c r="A28" s="4" t="s">
        <v>801</v>
      </c>
      <c r="J28" s="5" t="n">
        <v>16001</v>
      </c>
      <c r="K28" s="5" t="n">
        <v>17885</v>
      </c>
      <c r="L28" s="5" t="n">
        <v>9633</v>
      </c>
    </row>
    <row r="29" spans="1:12">
      <c r="A29" s="4" t="s">
        <v>802</v>
      </c>
      <c r="J29" s="5" t="n">
        <v>12693</v>
      </c>
      <c r="K29" s="5" t="n">
        <v>13365</v>
      </c>
      <c r="L29" s="5" t="n">
        <v>12976</v>
      </c>
    </row>
    <row r="30" spans="1:12">
      <c r="A30" s="4" t="s">
        <v>803</v>
      </c>
    </row>
    <row r="31" spans="1:12">
      <c r="A31" s="3" t="s">
        <v>784</v>
      </c>
    </row>
    <row r="32" spans="1:12">
      <c r="A32" s="4" t="s">
        <v>36</v>
      </c>
      <c r="J32" s="5" t="n">
        <v>0</v>
      </c>
      <c r="K32" s="5" t="n">
        <v>0</v>
      </c>
      <c r="L32" s="5" t="n">
        <v>0</v>
      </c>
    </row>
    <row r="33" spans="1:12">
      <c r="A33" s="4" t="s">
        <v>804</v>
      </c>
    </row>
    <row r="34" spans="1:12">
      <c r="A34" s="3" t="s">
        <v>784</v>
      </c>
    </row>
    <row r="35" spans="1:12">
      <c r="A35" s="4" t="s">
        <v>36</v>
      </c>
      <c r="J35" s="5" t="n">
        <v>29798</v>
      </c>
      <c r="K35" s="5" t="n">
        <v>27893</v>
      </c>
      <c r="L35" s="5" t="n">
        <v>28138</v>
      </c>
    </row>
    <row r="36" spans="1:12">
      <c r="A36" s="4" t="s">
        <v>805</v>
      </c>
    </row>
    <row r="37" spans="1:12">
      <c r="A37" s="3" t="s">
        <v>784</v>
      </c>
    </row>
    <row r="38" spans="1:12">
      <c r="A38" s="4" t="s">
        <v>36</v>
      </c>
      <c r="J38" s="5" t="n">
        <v>312</v>
      </c>
      <c r="K38" s="5" t="n">
        <v>332</v>
      </c>
      <c r="L38" s="5" t="n">
        <v>354</v>
      </c>
    </row>
    <row r="39" spans="1:12">
      <c r="A39" s="4" t="s">
        <v>806</v>
      </c>
    </row>
    <row r="40" spans="1:12">
      <c r="A40" s="3" t="s">
        <v>784</v>
      </c>
    </row>
    <row r="41" spans="1:12">
      <c r="A41" s="4" t="s">
        <v>36</v>
      </c>
      <c r="J41" s="7" t="n">
        <v>-30110</v>
      </c>
      <c r="K41" s="7" t="n">
        <v>-28225</v>
      </c>
      <c r="L41" s="7" t="n">
        <v>-2849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3</v>
      </c>
      <c r="D2" s="2" t="s">
        <v>34</v>
      </c>
    </row>
    <row r="3" spans="1:4">
      <c r="A3" s="3" t="s">
        <v>784</v>
      </c>
    </row>
    <row r="4" spans="1:4">
      <c r="A4" s="4" t="s">
        <v>41</v>
      </c>
      <c r="B4" s="7" t="n">
        <v>-19096</v>
      </c>
      <c r="C4" s="7" t="n">
        <v>-19113</v>
      </c>
      <c r="D4" s="7" t="n">
        <v>-19336</v>
      </c>
    </row>
    <row r="5" spans="1:4">
      <c r="A5" s="4" t="s">
        <v>808</v>
      </c>
      <c r="B5" s="5" t="n">
        <v>18408</v>
      </c>
      <c r="C5" s="5" t="n">
        <v>17187</v>
      </c>
      <c r="D5" s="5" t="n">
        <v>15400</v>
      </c>
    </row>
    <row r="6" spans="1:4">
      <c r="A6" s="4" t="s">
        <v>43</v>
      </c>
      <c r="B6" s="5" t="n">
        <v>372397</v>
      </c>
      <c r="C6" s="5" t="n">
        <v>353184</v>
      </c>
      <c r="D6" s="5" t="n">
        <v>330460</v>
      </c>
    </row>
    <row r="7" spans="1:4">
      <c r="A7" s="4" t="s">
        <v>67</v>
      </c>
    </row>
    <row r="8" spans="1:4">
      <c r="A8" s="3" t="s">
        <v>784</v>
      </c>
    </row>
    <row r="9" spans="1:4">
      <c r="A9" s="4" t="s">
        <v>809</v>
      </c>
      <c r="B9" s="5" t="n">
        <v>-92541</v>
      </c>
      <c r="C9" s="5" t="n">
        <v>-100928</v>
      </c>
      <c r="D9" s="5" t="n">
        <v>-95288</v>
      </c>
    </row>
    <row r="10" spans="1:4">
      <c r="A10" s="4" t="s">
        <v>41</v>
      </c>
      <c r="B10" s="5" t="n">
        <v>-19096</v>
      </c>
      <c r="C10" s="5" t="n">
        <v>-19113</v>
      </c>
      <c r="D10" s="5" t="n">
        <v>-19336</v>
      </c>
    </row>
    <row r="11" spans="1:4">
      <c r="A11" s="4" t="s">
        <v>808</v>
      </c>
      <c r="B11" s="5" t="n">
        <v>19421</v>
      </c>
      <c r="C11" s="5" t="n">
        <v>19025</v>
      </c>
      <c r="D11" s="5" t="n">
        <v>19333</v>
      </c>
    </row>
    <row r="12" spans="1:4">
      <c r="A12" s="4" t="s">
        <v>43</v>
      </c>
      <c r="B12" s="7" t="n">
        <v>-92216</v>
      </c>
      <c r="C12" s="7" t="n">
        <v>-101016</v>
      </c>
      <c r="D12" s="7" t="n">
        <v>-952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10</v>
      </c>
      <c r="B1" s="2" t="s">
        <v>794</v>
      </c>
      <c r="J1" s="2" t="s">
        <v>1</v>
      </c>
    </row>
    <row r="2" spans="1:12">
      <c r="B2" s="2" t="s">
        <v>2</v>
      </c>
      <c r="C2" s="2" t="s">
        <v>795</v>
      </c>
      <c r="D2" s="2" t="s">
        <v>4</v>
      </c>
      <c r="E2" s="2" t="s">
        <v>796</v>
      </c>
      <c r="F2" s="2" t="s">
        <v>33</v>
      </c>
      <c r="G2" s="2" t="s">
        <v>797</v>
      </c>
      <c r="H2" s="2" t="s">
        <v>798</v>
      </c>
      <c r="I2" s="2" t="s">
        <v>799</v>
      </c>
      <c r="J2" s="2" t="s">
        <v>2</v>
      </c>
      <c r="K2" s="2" t="s">
        <v>33</v>
      </c>
      <c r="L2" s="2" t="s">
        <v>34</v>
      </c>
    </row>
    <row r="3" spans="1:12">
      <c r="A3" s="3" t="s">
        <v>811</v>
      </c>
    </row>
    <row r="4" spans="1:12">
      <c r="A4" s="4" t="s">
        <v>36</v>
      </c>
      <c r="B4" s="7" t="n">
        <v>539303</v>
      </c>
      <c r="C4" s="7" t="n">
        <v>655821</v>
      </c>
      <c r="D4" s="7" t="n">
        <v>875280</v>
      </c>
      <c r="E4" s="7" t="n">
        <v>548246</v>
      </c>
      <c r="F4" s="7" t="n">
        <v>488627</v>
      </c>
      <c r="G4" s="7" t="n">
        <v>627943</v>
      </c>
      <c r="H4" s="7" t="n">
        <v>872767</v>
      </c>
      <c r="I4" s="7" t="n">
        <v>515839</v>
      </c>
      <c r="J4" s="7" t="n">
        <v>2618650</v>
      </c>
      <c r="K4" s="7" t="n">
        <v>2505176</v>
      </c>
      <c r="L4" s="7" t="n">
        <v>2392175</v>
      </c>
    </row>
    <row r="5" spans="1:12">
      <c r="A5" s="4" t="s">
        <v>812</v>
      </c>
    </row>
    <row r="6" spans="1:12">
      <c r="A6" s="3" t="s">
        <v>811</v>
      </c>
    </row>
    <row r="7" spans="1:12">
      <c r="A7" s="4" t="s">
        <v>36</v>
      </c>
      <c r="J7" s="5" t="n">
        <v>2210047</v>
      </c>
      <c r="K7" s="5" t="n">
        <v>2060354</v>
      </c>
      <c r="L7" s="5" t="n">
        <v>2001150</v>
      </c>
    </row>
    <row r="8" spans="1:12">
      <c r="A8" s="4" t="s">
        <v>813</v>
      </c>
    </row>
    <row r="9" spans="1:12">
      <c r="A9" s="3" t="s">
        <v>811</v>
      </c>
    </row>
    <row r="10" spans="1:12">
      <c r="A10" s="4" t="s">
        <v>36</v>
      </c>
      <c r="J10" s="7" t="n">
        <v>408603</v>
      </c>
      <c r="K10" s="7" t="n">
        <v>444822</v>
      </c>
      <c r="L10" s="7" t="n">
        <v>39102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14</v>
      </c>
      <c r="B1" s="2" t="s">
        <v>794</v>
      </c>
      <c r="J1" s="2" t="s">
        <v>1</v>
      </c>
    </row>
    <row r="2" spans="1:12">
      <c r="B2" s="2" t="s">
        <v>2</v>
      </c>
      <c r="C2" s="2" t="s">
        <v>795</v>
      </c>
      <c r="D2" s="2" t="s">
        <v>4</v>
      </c>
      <c r="E2" s="2" t="s">
        <v>796</v>
      </c>
      <c r="F2" s="2" t="s">
        <v>33</v>
      </c>
      <c r="G2" s="2" t="s">
        <v>797</v>
      </c>
      <c r="H2" s="2" t="s">
        <v>798</v>
      </c>
      <c r="I2" s="2" t="s">
        <v>799</v>
      </c>
      <c r="J2" s="2" t="s">
        <v>2</v>
      </c>
      <c r="K2" s="2" t="s">
        <v>33</v>
      </c>
      <c r="L2" s="2" t="s">
        <v>34</v>
      </c>
    </row>
    <row r="3" spans="1:12">
      <c r="A3" s="3" t="s">
        <v>815</v>
      </c>
    </row>
    <row r="4" spans="1:12">
      <c r="A4" s="4" t="s">
        <v>36</v>
      </c>
      <c r="B4" s="7" t="n">
        <v>539303</v>
      </c>
      <c r="C4" s="7" t="n">
        <v>655821</v>
      </c>
      <c r="D4" s="7" t="n">
        <v>875280</v>
      </c>
      <c r="E4" s="7" t="n">
        <v>548246</v>
      </c>
      <c r="F4" s="7" t="n">
        <v>488627</v>
      </c>
      <c r="G4" s="7" t="n">
        <v>627943</v>
      </c>
      <c r="H4" s="7" t="n">
        <v>872767</v>
      </c>
      <c r="I4" s="7" t="n">
        <v>515839</v>
      </c>
      <c r="J4" s="7" t="n">
        <v>2618650</v>
      </c>
      <c r="K4" s="7" t="n">
        <v>2505176</v>
      </c>
      <c r="L4" s="7" t="n">
        <v>2392175</v>
      </c>
    </row>
    <row r="5" spans="1:12">
      <c r="A5" s="4" t="s">
        <v>816</v>
      </c>
      <c r="B5" s="5" t="n">
        <v>271459</v>
      </c>
      <c r="F5" s="5" t="n">
        <v>235230</v>
      </c>
      <c r="J5" s="5" t="n">
        <v>271459</v>
      </c>
      <c r="K5" s="5" t="n">
        <v>235230</v>
      </c>
      <c r="L5" s="5" t="n">
        <v>222038</v>
      </c>
    </row>
    <row r="6" spans="1:12">
      <c r="A6" s="4" t="s">
        <v>817</v>
      </c>
    </row>
    <row r="7" spans="1:12">
      <c r="A7" s="3" t="s">
        <v>815</v>
      </c>
    </row>
    <row r="8" spans="1:12">
      <c r="A8" s="4" t="s">
        <v>36</v>
      </c>
      <c r="J8" s="5" t="n">
        <v>1975562</v>
      </c>
      <c r="K8" s="5" t="n">
        <v>1893249</v>
      </c>
      <c r="L8" s="5" t="n">
        <v>1812587</v>
      </c>
    </row>
    <row r="9" spans="1:12">
      <c r="A9" s="4" t="s">
        <v>816</v>
      </c>
      <c r="B9" s="5" t="n">
        <v>230246</v>
      </c>
      <c r="F9" s="5" t="n">
        <v>194338</v>
      </c>
      <c r="J9" s="5" t="n">
        <v>230246</v>
      </c>
      <c r="K9" s="5" t="n">
        <v>194338</v>
      </c>
      <c r="L9" s="5" t="n">
        <v>188869</v>
      </c>
    </row>
    <row r="10" spans="1:12">
      <c r="A10" s="4" t="s">
        <v>818</v>
      </c>
    </row>
    <row r="11" spans="1:12">
      <c r="A11" s="3" t="s">
        <v>815</v>
      </c>
    </row>
    <row r="12" spans="1:12">
      <c r="A12" s="4" t="s">
        <v>36</v>
      </c>
      <c r="J12" s="5" t="n">
        <v>643088</v>
      </c>
      <c r="K12" s="5" t="n">
        <v>611927</v>
      </c>
      <c r="L12" s="5" t="n">
        <v>579588</v>
      </c>
    </row>
    <row r="13" spans="1:12">
      <c r="A13" s="4" t="s">
        <v>816</v>
      </c>
      <c r="B13" s="7" t="n">
        <v>41213</v>
      </c>
      <c r="F13" s="7" t="n">
        <v>40892</v>
      </c>
      <c r="J13" s="7" t="n">
        <v>41213</v>
      </c>
      <c r="K13" s="7" t="n">
        <v>40892</v>
      </c>
      <c r="L13" s="7" t="n">
        <v>3316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3</v>
      </c>
      <c r="D2" s="2" t="s">
        <v>34</v>
      </c>
    </row>
    <row r="3" spans="1:4">
      <c r="A3" s="3" t="s">
        <v>820</v>
      </c>
    </row>
    <row r="4" spans="1:4">
      <c r="A4" s="4" t="s">
        <v>821</v>
      </c>
      <c r="B4" s="7" t="n">
        <v>27400000</v>
      </c>
      <c r="C4" s="7" t="n">
        <v>27900000</v>
      </c>
      <c r="D4" s="7" t="n">
        <v>26400000</v>
      </c>
    </row>
    <row r="5" spans="1:4">
      <c r="A5" s="3" t="s">
        <v>822</v>
      </c>
    </row>
    <row r="6" spans="1:4">
      <c r="A6" s="4" t="s">
        <v>823</v>
      </c>
      <c r="B6" s="5" t="n">
        <v>79300000</v>
      </c>
    </row>
    <row r="7" spans="1:4">
      <c r="A7" s="5" t="n">
        <v>2019</v>
      </c>
      <c r="B7" s="5" t="n">
        <v>16200000</v>
      </c>
    </row>
    <row r="8" spans="1:4">
      <c r="A8" s="5" t="n">
        <v>2020</v>
      </c>
      <c r="B8" s="5" t="n">
        <v>12700000</v>
      </c>
    </row>
    <row r="9" spans="1:4">
      <c r="A9" s="5" t="n">
        <v>2021</v>
      </c>
      <c r="B9" s="5" t="n">
        <v>12100000</v>
      </c>
    </row>
    <row r="10" spans="1:4">
      <c r="A10" s="5" t="n">
        <v>2022</v>
      </c>
      <c r="B10" s="5" t="n">
        <v>9800000</v>
      </c>
    </row>
    <row r="11" spans="1:4">
      <c r="A11" s="5" t="n">
        <v>2023</v>
      </c>
      <c r="B11" s="5" t="n">
        <v>7500000</v>
      </c>
    </row>
    <row r="12" spans="1:4">
      <c r="A12" s="11" t="n">
        <v>2023</v>
      </c>
      <c r="B12" s="5" t="n">
        <v>21000000</v>
      </c>
    </row>
    <row r="13" spans="1:4">
      <c r="A13" s="3" t="s">
        <v>824</v>
      </c>
    </row>
    <row r="14" spans="1:4">
      <c r="A14" s="4" t="s">
        <v>825</v>
      </c>
      <c r="B14" s="5" t="n">
        <v>9700000</v>
      </c>
    </row>
    <row r="15" spans="1:4">
      <c r="A15" s="4" t="s">
        <v>826</v>
      </c>
      <c r="B15" s="5" t="n">
        <v>5500000</v>
      </c>
    </row>
    <row r="16" spans="1:4">
      <c r="A16" s="3" t="s">
        <v>827</v>
      </c>
    </row>
    <row r="17" spans="1:4">
      <c r="A17" s="4" t="s">
        <v>828</v>
      </c>
      <c r="B17" s="5" t="n">
        <v>6700000</v>
      </c>
      <c r="C17" s="7" t="n">
        <v>10200000</v>
      </c>
    </row>
    <row r="18" spans="1:4">
      <c r="A18" s="4" t="s">
        <v>829</v>
      </c>
    </row>
    <row r="19" spans="1:4">
      <c r="A19" s="3" t="s">
        <v>830</v>
      </c>
    </row>
    <row r="20" spans="1:4">
      <c r="A20" s="4" t="s">
        <v>831</v>
      </c>
      <c r="B20" s="5" t="n">
        <v>29800000</v>
      </c>
    </row>
    <row r="21" spans="1:4">
      <c r="A21" s="4" t="s">
        <v>832</v>
      </c>
      <c r="B21" s="5" t="n">
        <v>13000000</v>
      </c>
    </row>
    <row r="22" spans="1:4">
      <c r="A22" s="4" t="s">
        <v>833</v>
      </c>
      <c r="B22" s="5" t="n">
        <v>10500000</v>
      </c>
    </row>
    <row r="23" spans="1:4">
      <c r="A23" s="4" t="s">
        <v>834</v>
      </c>
    </row>
    <row r="24" spans="1:4">
      <c r="A24" s="3" t="s">
        <v>830</v>
      </c>
    </row>
    <row r="25" spans="1:4">
      <c r="A25" s="4" t="s">
        <v>835</v>
      </c>
      <c r="B25" s="5" t="n">
        <v>0</v>
      </c>
    </row>
    <row r="26" spans="1:4">
      <c r="A26" s="4" t="s">
        <v>836</v>
      </c>
    </row>
    <row r="27" spans="1:4">
      <c r="A27" s="3" t="s">
        <v>830</v>
      </c>
    </row>
    <row r="28" spans="1:4">
      <c r="A28" s="4" t="s">
        <v>837</v>
      </c>
      <c r="B28" s="7" t="n">
        <v>67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838</v>
      </c>
      <c r="B1" s="2" t="s">
        <v>1</v>
      </c>
    </row>
    <row r="2" spans="1:2">
      <c r="B2" s="2" t="s">
        <v>358</v>
      </c>
    </row>
    <row r="3" spans="1:2">
      <c r="A3" s="3" t="s">
        <v>839</v>
      </c>
    </row>
    <row r="4" spans="1:2">
      <c r="A4" s="4" t="s">
        <v>840</v>
      </c>
      <c r="B4" s="4" t="s">
        <v>392</v>
      </c>
    </row>
    <row r="5" spans="1:2">
      <c r="A5" s="4" t="s">
        <v>841</v>
      </c>
      <c r="B5" s="4" t="s">
        <v>392</v>
      </c>
    </row>
    <row r="6" spans="1:2">
      <c r="A6" s="4" t="s">
        <v>842</v>
      </c>
      <c r="B6" s="6" t="n">
        <v>5.4</v>
      </c>
    </row>
    <row r="7" spans="1:2">
      <c r="A7" s="4" t="s">
        <v>843</v>
      </c>
    </row>
    <row r="8" spans="1:2">
      <c r="A8" s="3" t="s">
        <v>839</v>
      </c>
    </row>
    <row r="9" spans="1:2">
      <c r="A9" s="4" t="s">
        <v>549</v>
      </c>
      <c r="B9" s="7" t="n">
        <v>2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3</v>
      </c>
    </row>
    <row r="2" spans="1:3">
      <c r="A2" s="3" t="s">
        <v>845</v>
      </c>
    </row>
    <row r="3" spans="1:3">
      <c r="A3" s="4" t="s">
        <v>846</v>
      </c>
      <c r="B3" s="7" t="n">
        <v>10901</v>
      </c>
      <c r="C3" s="7" t="n">
        <v>1041</v>
      </c>
    </row>
    <row r="4" spans="1:3">
      <c r="A4" s="4" t="s">
        <v>847</v>
      </c>
      <c r="B4" s="5" t="n">
        <v>13</v>
      </c>
      <c r="C4" s="5" t="n">
        <v>2266</v>
      </c>
    </row>
    <row r="5" spans="1:3">
      <c r="A5" s="4" t="s">
        <v>843</v>
      </c>
    </row>
    <row r="6" spans="1:3">
      <c r="A6" s="3" t="s">
        <v>845</v>
      </c>
    </row>
    <row r="7" spans="1:3">
      <c r="A7" s="4" t="s">
        <v>846</v>
      </c>
      <c r="B7" s="5" t="n">
        <v>10901</v>
      </c>
      <c r="C7" s="5" t="n">
        <v>1041</v>
      </c>
    </row>
    <row r="8" spans="1:3">
      <c r="A8" s="4" t="s">
        <v>847</v>
      </c>
      <c r="B8" s="5" t="n">
        <v>13</v>
      </c>
      <c r="C8" s="5" t="n">
        <v>2266</v>
      </c>
    </row>
    <row r="9" spans="1:3">
      <c r="A9" s="4" t="s">
        <v>848</v>
      </c>
    </row>
    <row r="10" spans="1:3">
      <c r="A10" s="3" t="s">
        <v>845</v>
      </c>
    </row>
    <row r="11" spans="1:3">
      <c r="A11" s="4" t="s">
        <v>846</v>
      </c>
      <c r="B11" s="5" t="n">
        <v>8596</v>
      </c>
      <c r="C11" s="5" t="n">
        <v>1014</v>
      </c>
    </row>
    <row r="12" spans="1:3">
      <c r="A12" s="4" t="s">
        <v>849</v>
      </c>
    </row>
    <row r="13" spans="1:3">
      <c r="A13" s="3" t="s">
        <v>845</v>
      </c>
    </row>
    <row r="14" spans="1:3">
      <c r="A14" s="4" t="s">
        <v>847</v>
      </c>
      <c r="B14" s="5" t="n">
        <v>0</v>
      </c>
      <c r="C14" s="5" t="n">
        <v>1563</v>
      </c>
    </row>
    <row r="15" spans="1:3">
      <c r="A15" s="4" t="s">
        <v>850</v>
      </c>
    </row>
    <row r="16" spans="1:3">
      <c r="A16" s="3" t="s">
        <v>845</v>
      </c>
    </row>
    <row r="17" spans="1:3">
      <c r="A17" s="4" t="s">
        <v>846</v>
      </c>
      <c r="B17" s="5" t="n">
        <v>2305</v>
      </c>
      <c r="C17" s="5" t="n">
        <v>27</v>
      </c>
    </row>
    <row r="18" spans="1:3">
      <c r="A18" s="4" t="s">
        <v>851</v>
      </c>
    </row>
    <row r="19" spans="1:3">
      <c r="A19" s="3" t="s">
        <v>845</v>
      </c>
    </row>
    <row r="20" spans="1:3">
      <c r="A20" s="4" t="s">
        <v>847</v>
      </c>
      <c r="B20" s="7" t="n">
        <v>13</v>
      </c>
      <c r="C20" s="7" t="n">
        <v>7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4</v>
      </c>
      <c r="B1" s="2" t="s">
        <v>1</v>
      </c>
    </row>
    <row r="2" spans="1:4">
      <c r="B2" s="2" t="s">
        <v>2</v>
      </c>
      <c r="C2" s="2" t="s">
        <v>33</v>
      </c>
      <c r="D2" s="2" t="s">
        <v>34</v>
      </c>
    </row>
    <row r="3" spans="1:4">
      <c r="A3" s="3" t="s">
        <v>165</v>
      </c>
    </row>
    <row r="4" spans="1:4">
      <c r="A4" s="4" t="s">
        <v>166</v>
      </c>
      <c r="B4" s="8" t="n">
        <v>0.8</v>
      </c>
      <c r="C4" s="8" t="n">
        <v>0.7</v>
      </c>
      <c r="D4" s="8" t="n">
        <v>0.6</v>
      </c>
    </row>
    <row r="5" spans="1:4">
      <c r="A5" s="4" t="s">
        <v>167</v>
      </c>
      <c r="B5" s="5" t="n">
        <v>1495367</v>
      </c>
      <c r="C5" s="5" t="n">
        <v>1185601</v>
      </c>
      <c r="D5" s="5" t="n">
        <v>1801136</v>
      </c>
    </row>
    <row r="6" spans="1:4">
      <c r="A6" s="4" t="s">
        <v>168</v>
      </c>
      <c r="B6" s="5" t="n">
        <v>2777687</v>
      </c>
      <c r="C6" s="5" t="n">
        <v>2730022</v>
      </c>
      <c r="D6" s="5" t="n">
        <v>26755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3</v>
      </c>
    </row>
    <row r="2" spans="1:3">
      <c r="A2" s="3" t="s">
        <v>853</v>
      </c>
    </row>
    <row r="3" spans="1:3">
      <c r="A3" s="4" t="s">
        <v>854</v>
      </c>
      <c r="B3" s="7" t="n">
        <v>10901</v>
      </c>
      <c r="C3" s="7" t="n">
        <v>1041</v>
      </c>
    </row>
    <row r="4" spans="1:3">
      <c r="A4" s="3" t="s">
        <v>855</v>
      </c>
    </row>
    <row r="5" spans="1:3">
      <c r="A5" s="4" t="s">
        <v>856</v>
      </c>
      <c r="B5" s="5" t="n">
        <v>-13</v>
      </c>
      <c r="C5" s="5" t="n">
        <v>-2266</v>
      </c>
    </row>
    <row r="6" spans="1:3">
      <c r="A6" s="4" t="s">
        <v>843</v>
      </c>
    </row>
    <row r="7" spans="1:3">
      <c r="A7" s="3" t="s">
        <v>853</v>
      </c>
    </row>
    <row r="8" spans="1:3">
      <c r="A8" s="4" t="s">
        <v>857</v>
      </c>
      <c r="B8" s="5" t="n">
        <v>10901</v>
      </c>
      <c r="C8" s="5" t="n">
        <v>1055</v>
      </c>
    </row>
    <row r="9" spans="1:3">
      <c r="A9" s="4" t="s">
        <v>858</v>
      </c>
      <c r="B9" s="5" t="n">
        <v>0</v>
      </c>
      <c r="C9" s="5" t="n">
        <v>-14</v>
      </c>
    </row>
    <row r="10" spans="1:3">
      <c r="A10" s="4" t="s">
        <v>854</v>
      </c>
      <c r="B10" s="5" t="n">
        <v>10901</v>
      </c>
      <c r="C10" s="5" t="n">
        <v>1041</v>
      </c>
    </row>
    <row r="11" spans="1:3">
      <c r="A11" s="3" t="s">
        <v>855</v>
      </c>
    </row>
    <row r="12" spans="1:3">
      <c r="A12" s="4" t="s">
        <v>859</v>
      </c>
      <c r="B12" s="5" t="n">
        <v>-13</v>
      </c>
      <c r="C12" s="5" t="n">
        <v>-2266</v>
      </c>
    </row>
    <row r="13" spans="1:3">
      <c r="A13" s="4" t="s">
        <v>860</v>
      </c>
      <c r="B13" s="5" t="n">
        <v>0</v>
      </c>
      <c r="C13" s="5" t="n">
        <v>0</v>
      </c>
    </row>
    <row r="14" spans="1:3">
      <c r="A14" s="4" t="s">
        <v>856</v>
      </c>
      <c r="B14" s="7" t="n">
        <v>-13</v>
      </c>
      <c r="C14" s="7" t="n">
        <v>-22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3</v>
      </c>
    </row>
    <row r="3" spans="1:3">
      <c r="A3" s="3" t="s">
        <v>862</v>
      </c>
    </row>
    <row r="4" spans="1:3">
      <c r="A4" s="4" t="s">
        <v>863</v>
      </c>
      <c r="B4" s="7" t="n">
        <v>-1926</v>
      </c>
      <c r="C4" s="7" t="n">
        <v>391</v>
      </c>
    </row>
    <row r="5" spans="1:3">
      <c r="A5" s="4" t="s">
        <v>863</v>
      </c>
      <c r="B5" s="5" t="n">
        <v>7140</v>
      </c>
      <c r="C5" s="5" t="n">
        <v>-158</v>
      </c>
    </row>
    <row r="6" spans="1:3">
      <c r="A6" s="4" t="s">
        <v>864</v>
      </c>
    </row>
    <row r="7" spans="1:3">
      <c r="A7" s="3" t="s">
        <v>862</v>
      </c>
    </row>
    <row r="8" spans="1:3">
      <c r="A8" s="4" t="s">
        <v>863</v>
      </c>
      <c r="B8" s="5" t="n">
        <v>-2914</v>
      </c>
      <c r="C8" s="5" t="n">
        <v>1547</v>
      </c>
    </row>
    <row r="9" spans="1:3">
      <c r="A9" s="4" t="s">
        <v>863</v>
      </c>
      <c r="B9" s="5" t="n">
        <v>7008</v>
      </c>
      <c r="C9" s="5" t="n">
        <v>-2007</v>
      </c>
    </row>
    <row r="10" spans="1:3">
      <c r="A10" s="4" t="s">
        <v>865</v>
      </c>
    </row>
    <row r="11" spans="1:3">
      <c r="A11" s="3" t="s">
        <v>862</v>
      </c>
    </row>
    <row r="12" spans="1:3">
      <c r="A12" s="4" t="s">
        <v>863</v>
      </c>
      <c r="B12" s="5" t="n">
        <v>988</v>
      </c>
      <c r="C12" s="5" t="n">
        <v>-1156</v>
      </c>
    </row>
    <row r="13" spans="1:3">
      <c r="A13" s="4" t="s">
        <v>863</v>
      </c>
      <c r="B13" s="7" t="n">
        <v>132</v>
      </c>
      <c r="C13" s="7" t="n">
        <v>184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3</v>
      </c>
    </row>
    <row r="3" spans="1:3">
      <c r="A3" s="4" t="s">
        <v>867</v>
      </c>
    </row>
    <row r="4" spans="1:3">
      <c r="A4" s="3" t="s">
        <v>868</v>
      </c>
    </row>
    <row r="5" spans="1:3">
      <c r="A5" s="4" t="s">
        <v>863</v>
      </c>
      <c r="B5" s="7" t="n">
        <v>-1926</v>
      </c>
      <c r="C5" s="7" t="n">
        <v>391</v>
      </c>
    </row>
    <row r="6" spans="1:3">
      <c r="A6" s="4" t="s">
        <v>869</v>
      </c>
    </row>
    <row r="7" spans="1:3">
      <c r="A7" s="3" t="s">
        <v>868</v>
      </c>
    </row>
    <row r="8" spans="1:3">
      <c r="A8" s="4" t="s">
        <v>870</v>
      </c>
      <c r="B8" s="5" t="n">
        <v>2618650</v>
      </c>
      <c r="C8" s="5" t="n">
        <v>2505176</v>
      </c>
    </row>
    <row r="9" spans="1:3">
      <c r="A9" s="4" t="s">
        <v>871</v>
      </c>
    </row>
    <row r="10" spans="1:3">
      <c r="A10" s="3" t="s">
        <v>868</v>
      </c>
    </row>
    <row r="11" spans="1:3">
      <c r="A11" s="4" t="s">
        <v>863</v>
      </c>
      <c r="B11" s="5" t="n">
        <v>-2914</v>
      </c>
      <c r="C11" s="5" t="n">
        <v>1547</v>
      </c>
    </row>
    <row r="12" spans="1:3">
      <c r="A12" s="4" t="s">
        <v>872</v>
      </c>
      <c r="B12" s="5" t="n">
        <v>490</v>
      </c>
      <c r="C12" s="5" t="n">
        <v>0</v>
      </c>
    </row>
    <row r="13" spans="1:3">
      <c r="A13" s="4" t="s">
        <v>873</v>
      </c>
    </row>
    <row r="14" spans="1:3">
      <c r="A14" s="3" t="s">
        <v>868</v>
      </c>
    </row>
    <row r="15" spans="1:3">
      <c r="A15" s="4" t="s">
        <v>870</v>
      </c>
      <c r="B15" s="5" t="n">
        <v>-1677639</v>
      </c>
      <c r="C15" s="5" t="n">
        <v>-1584339</v>
      </c>
    </row>
    <row r="16" spans="1:3">
      <c r="A16" s="4" t="s">
        <v>874</v>
      </c>
    </row>
    <row r="17" spans="1:3">
      <c r="A17" s="3" t="s">
        <v>868</v>
      </c>
    </row>
    <row r="18" spans="1:3">
      <c r="A18" s="4" t="s">
        <v>863</v>
      </c>
      <c r="B18" s="5" t="n">
        <v>988</v>
      </c>
      <c r="C18" s="5" t="n">
        <v>-1156</v>
      </c>
    </row>
    <row r="19" spans="1:3">
      <c r="A19" s="4" t="s">
        <v>872</v>
      </c>
      <c r="B19" s="5" t="n">
        <v>-369</v>
      </c>
      <c r="C19" s="5" t="n">
        <v>0</v>
      </c>
    </row>
    <row r="20" spans="1:3">
      <c r="A20" s="4" t="s">
        <v>875</v>
      </c>
    </row>
    <row r="21" spans="1:3">
      <c r="A21" s="3" t="s">
        <v>868</v>
      </c>
    </row>
    <row r="22" spans="1:3">
      <c r="A22" s="4" t="s">
        <v>870</v>
      </c>
      <c r="B22" s="5" t="n">
        <v>18408</v>
      </c>
      <c r="C22" s="5" t="n">
        <v>17187</v>
      </c>
    </row>
    <row r="23" spans="1:3">
      <c r="A23" s="4" t="s">
        <v>876</v>
      </c>
    </row>
    <row r="24" spans="1:3">
      <c r="A24" s="3" t="s">
        <v>868</v>
      </c>
    </row>
    <row r="25" spans="1:3">
      <c r="A25" s="4" t="s">
        <v>863</v>
      </c>
      <c r="B25" s="5" t="n">
        <v>0</v>
      </c>
      <c r="C25" s="5" t="n">
        <v>0</v>
      </c>
    </row>
    <row r="26" spans="1:3">
      <c r="A26" s="4" t="s">
        <v>872</v>
      </c>
      <c r="B26" s="5" t="n">
        <v>0</v>
      </c>
      <c r="C26" s="5" t="n">
        <v>231</v>
      </c>
    </row>
    <row r="27" spans="1:3">
      <c r="A27" s="4" t="s">
        <v>877</v>
      </c>
    </row>
    <row r="28" spans="1:3">
      <c r="A28" s="3" t="s">
        <v>868</v>
      </c>
    </row>
    <row r="29" spans="1:3">
      <c r="A29" s="4" t="s">
        <v>870</v>
      </c>
      <c r="B29" s="5" t="n">
        <v>2930</v>
      </c>
      <c r="C29" s="5" t="n">
        <v>-4251</v>
      </c>
    </row>
    <row r="30" spans="1:3">
      <c r="A30" s="4" t="s">
        <v>878</v>
      </c>
    </row>
    <row r="31" spans="1:3">
      <c r="A31" s="3" t="s">
        <v>868</v>
      </c>
    </row>
    <row r="32" spans="1:3">
      <c r="A32" s="4" t="s">
        <v>870</v>
      </c>
      <c r="B32" s="7" t="n">
        <v>2930</v>
      </c>
      <c r="C32" s="7" t="n">
        <v>-425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3</v>
      </c>
    </row>
    <row r="2" spans="1:3">
      <c r="A2" s="3" t="s">
        <v>880</v>
      </c>
    </row>
    <row r="3" spans="1:3">
      <c r="A3" s="4" t="s">
        <v>843</v>
      </c>
      <c r="B3" s="7" t="n">
        <v>10901</v>
      </c>
      <c r="C3" s="7" t="n">
        <v>1041</v>
      </c>
    </row>
    <row r="4" spans="1:3">
      <c r="A4" s="3" t="s">
        <v>881</v>
      </c>
    </row>
    <row r="5" spans="1:3">
      <c r="A5" s="4" t="s">
        <v>843</v>
      </c>
      <c r="B5" s="5" t="n">
        <v>13</v>
      </c>
      <c r="C5" s="5" t="n">
        <v>2266</v>
      </c>
    </row>
    <row r="6" spans="1:3">
      <c r="A6" s="4" t="s">
        <v>843</v>
      </c>
    </row>
    <row r="7" spans="1:3">
      <c r="A7" s="3" t="s">
        <v>880</v>
      </c>
    </row>
    <row r="8" spans="1:3">
      <c r="A8" s="4" t="s">
        <v>843</v>
      </c>
      <c r="B8" s="5" t="n">
        <v>10901</v>
      </c>
      <c r="C8" s="5" t="n">
        <v>1041</v>
      </c>
    </row>
    <row r="9" spans="1:3">
      <c r="A9" s="3" t="s">
        <v>881</v>
      </c>
    </row>
    <row r="10" spans="1:3">
      <c r="A10" s="4" t="s">
        <v>843</v>
      </c>
      <c r="B10" s="5" t="n">
        <v>13</v>
      </c>
      <c r="C10" s="5" t="n">
        <v>2266</v>
      </c>
    </row>
    <row r="11" spans="1:3">
      <c r="A11" s="4" t="s">
        <v>882</v>
      </c>
    </row>
    <row r="12" spans="1:3">
      <c r="A12" s="3" t="s">
        <v>880</v>
      </c>
    </row>
    <row r="13" spans="1:3">
      <c r="A13" s="4" t="s">
        <v>77</v>
      </c>
      <c r="B13" s="5" t="n">
        <v>10901</v>
      </c>
      <c r="C13" s="5" t="n">
        <v>1041</v>
      </c>
    </row>
    <row r="14" spans="1:3">
      <c r="A14" s="3" t="s">
        <v>881</v>
      </c>
    </row>
    <row r="15" spans="1:3">
      <c r="A15" s="4" t="s">
        <v>883</v>
      </c>
      <c r="B15" s="5" t="n">
        <v>13</v>
      </c>
      <c r="C15" s="5" t="n">
        <v>2266</v>
      </c>
    </row>
    <row r="16" spans="1:3">
      <c r="A16" s="4" t="s">
        <v>884</v>
      </c>
    </row>
    <row r="17" spans="1:3">
      <c r="A17" s="3" t="s">
        <v>880</v>
      </c>
    </row>
    <row r="18" spans="1:3">
      <c r="A18" s="4" t="s">
        <v>843</v>
      </c>
      <c r="B18" s="5" t="n">
        <v>10901</v>
      </c>
      <c r="C18" s="5" t="n">
        <v>1041</v>
      </c>
    </row>
    <row r="19" spans="1:3">
      <c r="A19" s="3" t="s">
        <v>881</v>
      </c>
    </row>
    <row r="20" spans="1:3">
      <c r="A20" s="4" t="s">
        <v>843</v>
      </c>
      <c r="B20" s="5" t="n">
        <v>13</v>
      </c>
      <c r="C20" s="5" t="n">
        <v>2266</v>
      </c>
    </row>
    <row r="21" spans="1:3">
      <c r="A21" s="4" t="s">
        <v>885</v>
      </c>
    </row>
    <row r="22" spans="1:3">
      <c r="A22" s="3" t="s">
        <v>880</v>
      </c>
    </row>
    <row r="23" spans="1:3">
      <c r="A23" s="4" t="s">
        <v>77</v>
      </c>
      <c r="B23" s="5" t="n">
        <v>10901</v>
      </c>
      <c r="C23" s="5" t="n">
        <v>1041</v>
      </c>
    </row>
    <row r="24" spans="1:3">
      <c r="A24" s="3" t="s">
        <v>881</v>
      </c>
    </row>
    <row r="25" spans="1:3">
      <c r="A25" s="4" t="s">
        <v>883</v>
      </c>
      <c r="B25" s="5" t="n">
        <v>13</v>
      </c>
      <c r="C25" s="5" t="n">
        <v>2266</v>
      </c>
    </row>
    <row r="26" spans="1:3">
      <c r="A26" s="4" t="s">
        <v>886</v>
      </c>
    </row>
    <row r="27" spans="1:3">
      <c r="A27" s="3" t="s">
        <v>880</v>
      </c>
    </row>
    <row r="28" spans="1:3">
      <c r="A28" s="4" t="s">
        <v>843</v>
      </c>
      <c r="B28" s="5" t="n">
        <v>10901</v>
      </c>
      <c r="C28" s="5" t="n">
        <v>1041</v>
      </c>
    </row>
    <row r="29" spans="1:3">
      <c r="A29" s="3" t="s">
        <v>881</v>
      </c>
    </row>
    <row r="30" spans="1:3">
      <c r="A30" s="4" t="s">
        <v>843</v>
      </c>
      <c r="B30" s="5" t="n">
        <v>13</v>
      </c>
      <c r="C30" s="5" t="n">
        <v>2266</v>
      </c>
    </row>
    <row r="31" spans="1:3">
      <c r="A31" s="4" t="s">
        <v>887</v>
      </c>
    </row>
    <row r="32" spans="1:3">
      <c r="A32" s="3" t="s">
        <v>880</v>
      </c>
    </row>
    <row r="33" spans="1:3">
      <c r="A33" s="4" t="s">
        <v>77</v>
      </c>
      <c r="B33" s="5" t="n">
        <v>0</v>
      </c>
      <c r="C33" s="5" t="n">
        <v>0</v>
      </c>
    </row>
    <row r="34" spans="1:3">
      <c r="A34" s="3" t="s">
        <v>881</v>
      </c>
    </row>
    <row r="35" spans="1:3">
      <c r="A35" s="4" t="s">
        <v>883</v>
      </c>
      <c r="B35" s="5" t="n">
        <v>0</v>
      </c>
      <c r="C35" s="5" t="n">
        <v>0</v>
      </c>
    </row>
    <row r="36" spans="1:3">
      <c r="A36" s="4" t="s">
        <v>888</v>
      </c>
    </row>
    <row r="37" spans="1:3">
      <c r="A37" s="3" t="s">
        <v>880</v>
      </c>
    </row>
    <row r="38" spans="1:3">
      <c r="A38" s="4" t="s">
        <v>843</v>
      </c>
      <c r="B38" s="5" t="n">
        <v>0</v>
      </c>
      <c r="C38" s="5" t="n">
        <v>0</v>
      </c>
    </row>
    <row r="39" spans="1:3">
      <c r="A39" s="3" t="s">
        <v>881</v>
      </c>
    </row>
    <row r="40" spans="1:3">
      <c r="A40" s="4" t="s">
        <v>843</v>
      </c>
      <c r="B40" s="5" t="n">
        <v>0</v>
      </c>
      <c r="C40" s="5" t="n">
        <v>0</v>
      </c>
    </row>
    <row r="41" spans="1:3">
      <c r="A41" s="4" t="s">
        <v>889</v>
      </c>
    </row>
    <row r="42" spans="1:3">
      <c r="A42" s="3" t="s">
        <v>880</v>
      </c>
    </row>
    <row r="43" spans="1:3">
      <c r="A43" s="4" t="s">
        <v>77</v>
      </c>
      <c r="B43" s="5" t="n">
        <v>0</v>
      </c>
      <c r="C43" s="5" t="n">
        <v>0</v>
      </c>
    </row>
    <row r="44" spans="1:3">
      <c r="A44" s="3" t="s">
        <v>881</v>
      </c>
    </row>
    <row r="45" spans="1:3">
      <c r="A45" s="4" t="s">
        <v>883</v>
      </c>
      <c r="B45" s="5" t="n">
        <v>0</v>
      </c>
      <c r="C45" s="5" t="n">
        <v>0</v>
      </c>
    </row>
    <row r="46" spans="1:3">
      <c r="A46" s="4" t="s">
        <v>890</v>
      </c>
    </row>
    <row r="47" spans="1:3">
      <c r="A47" s="3" t="s">
        <v>880</v>
      </c>
    </row>
    <row r="48" spans="1:3">
      <c r="A48" s="4" t="s">
        <v>843</v>
      </c>
      <c r="B48" s="5" t="n">
        <v>0</v>
      </c>
      <c r="C48" s="5" t="n">
        <v>0</v>
      </c>
    </row>
    <row r="49" spans="1:3">
      <c r="A49" s="3" t="s">
        <v>881</v>
      </c>
    </row>
    <row r="50" spans="1:3">
      <c r="A50" s="4" t="s">
        <v>843</v>
      </c>
      <c r="B50" s="7" t="n">
        <v>0</v>
      </c>
      <c r="C50"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1</v>
      </c>
      <c r="B1" s="2" t="s">
        <v>2</v>
      </c>
      <c r="C1" s="2" t="s">
        <v>33</v>
      </c>
    </row>
    <row r="2" spans="1:3">
      <c r="A2" s="3" t="s">
        <v>209</v>
      </c>
    </row>
    <row r="3" spans="1:3">
      <c r="A3" s="4" t="s">
        <v>892</v>
      </c>
      <c r="B3" s="7" t="n">
        <v>0</v>
      </c>
      <c r="C3" s="7" t="n">
        <v>0</v>
      </c>
    </row>
    <row r="4" spans="1:3">
      <c r="A4" s="4" t="s">
        <v>893</v>
      </c>
      <c r="B4" s="5" t="n">
        <v>0</v>
      </c>
      <c r="C4" s="5" t="n">
        <v>0</v>
      </c>
    </row>
    <row r="5" spans="1:3">
      <c r="A5" s="4" t="s">
        <v>894</v>
      </c>
      <c r="B5" s="5" t="n">
        <v>0</v>
      </c>
      <c r="C5" s="5" t="n">
        <v>0</v>
      </c>
    </row>
    <row r="6" spans="1:3">
      <c r="A6" s="4" t="s">
        <v>895</v>
      </c>
      <c r="B6" s="5" t="n">
        <v>0</v>
      </c>
      <c r="C6" s="5" t="n">
        <v>0</v>
      </c>
    </row>
    <row r="7" spans="1:3">
      <c r="A7" s="3" t="s">
        <v>896</v>
      </c>
    </row>
    <row r="8" spans="1:3">
      <c r="A8" s="4" t="s">
        <v>897</v>
      </c>
      <c r="B8" s="5" t="n">
        <v>260500000</v>
      </c>
      <c r="C8" s="5" t="n">
        <v>282400000</v>
      </c>
    </row>
    <row r="9" spans="1:3">
      <c r="A9" s="4" t="s">
        <v>898</v>
      </c>
    </row>
    <row r="10" spans="1:3">
      <c r="A10" s="3" t="s">
        <v>896</v>
      </c>
    </row>
    <row r="11" spans="1:3">
      <c r="A11" s="4" t="s">
        <v>897</v>
      </c>
      <c r="B11" s="7" t="n">
        <v>221500000</v>
      </c>
      <c r="C11" s="7" t="n">
        <v>2311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99</v>
      </c>
      <c r="B1" s="2" t="s">
        <v>794</v>
      </c>
      <c r="J1" s="2" t="s">
        <v>1</v>
      </c>
    </row>
    <row r="2" spans="1:12">
      <c r="B2" s="2" t="s">
        <v>2</v>
      </c>
      <c r="C2" s="2" t="s">
        <v>795</v>
      </c>
      <c r="D2" s="2" t="s">
        <v>4</v>
      </c>
      <c r="E2" s="2" t="s">
        <v>796</v>
      </c>
      <c r="F2" s="2" t="s">
        <v>33</v>
      </c>
      <c r="G2" s="2" t="s">
        <v>797</v>
      </c>
      <c r="H2" s="2" t="s">
        <v>798</v>
      </c>
      <c r="I2" s="2" t="s">
        <v>799</v>
      </c>
      <c r="J2" s="2" t="s">
        <v>2</v>
      </c>
      <c r="K2" s="2" t="s">
        <v>33</v>
      </c>
      <c r="L2" s="2" t="s">
        <v>34</v>
      </c>
    </row>
    <row r="3" spans="1:12">
      <c r="A3" s="3" t="s">
        <v>215</v>
      </c>
    </row>
    <row r="4" spans="1:12">
      <c r="A4" s="4" t="s">
        <v>36</v>
      </c>
      <c r="B4" s="7" t="n">
        <v>539303</v>
      </c>
      <c r="C4" s="7" t="n">
        <v>655821</v>
      </c>
      <c r="D4" s="7" t="n">
        <v>875280</v>
      </c>
      <c r="E4" s="7" t="n">
        <v>548246</v>
      </c>
      <c r="F4" s="7" t="n">
        <v>488627</v>
      </c>
      <c r="G4" s="7" t="n">
        <v>627943</v>
      </c>
      <c r="H4" s="7" t="n">
        <v>872767</v>
      </c>
      <c r="I4" s="7" t="n">
        <v>515839</v>
      </c>
      <c r="J4" s="7" t="n">
        <v>2618650</v>
      </c>
      <c r="K4" s="7" t="n">
        <v>2505176</v>
      </c>
      <c r="L4" s="7" t="n">
        <v>2392175</v>
      </c>
    </row>
    <row r="5" spans="1:12">
      <c r="A5" s="4" t="s">
        <v>38</v>
      </c>
      <c r="B5" s="5" t="n">
        <v>179063</v>
      </c>
      <c r="C5" s="5" t="n">
        <v>233653</v>
      </c>
      <c r="D5" s="5" t="n">
        <v>324056</v>
      </c>
      <c r="E5" s="5" t="n">
        <v>204239</v>
      </c>
      <c r="F5" s="5" t="n">
        <v>184258</v>
      </c>
      <c r="G5" s="5" t="n">
        <v>226785</v>
      </c>
      <c r="H5" s="5" t="n">
        <v>316314</v>
      </c>
      <c r="I5" s="5" t="n">
        <v>193480</v>
      </c>
      <c r="J5" s="5" t="n">
        <v>941011</v>
      </c>
      <c r="K5" s="5" t="n">
        <v>920837</v>
      </c>
      <c r="L5" s="5" t="n">
        <v>874595</v>
      </c>
    </row>
    <row r="6" spans="1:12">
      <c r="A6" s="4" t="s">
        <v>45</v>
      </c>
      <c r="B6" s="7" t="n">
        <v>39037</v>
      </c>
      <c r="C6" s="7" t="n">
        <v>79009</v>
      </c>
      <c r="D6" s="7" t="n">
        <v>131289</v>
      </c>
      <c r="E6" s="7" t="n">
        <v>22604</v>
      </c>
      <c r="F6" s="7" t="n">
        <v>33848</v>
      </c>
      <c r="G6" s="7" t="n">
        <v>68404</v>
      </c>
      <c r="H6" s="7" t="n">
        <v>120475</v>
      </c>
      <c r="I6" s="7" t="n">
        <v>44990</v>
      </c>
      <c r="J6" s="7" t="n">
        <v>271939</v>
      </c>
      <c r="K6" s="7" t="n">
        <v>267717</v>
      </c>
      <c r="L6" s="7" t="n">
        <v>230994</v>
      </c>
    </row>
    <row r="7" spans="1:12">
      <c r="A7" s="4" t="s">
        <v>46</v>
      </c>
      <c r="B7" s="8" t="n">
        <v>0.37</v>
      </c>
      <c r="C7" s="8" t="n">
        <v>0.75</v>
      </c>
      <c r="D7" s="8" t="n">
        <v>1.23</v>
      </c>
      <c r="E7" s="8" t="n">
        <v>0.21</v>
      </c>
      <c r="F7" s="8" t="n">
        <v>0.31</v>
      </c>
      <c r="G7" s="8" t="n">
        <v>0.63</v>
      </c>
      <c r="H7" s="8" t="n">
        <v>1.11</v>
      </c>
      <c r="I7" s="8" t="n">
        <v>0.41</v>
      </c>
      <c r="J7" s="8" t="n">
        <v>2.56</v>
      </c>
      <c r="K7" s="8" t="n">
        <v>2.47</v>
      </c>
      <c r="L7" s="8" t="n">
        <v>2.1</v>
      </c>
    </row>
    <row r="8" spans="1:12">
      <c r="A8" s="4" t="s">
        <v>47</v>
      </c>
      <c r="B8" s="8" t="n">
        <v>0.36</v>
      </c>
      <c r="C8" s="8" t="n">
        <v>0.73</v>
      </c>
      <c r="D8" s="8" t="n">
        <v>1.21</v>
      </c>
      <c r="E8" s="8" t="n">
        <v>0.21</v>
      </c>
      <c r="F8" s="8" t="n">
        <v>0.31</v>
      </c>
      <c r="G8" s="8" t="n">
        <v>0.61</v>
      </c>
      <c r="H8" s="8" t="n">
        <v>1.08</v>
      </c>
      <c r="I8" s="8" t="n">
        <v>0.41</v>
      </c>
      <c r="J8" s="8" t="n">
        <v>2.5</v>
      </c>
      <c r="K8" s="8" t="n">
        <v>2.41</v>
      </c>
      <c r="L8" s="8" t="n">
        <v>2.0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3</v>
      </c>
      <c r="D2" s="2" t="s">
        <v>34</v>
      </c>
    </row>
    <row r="3" spans="1:4">
      <c r="A3" s="4" t="s">
        <v>901</v>
      </c>
    </row>
    <row r="4" spans="1:4">
      <c r="A4" s="3" t="s">
        <v>902</v>
      </c>
    </row>
    <row r="5" spans="1:4">
      <c r="A5" s="4" t="s">
        <v>903</v>
      </c>
      <c r="B5" s="7" t="n">
        <v>2147</v>
      </c>
      <c r="C5" s="7" t="n">
        <v>1609</v>
      </c>
      <c r="D5" s="7" t="n">
        <v>1378</v>
      </c>
    </row>
    <row r="6" spans="1:4">
      <c r="A6" s="4" t="s">
        <v>904</v>
      </c>
      <c r="B6" s="5" t="n">
        <v>399</v>
      </c>
      <c r="C6" s="5" t="n">
        <v>934</v>
      </c>
      <c r="D6" s="5" t="n">
        <v>424</v>
      </c>
    </row>
    <row r="7" spans="1:4">
      <c r="A7" s="4" t="s">
        <v>905</v>
      </c>
      <c r="B7" s="5" t="n">
        <v>318</v>
      </c>
      <c r="C7" s="5" t="n">
        <v>396</v>
      </c>
      <c r="D7" s="5" t="n">
        <v>193</v>
      </c>
    </row>
    <row r="8" spans="1:4">
      <c r="A8" s="4" t="s">
        <v>906</v>
      </c>
      <c r="B8" s="5" t="n">
        <v>2228</v>
      </c>
      <c r="C8" s="5" t="n">
        <v>2147</v>
      </c>
      <c r="D8" s="5" t="n">
        <v>1609</v>
      </c>
    </row>
    <row r="9" spans="1:4">
      <c r="A9" s="4" t="s">
        <v>907</v>
      </c>
    </row>
    <row r="10" spans="1:4">
      <c r="A10" s="3" t="s">
        <v>902</v>
      </c>
    </row>
    <row r="11" spans="1:4">
      <c r="A11" s="4" t="s">
        <v>903</v>
      </c>
      <c r="B11" s="5" t="n">
        <v>85934</v>
      </c>
      <c r="C11" s="5" t="n">
        <v>81315</v>
      </c>
      <c r="D11" s="5" t="n">
        <v>76689</v>
      </c>
    </row>
    <row r="12" spans="1:4">
      <c r="A12" s="4" t="s">
        <v>904</v>
      </c>
      <c r="B12" s="5" t="n">
        <v>387774</v>
      </c>
      <c r="C12" s="5" t="n">
        <v>377989</v>
      </c>
      <c r="D12" s="5" t="n">
        <v>355509</v>
      </c>
    </row>
    <row r="13" spans="1:4">
      <c r="A13" s="4" t="s">
        <v>905</v>
      </c>
      <c r="B13" s="5" t="n">
        <v>384258</v>
      </c>
      <c r="C13" s="5" t="n">
        <v>373370</v>
      </c>
      <c r="D13" s="5" t="n">
        <v>350883</v>
      </c>
    </row>
    <row r="14" spans="1:4">
      <c r="A14" s="4" t="s">
        <v>906</v>
      </c>
      <c r="B14" s="7" t="n">
        <v>89450</v>
      </c>
      <c r="C14" s="7" t="n">
        <v>85934</v>
      </c>
      <c r="D14" s="7" t="n">
        <v>813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3:55:16Z</dcterms:created>
  <dcterms:modified xmlns:dcterms="http://purl.org/dc/terms/" xmlns:xsi="http://www.w3.org/2001/XMLSchema-instance" xsi:type="dcterms:W3CDTF">2018-12-21T13:55:16Z</dcterms:modified>
</cp:coreProperties>
</file>